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Accounts Receivable - Trad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ock Compensation" sheetId="19" state="visible" r:id="rId19"/>
    <sheet xmlns:r="http://schemas.openxmlformats.org/officeDocument/2006/relationships" name="Other Related Party Transaction" sheetId="20" state="visible" r:id="rId20"/>
    <sheet xmlns:r="http://schemas.openxmlformats.org/officeDocument/2006/relationships" name="Commitments and Contingencies" sheetId="21" state="visible" r:id="rId21"/>
    <sheet xmlns:r="http://schemas.openxmlformats.org/officeDocument/2006/relationships" name="Customer and Supplier Concentra"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Acquisitions (Tables)" sheetId="26" state="visible" r:id="rId26"/>
    <sheet xmlns:r="http://schemas.openxmlformats.org/officeDocument/2006/relationships" name="Accounts Receivable - Trade (Ta"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Derivative Liabilities (Tables)" sheetId="33" state="visible" r:id="rId33"/>
    <sheet xmlns:r="http://schemas.openxmlformats.org/officeDocument/2006/relationships" name="Income Taxes (Tables)" sheetId="34" state="visible" r:id="rId34"/>
    <sheet xmlns:r="http://schemas.openxmlformats.org/officeDocument/2006/relationships" name="Stock Compensation (Tables)" sheetId="35" state="visible" r:id="rId35"/>
    <sheet xmlns:r="http://schemas.openxmlformats.org/officeDocument/2006/relationships" name="Commitments and Contingencies (" sheetId="36" state="visible" r:id="rId36"/>
    <sheet xmlns:r="http://schemas.openxmlformats.org/officeDocument/2006/relationships" name="Customer and Supplier Concent_2"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rganization and Significant _7" sheetId="41" state="visible" r:id="rId41"/>
    <sheet xmlns:r="http://schemas.openxmlformats.org/officeDocument/2006/relationships" name="Organization and Significant _8" sheetId="42" state="visible" r:id="rId42"/>
    <sheet xmlns:r="http://schemas.openxmlformats.org/officeDocument/2006/relationships" name="Going Concern (Details Narrativ" sheetId="43" state="visible" r:id="rId43"/>
    <sheet xmlns:r="http://schemas.openxmlformats.org/officeDocument/2006/relationships" name="Acquisitions (Details Narrative" sheetId="44" state="visible" r:id="rId44"/>
    <sheet xmlns:r="http://schemas.openxmlformats.org/officeDocument/2006/relationships" name="Acquisitions - Schedule of Reco" sheetId="45" state="visible" r:id="rId45"/>
    <sheet xmlns:r="http://schemas.openxmlformats.org/officeDocument/2006/relationships" name="Acquisitions - Schedule of Re_2" sheetId="46" state="visible" r:id="rId46"/>
    <sheet xmlns:r="http://schemas.openxmlformats.org/officeDocument/2006/relationships" name="Accounts Receivable - Trade (De" sheetId="47" state="visible" r:id="rId47"/>
    <sheet xmlns:r="http://schemas.openxmlformats.org/officeDocument/2006/relationships" name="Accounts Receivable - Trade - S" sheetId="48" state="visible" r:id="rId48"/>
    <sheet xmlns:r="http://schemas.openxmlformats.org/officeDocument/2006/relationships" name="Inventories (Details Narrative)" sheetId="49" state="visible" r:id="rId49"/>
    <sheet xmlns:r="http://schemas.openxmlformats.org/officeDocument/2006/relationships" name="Inventories - Schedule of Inven" sheetId="50" state="visible" r:id="rId50"/>
    <sheet xmlns:r="http://schemas.openxmlformats.org/officeDocument/2006/relationships" name="Prepaid Expenses and Other Cu_3" sheetId="51" state="visible" r:id="rId51"/>
    <sheet xmlns:r="http://schemas.openxmlformats.org/officeDocument/2006/relationships" name="Property and Equipment (Details" sheetId="52" state="visible" r:id="rId52"/>
    <sheet xmlns:r="http://schemas.openxmlformats.org/officeDocument/2006/relationships" name="Property and Equipment - Schedu"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Debt (Details Narrative)" sheetId="56" state="visible" r:id="rId56"/>
    <sheet xmlns:r="http://schemas.openxmlformats.org/officeDocument/2006/relationships" name="Debt - Schedule of Debt (Detail" sheetId="57" state="visible" r:id="rId57"/>
    <sheet xmlns:r="http://schemas.openxmlformats.org/officeDocument/2006/relationships" name="Debt - Schedule of Long Term De" sheetId="58" state="visible" r:id="rId58"/>
    <sheet xmlns:r="http://schemas.openxmlformats.org/officeDocument/2006/relationships" name="Derivative Liabilities - Schedu" sheetId="59" state="visible" r:id="rId59"/>
    <sheet xmlns:r="http://schemas.openxmlformats.org/officeDocument/2006/relationships" name="Derivative Liabilities - Sche_2" sheetId="60" state="visible" r:id="rId60"/>
    <sheet xmlns:r="http://schemas.openxmlformats.org/officeDocument/2006/relationships" name="Income Taxes (Details Narrative"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Equity (Details Narrative)" sheetId="64" state="visible" r:id="rId64"/>
    <sheet xmlns:r="http://schemas.openxmlformats.org/officeDocument/2006/relationships" name="Stock Compensation (Details Nar" sheetId="65" state="visible" r:id="rId65"/>
    <sheet xmlns:r="http://schemas.openxmlformats.org/officeDocument/2006/relationships" name="Stock Compensation - Schedule o" sheetId="66" state="visible" r:id="rId66"/>
    <sheet xmlns:r="http://schemas.openxmlformats.org/officeDocument/2006/relationships" name="Stock Compensation - Schedule_2" sheetId="67" state="visible" r:id="rId67"/>
    <sheet xmlns:r="http://schemas.openxmlformats.org/officeDocument/2006/relationships" name="Stock Compensation - Schedule_3" sheetId="68" state="visible" r:id="rId68"/>
    <sheet xmlns:r="http://schemas.openxmlformats.org/officeDocument/2006/relationships" name="Other Related Party Transacti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Customer and Supplier Concent_3" sheetId="72" state="visible" r:id="rId72"/>
    <sheet xmlns:r="http://schemas.openxmlformats.org/officeDocument/2006/relationships" name="Customer and Supplier Concent_4"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959">
  <si>
    <t>Document and Entity Information - USD ($)</t>
  </si>
  <si>
    <t>12 Months Ended</t>
  </si>
  <si>
    <t>Dec. 31, 2019</t>
  </si>
  <si>
    <t>May 04, 2020</t>
  </si>
  <si>
    <t>Jun. 28, 2019</t>
  </si>
  <si>
    <t>Document And Entity Information</t>
  </si>
  <si>
    <t>Entity Registrant Name</t>
  </si>
  <si>
    <t>Boxlight Corp</t>
  </si>
  <si>
    <t>Entity Central Index Key</t>
  </si>
  <si>
    <t>0001624512</t>
  </si>
  <si>
    <t>Document Type</t>
  </si>
  <si>
    <t>10-K</t>
  </si>
  <si>
    <t>Document Period End Date</t>
  </si>
  <si>
    <t>Dec. 31,
		2019</t>
  </si>
  <si>
    <t>Amendment Flag</t>
  </si>
  <si>
    <t>false</t>
  </si>
  <si>
    <t>Current Fiscal Year End Date</t>
  </si>
  <si>
    <t>--12-31</t>
  </si>
  <si>
    <t>Entity a Well-known Seasoned Issuer</t>
  </si>
  <si>
    <t>No</t>
  </si>
  <si>
    <t>Entity a Voluntary Filer</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t>
  </si>
  <si>
    <t>Cash and cash equivalents</t>
  </si>
  <si>
    <t>Accounts receivable - trade, net of allowances</t>
  </si>
  <si>
    <t>Inventories, net of reserve</t>
  </si>
  <si>
    <t>Prepaid expenses and other current assets</t>
  </si>
  <si>
    <t>Total current assets</t>
  </si>
  <si>
    <t>Property and equipment, net of accumulated depreciation</t>
  </si>
  <si>
    <t>Intangible assets, net of accumulated amortization</t>
  </si>
  <si>
    <t>Goodwill</t>
  </si>
  <si>
    <t>Other assets</t>
  </si>
  <si>
    <t>Total assets</t>
  </si>
  <si>
    <t>Current liabilities:</t>
  </si>
  <si>
    <t>Accounts payable and accrued expenses</t>
  </si>
  <si>
    <t>Accounts payable and accrued expenses - related parties</t>
  </si>
  <si>
    <t>Warranty</t>
  </si>
  <si>
    <t>Short-term debt</t>
  </si>
  <si>
    <t>Short-term debt - related parties</t>
  </si>
  <si>
    <t>Current portion of earn-out payable- related party</t>
  </si>
  <si>
    <t>Deferred revenues - short-term</t>
  </si>
  <si>
    <t>Derivative liabilities</t>
  </si>
  <si>
    <t>Other short-term liabilities</t>
  </si>
  <si>
    <t>Total current liabilities</t>
  </si>
  <si>
    <t>Deferred revenues - long term</t>
  </si>
  <si>
    <t>Earn-out payable-related party</t>
  </si>
  <si>
    <t xml:space="preserve"> </t>
  </si>
  <si>
    <t>Long term debt-related party</t>
  </si>
  <si>
    <t>Long term debt</t>
  </si>
  <si>
    <t>Other long term liabilities</t>
  </si>
  <si>
    <t>Total liabilities</t>
  </si>
  <si>
    <t>Commitments and contingencies (Note 15)</t>
  </si>
  <si>
    <t>Stockholders' equity (deficit):</t>
  </si>
  <si>
    <t>Preferred stock, $0.0001 par value, 50,000,000 shares authorized; 167,972 and 250,000 shares issued and outstanding</t>
  </si>
  <si>
    <t>Common stock, $0.0001 par value, 200,000,000 shares authorized; 11,698,697 and 10,176,433 Class A shares issued and outstanding, respectively</t>
  </si>
  <si>
    <t>Additional paid-in capital</t>
  </si>
  <si>
    <t>Subscriptions receivable</t>
  </si>
  <si>
    <t>Accumulated deficit</t>
  </si>
  <si>
    <t>Accumulated other comprehensive loss</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lass A Common Stock [Member]</t>
  </si>
  <si>
    <t>Common stock, shares issued</t>
  </si>
  <si>
    <t>Common stock, shares outstanding</t>
  </si>
  <si>
    <t>Consolidated Statements of Operations and Comprehensive Loss - USD ($)</t>
  </si>
  <si>
    <t>Income Statement [Abstract]</t>
  </si>
  <si>
    <t>Revenues</t>
  </si>
  <si>
    <t>Cost of revenues</t>
  </si>
  <si>
    <t>Gross profit</t>
  </si>
  <si>
    <t>Operating expense:</t>
  </si>
  <si>
    <t>General and administrative expenses</t>
  </si>
  <si>
    <t>Research and development</t>
  </si>
  <si>
    <t>Total operating expense</t>
  </si>
  <si>
    <t>Loss from operations</t>
  </si>
  <si>
    <t>Other income (expense):</t>
  </si>
  <si>
    <t>Interest expense, net</t>
  </si>
  <si>
    <t>Other income, net</t>
  </si>
  <si>
    <t>Gain on settlement of liabilities, net</t>
  </si>
  <si>
    <t>Change in fair value of derivative liabilities</t>
  </si>
  <si>
    <t>Total other expense</t>
  </si>
  <si>
    <t>Net loss</t>
  </si>
  <si>
    <t>Comprehensive loss:</t>
  </si>
  <si>
    <t>Other comprehensive loss:</t>
  </si>
  <si>
    <t>Foreign currency translation income (loss)</t>
  </si>
  <si>
    <t>Total comprehensive loss</t>
  </si>
  <si>
    <t>Net loss per common share - basic and diluted</t>
  </si>
  <si>
    <t>Weighted average number of common shares outstanding - basic and diluted</t>
  </si>
  <si>
    <t>Consolidated Statements of Changes in Stockholders' Equity (Deficit) - USD ($)</t>
  </si>
  <si>
    <t>Series A Preferred Stock [Member]</t>
  </si>
  <si>
    <t>Additional Paid-in Capital [Member]</t>
  </si>
  <si>
    <t>Subscriptions Receivable [Member]</t>
  </si>
  <si>
    <t>Accumulated Other Comprehensive Loss [Member]</t>
  </si>
  <si>
    <t>Accumulated Deficit [Member]</t>
  </si>
  <si>
    <t>Total</t>
  </si>
  <si>
    <t>Beginning balance at Dec. 31, 2017</t>
  </si>
  <si>
    <t>Beginning balance, shares at Dec. 31, 2017</t>
  </si>
  <si>
    <t>Shareholder payments received</t>
  </si>
  <si>
    <t>Issuance for common shares for cash</t>
  </si>
  <si>
    <t>Issuance for common shares for cash, shares</t>
  </si>
  <si>
    <t>Shares issued for: Settlement of accounts payable</t>
  </si>
  <si>
    <t>Shares issued for: Settlement of accounts payable, shares</t>
  </si>
  <si>
    <t>Shares issued for: Acquisitions</t>
  </si>
  <si>
    <t>Shares issued for: Acquisitions, shares</t>
  </si>
  <si>
    <t>Shares issued for: Service rendered</t>
  </si>
  <si>
    <t>Shares issued for: Service rendered, shares</t>
  </si>
  <si>
    <t>Shares issued for: Exercise of stock options</t>
  </si>
  <si>
    <t>Shares issued for: Exercise of stock options, shares</t>
  </si>
  <si>
    <t>Shares issued for: Warrant cancellations-related party</t>
  </si>
  <si>
    <t>Shares issued for: Warrant cancellations-related party, shares</t>
  </si>
  <si>
    <t>Stock compensation</t>
  </si>
  <si>
    <t>Foreign currency translation income loss</t>
  </si>
  <si>
    <t>Ending balance at Dec. 31, 2018</t>
  </si>
  <si>
    <t>Ending balance, shares at Dec. 31, 2018</t>
  </si>
  <si>
    <t>Conversion of preferred stock</t>
  </si>
  <si>
    <t>Conversion of preferred stock, shares</t>
  </si>
  <si>
    <t>Shares issued for: Conversion of notes payable</t>
  </si>
  <si>
    <t>Shares issued for: Conversion of notes payable, shares</t>
  </si>
  <si>
    <t>Shares issued for: Closing fees for issuance of notes payable</t>
  </si>
  <si>
    <t>Shares issued for: Closing fees for issuance of notes payable, shares</t>
  </si>
  <si>
    <t>Shares issued for: Other shared-based payments</t>
  </si>
  <si>
    <t>Shares issued for: Other shared-based payments, shares</t>
  </si>
  <si>
    <t>Shares issued for: Executive compensation</t>
  </si>
  <si>
    <t>Shares issued for: Executive compensation, shares</t>
  </si>
  <si>
    <t>Cumulative effects of adoption of new accounting standards in prior period</t>
  </si>
  <si>
    <t>Ending balance at Dec. 31, 2019</t>
  </si>
  <si>
    <t>Ending balance, shares at Dec. 31, 2019</t>
  </si>
  <si>
    <t>Consolidated Statements of Cash Flows - USD ($)</t>
  </si>
  <si>
    <t>Cash flows from operating activities:</t>
  </si>
  <si>
    <t>Adjustments to reconcile net loss to net cash used in operating activities:</t>
  </si>
  <si>
    <t>Amortization of debt discount</t>
  </si>
  <si>
    <t>Bad debt expense</t>
  </si>
  <si>
    <t>Gain on settlement of liabilities</t>
  </si>
  <si>
    <t>Gain on settlement of derivative liabilities</t>
  </si>
  <si>
    <t>Change in allowance for sales returns and volume rebate</t>
  </si>
  <si>
    <t>Change in inventory reserve</t>
  </si>
  <si>
    <t>Shares issued for interest payment on notes payable</t>
  </si>
  <si>
    <t>Stock compensation expense</t>
  </si>
  <si>
    <t>Other share-based payments</t>
  </si>
  <si>
    <t>Depreciation and amortization</t>
  </si>
  <si>
    <t>Changes in operating assets and liabilities:</t>
  </si>
  <si>
    <t>Accounts receivable - trade</t>
  </si>
  <si>
    <t>Inventories</t>
  </si>
  <si>
    <t>Warranty reserve</t>
  </si>
  <si>
    <t>Deferred revenues</t>
  </si>
  <si>
    <t>Other liabilities</t>
  </si>
  <si>
    <t>Net cash used in operating activities</t>
  </si>
  <si>
    <t>Cash flows from investing activities:</t>
  </si>
  <si>
    <t>Cash receipts from acquisition</t>
  </si>
  <si>
    <t>Cash paid for furniture and fixtures</t>
  </si>
  <si>
    <t>Net cash provided by investing activities</t>
  </si>
  <si>
    <t>Cash flows from financing activities:</t>
  </si>
  <si>
    <t>Proceeds from short-term debt</t>
  </si>
  <si>
    <t>Principal payments on short-term debt</t>
  </si>
  <si>
    <t>Proceeds from subscriptions receivable</t>
  </si>
  <si>
    <t>Proceeds from convertible notes payable</t>
  </si>
  <si>
    <t>Debt issuance cost</t>
  </si>
  <si>
    <t>Proceeds from issuance of common stock</t>
  </si>
  <si>
    <t>Proceeds from issuance of common stock upon exercise of options</t>
  </si>
  <si>
    <t>Payment and change in valuation of earn-out payable - related party</t>
  </si>
  <si>
    <t>Net cash provided by financing activities</t>
  </si>
  <si>
    <t>Effect of currency exchange rates</t>
  </si>
  <si>
    <t>Net increase (decrease) in cash and cash equivalents</t>
  </si>
  <si>
    <t>Cash and cash equivalents, beginning of the year</t>
  </si>
  <si>
    <t>Cash and cash equivalents, end of the year</t>
  </si>
  <si>
    <t>Supplemental cash flows disclosures:</t>
  </si>
  <si>
    <t>Cash paid for interest</t>
  </si>
  <si>
    <t>Cash paid for income taxes</t>
  </si>
  <si>
    <t>Non-cash investing and financing activities:</t>
  </si>
  <si>
    <t>Shares issued as consideration for acquisition of Cohuba</t>
  </si>
  <si>
    <t>Shares issued, note payable and earnout out liability as consideration for acquisition of Qwizdom</t>
  </si>
  <si>
    <t>Shares issued as consideration for acquisition of EOS</t>
  </si>
  <si>
    <t>Settlement of related party derivative</t>
  </si>
  <si>
    <t>Shares to settle accounts payable</t>
  </si>
  <si>
    <t>Shares issued to convert notes payable - Harbor Gates</t>
  </si>
  <si>
    <t>Shares issued to convert notes payable - Lind Global</t>
  </si>
  <si>
    <t>Shares and notes payable issued as consideration for acquisition of Modern Robotics, Inc. net of cash received</t>
  </si>
  <si>
    <t>Shares issued for closing fees related to outstanding notes payable - Lind Global</t>
  </si>
  <si>
    <t>Shares issued to convert preferred stock</t>
  </si>
  <si>
    <t>Organization and Significant Accounting Policies</t>
  </si>
  <si>
    <t>Organization, Consolidation and Presentation of Financial Statements [Abstract]</t>
  </si>
  <si>
    <t>NOTE 1 – ORGANIZATION AND SIGNIFICANT
ACCOUNTING POLICIES 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Qwizdom Inc. and its subsidiary Qwizdom UK Limited (“Qwizdom
Companies”) and EOSEDU, LLC (“EOS”). In 2019, the Company acquired Modern Robotics, Inc. (“MRI”).
The Company currently designs, produces and distributes interactive technology solutions to the education market. Effective April 1, 2016, we acquired Mimio.
Mimio designs, produces and distributes a broad range of Interactive Classroom Technology products primarily targeted at the global
K-12 education market. Mimio’s core products include interactive projectors, interactive flat panel displays, interactive
touch projectors, touchboards and MimioTeach, which can turn any whiteboard interactive within 30 seconds. Mimio’s product
line also includes an accessory document camera, teacher pad for remote control and an assessment system. Mimio was founded on
July 11, 2013 and maintained its headquarters in Boston, Massachusetts. Manufacturing is by ODM’s and OEM’s in Taiwan
and China. Mimio products have been deployed in over 600,000 classrooms in dozens of countries. Mimio’s software is provided
in over 30 languages. Effective October 1, 2016, Mimio LLC was merged into our Boxlight Inc. subsidiary. Effective May 9, 2016, we acquired Genesis.
Genesis is a value-added reseller of interactive learning technologies, selling into the K-12 education market in Georgia, Alabama,
South Carolina, northern Florida, western North Carolina and eastern Tennessee. Genesis also sells our interactive solutions into
the business and government markets in the United States. Effective August 1, 2016, Genesis was merged into our Boxlight Inc. subsidiary. Effective July 18, 2016, we acquired BLA and
BLS (together, “Boxlight Group”). The Boxlight Group sells and distributes a suite of patented, award-winning interactive
projectors that offer a wide variety of features and specifications to suit the varying needs of instructors, teachers and presenters.
With an interactive projector, any wall, whiteboard or other flat surface becomes interactive. A teacher, moderator or student
can use the included pens or their fingers as a mouse to write or draw images displayed on the surface. As with interactive whiteboards,
interactive projectors accommodate multiple users simultaneously. Images that have been created through the projected interactive
surface can be saved as computer files. The Company’s new ProjectoWrite 12 series, launched in February 2016, allows the
simultaneous use of up to ten simultaneous points of touch. On May 9, 2018, and pursuant to a stock purchase
agreement, Boxlight Parent acquired 100% of the capital stock of Cohuba based in Lancashire, England. Cohuba produces, sells and
distributes interactive display panels designed to provide new learning and working experiences through high-quality technologies
and solutions through in-room and room-to-room multi-devices multi-user collaboration. On June 22, 2018, and pursuant to a stock purchase
agreement, Boxlight Parent acquired 100% of the capital stock of the Qwizdom Companies. The Qwizdom Companies develop software
and hardware solutions that are quick to implement and designed to increase participation, provide immediate data feedback, and,
most importantly, accelerate and improve comprehension and learning. The Qwizdom Companies have offices outside Seattle, WA and
Belfast, Northern Ireland and deliver products in 44 languages to customers around the world through a network of partners. Over
the last three years, over 80,000 licenses have been distributed for the Qwizdom Companies’ interactive whiteboard software
and online solutions. On August 31, 2018, we purchased 100% of the
membership interest equity of EOS, an Arizona limited liability company owned by Daniel and Aleksandra Leis. EOS is in the business
of providing technology consulting, training, and professional development services to create sustainable programs that integrate
technology with curriculum in K-12 schools and districts. On March 12, 2019, the Company entered into
an asset purchase agreement with Modern Robotics Inc. (MRI), based in Miami, Florida. MRI is engaged in the business of developing,
selling and distributing science, technology, engineering and math (STEM), robotics and programming solutions to the global education
market. BASIS OF PRESENTATION AND PRINCIPLES OF
CONSOLIDATION The accompanying consolidated financial statements
include the accounts of Boxlight Parent, Boxlight Group, Mimio, Genesis, Cohuba, Qwizdom Companies, EOS and MRI. Transactions and
balances among all of the companies have been eliminated. 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allowances for bad debts, inventory
obsolescence, deferred tax asset, initial valuations and recoverability of intangible assets including goodwill, stock compensation,
fair values of assets acquired and estimates for contingent liabilities related to debt obligations and litigation matters. FOREIGN CURRENCIES The Company’s functional currency is
the U.S. dollar. Boxlight Group’s functional currency is the British Pound.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oxlight Group, whose functional currency is the British Pound, translates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deficit). Foreign exchange gains and losses included in net income result from foreign exchange
fluctuations on transactions denominated in a currency other than an entity’s functional currency.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 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 GOODWILL Goodwill represents the cost in excess of the
fair value of the net assets of acquired businesses. Goodwill is not amortized and is not deductible for tax purposes. Under ASC 350, we have an option to perform
a “qualitative” assessment of the Company to determine whether further impairment testing is necessary. If an entity
believes, as a result of its qualitative assessment, that it is more-likely-than-not that the fair value of the business is less
than carrying amount, the quantitative impairment test is required. Otherwise, no further testing is required. If we determine
that the Company meets these criteria, we perform a qualitative assessment. In this qualitative assessment, we consider the following
items: macroeconomic conditions, industry and market conditions, overall financial performance and other entity specific events.
In addition, we assess whether the most recent fair value determination results in an amount that exceeds the carrying amount of
the Company. Based on these assessments, we determine whether the likelihood that a current fair value determination would be less
than the current carrying amount is not more likely than not. If it is determined it is not more likely than not, no further testing
is required. If further testing is required, we continue with the quantitative impairment test. Because the qualitative assessment is an option,
we may bypass it for any reporting unit in any period as begin our analysis with the quantitative impairment test. We may elect
to perform a quantitative impairment test based on the period of time that has passed since the most recent determination of fair
value, even when the we do not believe that it is more-likely-than-not that the fair value of the business is less than carrying
amount. In analyzing goodwill for potential impairment
in the quantitative impairment test, we use a combination of the income and market approaches to estimate the fair value. Under
the income approach, we calculate the fair value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we would then determine the amount of the impairment charge, if any, which would be the amount
that the carrying value of the goodwill exceeded its implied value.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 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Derivatives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19 and 2018:
Markets for Other Significant Carrying
Description (Level 1) (Level 2) (Level 3) 2019
Derivative liabilities - warrant instruments $ - $ - $ 146,604 $ 146,604
Earn-out payable 387,118 387,118
$ 533,722 $ 533,722
Markets for Other Significant Carrying
Description (Level 1) (Level 2) (Level 3) 2018
Derivative liabilities - warrant instruments $ - $ - $ 326,452 $ 326,452
Earn-out payable 410,000 410,000
$ 736,452 $ 736,452
Amount
Balance, December 31, 2017 $ -
Earn-out payable – related party 410,000
Balance, December 31, 2018 410,000
Amount paid (22,570 )
Change in fair value of earn-out payable (312 )
Balance, December 31, 2019 $ 387,118 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ranging from 36 – 60 months. Software maintenance includes technical support, product updates on a when and if
available basis, and error correction services. At times, non-interactive projectors are also sold with hardware maintenance services
with terms ranging from 36-60 months. The Company also licenses software independently of its interactive devices, in which case
it is bundled with software maintenance, and in some cases, subscription services that include access to on-line content, access
to replacement parts,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with performance obligations with highly variable or uncertain pricing,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at January 1, 2019 or December 31, 2019. During the year ended December 31, 2019, the Company recognized
$2 million of revenue that was included in the deferred revenue balance as of December 31, 2018, as adjusted for Topic 606, at
the beginning of the period. Variable Consideration The Company’s otherwise fixed consideration
in its customer contracts may vary when refunds or credits are provided for sales returns, stock rotation rights, or in connection
with certain rebate provisions. The Company generally does not allow product returns other than under assurance warranties or hardware
maintenance contracts. However, the Company, on a case by 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In addition, rebates are provided to certain customers when specified volume purchase thresholds have
been achieved.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19 related to changes in estimated variable consideration that existed at December 31, 2018.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19, the aggregate amount of the contractual transaction prices allocated to remaining performance obligations
was approximately $4.6 million. The Company expects to recognize revenue on approximately 43% of the remaining performance obligations
in 2020, 44% in 2021 and 2022,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manner in which it is transferred to the customer. Although all product
revenue is transferred to the customer at a point in time, hardware revenue is generally transferred at the point of shipment,
while software is generally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3-5 years from the contract
execution date as measured based upon the passage of time.
Year Ended
December 31, 2019
Product Revenues:
Hardware $ 28,840,650
Software 1,460,038
Service Revenues:
Professional Services 1,208,188
Maintenance and Subscription Services 1,521,481
$ 33,030,357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t>
  </si>
  <si>
    <t>Going Concern</t>
  </si>
  <si>
    <t>NOTE 2 –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 currently in default or negotiate alternative repayment
arrangements, to obtain necessary equity financing to continue operations, and the attainment of profitable operations. As of
December 31, 2019, the Company had an accumulated deficit of $31,346,431 and a net working capital deficit of $7,285,224. During
the year ended December 31, 2019, the Company incurred a net loss of $9,402,078 and net cash used in operations was $4,263,453.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is seeking to
obtain funds for operations from public or private sales of equity or debt securities or from banks or other loans.</t>
  </si>
  <si>
    <t>Acquisitions</t>
  </si>
  <si>
    <t>Business Combinations [Abstract]</t>
  </si>
  <si>
    <t>NOTE 3 – ACQUISITIONS The acquisition described below was accounted
for as a business combination which requires, among other things, that assets acquired, and liabilities assumed be recognized at
their estimated fair values as of the acquisition date on the consolidated balance sheet. Transaction costs are expensed as incurred.
Any excess of the consideration transferred over the assigned values of the net assets acquired would be recorded as goodwill. On March 12, 2019, the Company entered into
an asset purchase agreement with MRI, based in Miami, Florida. MRI is engaged in the business of developing, selling and distributing
science, technology, engineering and math (STEM), robotics and programming solutions to the global education market. The Company
purchased the net assets of MRI in exchange for 200,000 shares of the Company’s Class A common stock and a $70,000 note payable.
Assets acquired:
Cash $ 10,261
Accounts receivable 6,300
Inventories 386,485
Prepaid expenses 24,413
Intangible assets 93,185
Other current asset 60,000
Total assets acquired 580,644
Total liabilities assumed (10,644 )
Net assets acquired $ 570,000
Consideration paid:
Issuance of 200,000 shares of Class A common stock $ 500,000
Note payable 70,000
Total $ 570,000 On May 9, 2018, the Company acquired 100% of
the share capital of Cohuba, based in Lancashire, England. Cohuba produces, sells and distributes interactive display panels designed
to provide new learning and working experience through high-quality technologies and solutions through in-room and room-to-room
multi-device multi-user collaboration. Although a development stage company with minimal revenues to date, we believe that Cohuba
will enhance our software capability and product offerings. We purchased the Cohuba shares for 257,200 shares of the Company’s
Class A common stock and 100 British pound sterling (US$138).
Assets acquired:
Cash $ 1,038,368
Accounts receivable 12,114
Inventory 315,438
Other current assets 22,928
Property and equipment 4,321
Intangible assets 190,430
Total assets acquired 1,583,599
Total liabilities assumed (148,285 )
Net assets acquired $ 1,435,314
Consideration paid:
Issuance of 257,200 shares of Class A common stock $ 1,435,176
Cash 138
Total $ 1,435,314 On June 22, 2018, the Company acquired 100%
of the share capital of Qwizdom, Inc. based in the state of Washington and its subsidiary Qwizdom UK Limited based in Northern
Ireland (the “Qwizdom Companies”). We purchased the Qwizdom shares for (1) $410,000 in cash, (2) issuance of an 8%
promissory note of $656,000 (3) issuance of 142,857 shares of the Company’s Class A common stock, and (4) an annual earn-out
payment at maximum of $410,000 based on 16.4% of future consolidated revenues as defined in the agreement from 2018 to 2020.
Assets acquired:
Cash $ 239,698
Accounts receivable 662,636
Inventory 132,411
Other current assets 20,857
Property and equipment 299,525
Intangible assets 664,186
Goodwill 463,147
Total assets acquired 2,482,460
Total liabilities assumed (177,890 )
Net assets acquired $ 2,304,570
Consideration paid:
Cash $ 410,000
Promissory note 656,000
Issuance of 142,857 shares of Class A common stock 828,570
Earn-out payable 410,000
Total $ 2,304,570 On August 31, 2018, the Company acquired 100%
of the share capital of EOS based in Arizona. EOS is in the business of providing technology consulting, training, and professional
development services to create sustainable programs that integrate technology with curriculum in K-12 schools and districts. The
Company purchased the EOS shares for 100,000 shares of the Company’s Class A common stock.
Assets acquired:
Cash $ 32,269
Accounts receivable 89,871
Other current assets 4,543
Intangible assets 156,823
Goodwill 78,411
Total assets acquired 361,917
Total liabilities assumed (7,917 )
Net assets acquired $ 354,000
Consideration paid:
Issuance of 100,000 shares of Class A common stock $ 354,000
Total $ 354,000</t>
  </si>
  <si>
    <t>Accounts Receivable - Trade</t>
  </si>
  <si>
    <t>Receivables [Abstract]</t>
  </si>
  <si>
    <t>NOTE 4 – ACCOUNTS RECEIVABLE - TRADE Accounts receivable consisted of the following
at December 31, 2019 and 2018:
2019 2018
Accounts receivable – trade $ 4,522,352 $ 4,658,352
Allowance for doubtful accounts (358,225 ) (276,507 )
Allowance for sales returns and volume rebates (499,070 ) (747,119 )
Accounts receivable - trade, net of allowances $ 3,665,057 $ 3,634,726 The Company wrote off accounts receivable
of $89,123 and $90,890 for the years ended December 31, 2019 and 2018, respectively.</t>
  </si>
  <si>
    <t>Inventory Disclosure [Abstract]</t>
  </si>
  <si>
    <t>NOTE 5 – INVENTORIES Inventories consisted of the following at December
31, 2019 and 2018:
2019 2018
Finished goods $ 3,239,038 $ 4,135,424
Spare parts 273,080 285,575
Reserves for inventory obsolescence (193,261 ) (206,683 )
Inventories, net $ 3,318,857 $ 4,214,316 The Company wrote off inventories of $74,421
and $105,669 for the years ended December 31, 2019 and 2018, respectively.</t>
  </si>
  <si>
    <t>Prepaid Expenses and Other Current Assets</t>
  </si>
  <si>
    <t>Prepaid Expenses And Other Current Assets</t>
  </si>
  <si>
    <t xml:space="preserve">NOTE 6 – PREPAID EXPENSES AND OTHER
CURRENT ASSETS Prepaid expenses and other current assets consisted
of the following at December 31, 2019 and 2018:
2019 2018
Prepayments to vendors $ 1,389,044 $ 1,033,896
Prepaid licenses and other 315,354 176,853
Prepaid insurance 35,255 -
Prepaid local taxes 26,088 1,614
Employee receivables - 1,794
Prepaid expenses and other current assets $ 1,765,741 $ 1,214,157 </t>
  </si>
  <si>
    <t>Property and Equipment</t>
  </si>
  <si>
    <t>Property, Plant and Equipment [Abstract]</t>
  </si>
  <si>
    <t>NOTE 7 – PROPERTY AND EQUIPMENT Property and equipment consisted of the following
at December 31, 2019 and 2018:
2019 2018
Building $ 199,708 $ 199,708
Building improvements 9,086 9,086
Leasehold improvements 3,355 3,355
Office equipment 40,062 36,450
Other equipment 42,485 42,485
Property and equipment, at cost 294,696 291,084
Accumulated depreciation (87,299 ) (64,675 )
Property and equipment, net of accumulated depreciation $ 207,397 $ 226,409 For the years ended December 31, 2019 and
2018, the Company recorded depreciation expense of $22,624 and $101,133 respectively.</t>
  </si>
  <si>
    <t>Intangible Assets and Goodwill</t>
  </si>
  <si>
    <t>Goodwill and Intangible Assets Disclosure [Abstract]</t>
  </si>
  <si>
    <t>NOTE 8 – INTANGIBLE ASSETS AND GOODWILL Intangible assets and goodwill consisted of
the following at December 31, 2019 and 2018:
Weighted Average useful lives 2019 2018
Patents 9 years $ 81,683 $ 81,683
Customer relationships 10 years 4,009,355 4,009,355
Technology 5 years 271,585 178,400
Domain 15 years 13,955 13,955
Trademarks 10 years 3,917,590 3,917,590
Intangible assets, at cost 8,294,168 8,200,983
Accumulated amortization (2,735,071 ) (1,848,710 )
Intangible assets, net of accumulated amortization $ 5,559,097 $ 6,352,273
Goodwill from acquisition of Mimio N/A $ 44,931 $ 44,931
Goodwill from acquisition of Boxlight N/A 4,137,060 4,137,060
Goodwill from acquisition of EOS N/A 78,411 78,411
Goodwill from acquisition of Qwizdom N/A 463,147 463,147
$ 4,723,549 $ 4,723,549 For the years ended December 31, 2019 and
2018, the Company recorded amortization expense of $886,361 and $784,566, respectively.</t>
  </si>
  <si>
    <t>Debt</t>
  </si>
  <si>
    <t>Debt Disclosure [Abstract]</t>
  </si>
  <si>
    <t xml:space="preserve">NOTE 9 – DEBT The following is debt at December 31, 2019
and 2018:
2019 2018
Debt – Third Parties
Note payable – Lind Global $ 4,797,221 $ -
Accounts receivable financing – Sallyport Commercial 1,551,500 953,739
Note payable – Radium Capital - 725,159
Note payable – Whitebirk Finance Limited - 127,329
Note payable – Harbor Gates Capital - 500,000
Total debt – third parties 6,348,721 2,306,227
Less: Discount and issuance cost – Lind Global 611,355
Current portion of debt – third parties 4,536,227 2,306,227
Long-term debt – third parties $ 1,201,139 $ -
Debt – Related Parties
Note payable – Qwizdom (Darin &amp; Silvia Beamish) 381,563 601,333
Note payable – Steve Barker $ 17,500 $ -
Note payable – Logical Choice Corporation – Delaware 54,000 54,000
Note payable – Mark Elliott 23,548 50,000
Total debt – related parties 476,611 705,333
Less: current portion of debt – related parties 368,383 377,333
Long-term debt – related parties $ 108,228 $ 328,000
Total debt $ 6,213,977 $ 3,011,560 Debt - Third Parties: Lind Global Marco Fund, LP On March 22, 2019, the Company entered into
a securities purchase agreement with Lind Global Marco Fund, LP (the “Investor”) that contemplates a $4,000,000 working
capital financing for Boxlight Parent and its subsidiaries. The investment is in the form of a $4,400,000 principal amount convertible
secured Boxlight Parent note with a maturity date of 24 months. The note is convertible at the option of the Investor into the
Company’s Class A voting common stock at a fixed conversion price of $4.00 per share. The Company will have the right to
force the Investor to convert up to 50% of the outstanding amount of the note if the volume weighted average closing price of our
Class A common stock trades above $8.00 for 30 consecutive days; and 100% of the outstanding amount of the note if the volume weighted
average closing price of our Class A common stock trades above $12.00 for 30 consecutive days. On December 13, 2019, the Company entered into
a securities purchase agreement with the Investor that contemplates a $1,250,000 working capital financing for Boxlight Parent
and its subsidiaries. The investment is in the form of a $1,375,000 principal amount convertible secured Boxlight Parent note with
a maturity date of 24 months. The note is convertible at the option of the Investor into the Company’s Class A voting common
stock at a fixed conversion price of $2.50 per share. The Company will have the right to force the Investor to convert up to 50%
of the outstanding amount of the note if the volume weighted average closing price of our Class A common stock trades above $5.00
for 30 consecutive days; and 100% of the outstanding amount of the note if the volume weighted average closing price of our Class
A common stock trades above $6.25 for 30 consecutive days. During 2019, the Company paid the Investor
$368,452 for closing fees by issuing 177,511 shares of Class A common stock. As of December 31, 2019, the Company paid principal
and interest of $977,778 and $106,643 by issuing Class A common stock to the Investor. As of December 31, 2019, outstanding principal
net of debt issuance cost and discount, and accrued interest were $4,185,866 and $5,425, respectively. Principal of $3,596,083
is due within one year from December 31, 2019. Accounts Receivable Financing – Sallyport
Commercial Finance On August 15, 2017, Boxlight Inc., and Genesis
entered into a 12-month term account sale and purchase agreement with Sallyport Commercial Finance, LLC (“Sallyport”).
Pursuant to the agreement, Sallyport agreed to purchase 85% of the eligible accounts receivable of the Company with a right of
recourse back to the Company if the receivables are not collectible. This agreement requires a minimum monthly sales volume of
$1,250,000 with a maximum facility limit of $6,000,000. Advances against this agreement accrue interest at the rate of 4% in excess
of the highest prime rate publicly announced from time to time with a floor of 4.25%. In addition, the Company is required to pay
a daily audit fee of $950 per day. The Company granted Sallyport a security interest in all of Boxlight Inc. and Genesis’
assets. As of December 31, 2019, outstanding principal
and accrued interest were $1,551,500 and $0, respectively. As of December 31, 2018, outstanding principal and accrued
interest under this agreement was $953,739 and $0, respectively. For the twelve months ended December 31, 2019 and 2018, the Company
incurred interest expense of $756,736 and $642,888, respectively. Radium Capital On September 20, 2018, the Company entered
into an agreement for the purchase and sale of future receipts with Radium Capital. Pursuant to the agreement, Radium provided
proceeds of $1,000,000 to the Company based on expected future revenue. The cost of the proceeds was 26% of the loan amount plus
a $10,000 origination fee. The origination fee was recorded as original issue discount and fully amortized due to the short-term
nature of the agreement. In order to repay the debt, the Company made weekly payments of $26,636 that commenced on October 3, 2018
and continued until August 28, 2019. The principal and accrued interest was paid in full in August 2019. Whitebirk Finance Limited On September 20, 2018, the Company entered
into an unsecured promissory note agreement for £98,701 with Whitebirk Finance Limited. The note bears interest at a rate
of 5% and matures on August 31, 2019. This note was executed to settle outstanding accounts payable between Cohuba and Whitebirk
related to inventory purchases. The principal and accrued interest was paid in full in August 2019. Harbor Gates Capital On May 16, 2018, the Company entered into an
unsecured promissory note agreement for $500,000 with Harbor Gates Capital. The note bore an interest rate of 7% per annum and
matured on February 16, 2019. In addition, the Company issued 5,715 shares of its Class A common stock valued at $56,236 to the
lender in lieu of payment of origination fees. The note was recorded at original issue discount and fully amortized because of
its short-term nature. The Company failed to pay the note on the maturity date. On March 14, 2019, the note was converted into
133,750 shares of Class A common stock including the accrued interest valued at $2.86 per share. Debt - Related Parties: Long Term Note Payable- Qwizdom Shareholders On June 22, 2018, the Company issued a note
to Darin and Silvia Beamish, the previous 100% shareholders of Qwizdom, in the amount of $656,000 bearing an 8% interest rate.
The note was issued as a part of the purchase price pursuant to a stock purchase agreement. The principal and accrued interest
of the $656,000 note is due and payable in 12 equal quarterly pay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000,000 or more.
As of December 31, 2019, outstanding principal and accrued interest under this note were $381,563 and $7,334, respectively. As
of December 31, 2018, outstanding principal and accrued interest under this agreement was $601,333 and $12,126, respectively. Principal
in the amount of $273,335 is due within a year from December 31, 2019 Note Payable – Steve Barker On March 12, 2019, the Company purchased the
MRI net assets for 200,000 shares of the Company’s Class A common stock and a $70,000 note payable. As of December 31, 2019,
outstanding principal and accrued interest under this agreement was $17,500 and $206, respectively. Line of Credit - Logical Choice Corporation-Delaware On May 21, 2014, the Company entered into a
line of credit agreement (the “LCC Line of Credit”) with Logical Choice Corporation-Delaware (“LCC-Delaware”),
the former sole member of Genesis. The LCC Line of Credit allowed the Company to borrow up to $500,000 for working capital and
business expansion. The funds when borrowed accrued interest at 10% per annum. Interest accrued on any advanced funds was due monthly
and the outstanding principal and any accrued interest were due in full on May 21, 2015. In May 2016, the maturity date was extended
to May 21, 2018. The LCC Line of Credit is currently in default. The assets of Genesis have been pledged, but subordinated to Sallyport
financing, as a security interest against any advances on the line of credit. As of December 31, 2019, outstanding principal and
accrued interest under this agreement was $54,000 and $26,716, respectively. As of December 31, 2018, outstanding principal and
accrued interest under this agreement was $54,000 and $21,316, respectively. Note Payable – Mark Elliott On January 16, 2015, the Company issued a note
to Mark Elliott, the Company’s Chief Commercial Officer, in the amount of $50,000. The note as amended was due on December
31, 2018 and bears interest at an annual rate of 10%, compounded monthly. The note is convertible in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On July 3, 2018, Mark Elliott, the Company’s Chief Commercial
Officer amended the note to eliminate the conversion provision of the note. As of December 31, 2019, outstanding principal and
accrued interest under this note were $23,548 and $593, respectively. The note is currently in default. As of December 31, 2018,
outstanding principal and accrued interest under this note were $50,000 and $19,808, respectively. Principal repayments to be made during the
next five years are as follows:
$
2020 5,515,965
2021 1,309,367
2022 -
2023 -
2024 -
Total 6,825,332 </t>
  </si>
  <si>
    <t>Derivative Liabilities</t>
  </si>
  <si>
    <t>Derivative Instruments and Hedging Activities Disclosure [Abstract]</t>
  </si>
  <si>
    <t>NOTE 10 – DERIVATIVE LIABILITIES At December 31, 2019 and December 31, 2018,
the Company had warrants that contain net cash settlement provisions or do not have fixed settlement provisions because their conversion
and exercise prices may be lowered if the Company issues securities at lower prices in the future. The Company concluded that the
warrants should be accounted for as derivative liabilities. In determining the fair value of the derivative liabilities, the Company
used the Black-Scholes option pricing model at December 31, 2019 and 2018:
December 31, 2019
Common stock issuable upon exercise of warrants 295,000
Market value of common stock on measurement date $ 1.11
Exercise price $ 1.20
Risk free interest rate (1) 1.58 %
Expected life in years 2 years
Expected volatility (2) 86.66 %
Expected dividend yields (3) 0 %
December 31, 2018
Common stock issuable upon exercise of warrants 1,129,121
Market value of common stock on measurement date $ 1.20
Exercise price $ 1.68
Risk free interest rate (1) 2.46 – 2.63 %
Expected life in years 1.3 – 3.3 years
Expected volatility (2) 74% – 124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 The following table shows the change in the
Company’s derivative liabilities rollforward for the years ended December 31, 2019 and 2018:
Amount
Balance, December 31, 2018 $ 326,452
Initial valuation of derivative liabilities upon issuance of warrants 64,946
Change in fair value of derivative liabilities (244,794 )
Balance, December 31, 2019 $ 146,604
Amount
Balance, December 31, 2017 $ 1,857,252
Initial valuation of derivative liabilities upon issuance of warrants 149,321
Cancellation of warrants (1,253,140 )
Change in fair value of derivative liabilities (426,981 )
Balance, December 31, 2018 $ 326,452 The change in fair value of derivative liabilities includes losses
from exercise price modifications.</t>
  </si>
  <si>
    <t>Income Taxes</t>
  </si>
  <si>
    <t>Income Tax Disclosure [Abstract]</t>
  </si>
  <si>
    <t>NOTE 11 – INCOME TAXES The Company operates in the United States,
United Kingdom and Mexico. Income taxes have been provided based upon the tax laws and rates of the countries in which operations
are conducted and income is earned. The Company idled its office in Mexico in 2016. For the years ended December 31, 2019 and 2018,
the Company has incurred net losses and, therefore, has no tax liability. The cumulative Federal net operating losses carry-forward
on tax basis income was approximately $19.6 million and $13.3 million at December 31, 2019 and 2018, respectively, of which $13.3
million will expire on December 31, 2038 and $6.1 million will carryforward indefinitely. The cumulative state net operating losses
carried forward was $19.8 million and $12.4 million at December 31, 2019 and 2018, respectively. The cumulative foreign net operating
losses carried forward was $2.7 million and $2.7 million at December 31, 2019 and 2018, respectively. Pre-tax book loss was $9.4
million for 2019 with $9.5 million loss derived from the United States and .1 million income derived from the United Kingdom. The recoverability of these carryforwards depends
on the Company’s ability to generate taxable income. A change in ownership, as defined by federal income tax regulations,
could significantly limit the Company’s ability to utilize our net operating loss carryforwards. Additionally, because federal
tax laws limit the time during which the net operating loss carryforwards may be applied against future taxes, if the Company fails
to generate taxable income prior to the expiration dates the Company may not be able to fully utilize the net operating loss carryforwards
to reduce future income taxes. The Company has cumulative losses and there is no assurance of future taxable income, therefore,
valuation allowances have been recorded to fully offset the deferred tax asset at December 31, 2019 and 2018. Revision of Prior Period Errors In
connection with the preparation of the income tax provision and disclosures the Company identified errors in the amounts previously
reported for cumulative net operating loss carry-forwards; t The amounts reported for the comparative period
end, December 31, 2018 reflect corrections to the amounts previously reported. The net deferred tax assets remain unchanged. However,
the net operating losses component of deferred tax assets reported below is $2.0 million higher than previously reported and a
deferred tax asset for interest limitations of $195,000 is reported. The deferred tax asset valuation allowance reported below
is $2.2 million higher than previously reported. The Company, in consultation with the Audit
Committee of the Board of Directors, evaluated the effect of these adjustments on the Company’s consolidated financial statements
under ASC 250, Accounting Changes and Error Corrections Considering the Effects
of Prior Year Misstatements when Quantifying Misstatements in Current Year Financial Statements The Company is subject to United States federal,
state and international income taxes. The reconciliation of the provision for income taxes at the United States federal statutory
rate compared to the Company’s income tax expense as reported is as follows (rounded to nearest $000):
2019 2018
(as Restated)
Income tax benefit computed at the statutory rate $ (1,975,000 ) $ (1,507,000 )
State tax benefit (259,000 ) (154,000 )
Rate changes and differentials (23,000 ) (105,000 )
Other (1,000 ) (18,000
Non-deductible expenses 386,000 503,000
Change in valuation allowance 1,872,000 1,281,000
Provision for income taxes $ - $ - Significant components of the Company’s
deferred tax assets after applying enacted corporate income tax rates are as follows (rounded to nearest $000):
December 31, 2019 December 31, 2018
(As Restated)
Depreciation and amortization expenses $ 14,000 $ 26,000
Non-deductible accruals and allowances 310,000 438,000
Others 17,000 31,000
Interest expense limitation 640,000 195,000
Net operating loss carry-forwards 5,646,000 4,065,000
Valuation allowance (6,627,000 ) (4,755,000 )
Net deferred income tax assets $ - $ - The tax years from 2015 to 2019 remain open
to examination by the major taxing jurisdictions to which the Company is subject. The Company has not identified any uncertain
tax positions at this time.</t>
  </si>
  <si>
    <t>Equity</t>
  </si>
  <si>
    <t>Equity [Abstract]</t>
  </si>
  <si>
    <t>NOTE 12 – EQUITY Preferred Shares The Company’s articles of incorporation
provide that the Company is authorized to issue 50,000,000 preferred shares consisting of: 1) 250,000 shares of non-voting Series
A preferred stock, with a par value of $0.0001 per share; 2) 1,200,000 shares of voting Series B preferred stock, with a par value
of $0.0001 per share; 3) 270,000 shares of voting Series C preferred stock, with a par value of $0.0001 per share; and 4) 48,280,000
shares to be designated by the Company’s Board of Directors. The Company issued 1,000,000 shares of Series
B preferred stock for the acquisition of Genesis and 270,000 shares of Series C preferred stock for the acquisition of Boxlight
Group. Upon the completion of the initial public offering (“IPO”) in November 2017, all shares of Series B and C preferred
stock related to the acquisitions of Genesis and Boxlight Group were converted to Class A common stock. Upon completion of the Company’s IPO,
an aggregate of 250,000 shares of the Company’s non-voting convertible Series A preferred stock were issued to Vert Capital
for the acquisition of Genesis. All of the Series A preferred stock shall be converted into 398,406 shares of Class A common stock.
On August 5, 2019, 82,028 of these preferred shares were converted into 130,721 shares of Class A common stock. Common Stock The Company’s common stock consists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December 31, 2019, and December 31, 2018,
the Company had 11,698,697 and 10,176,433 shares of Class A common stock issued and outstanding, respectively. No Class B shares
were outstanding at December 31, 2019 and December 31, 2018. Issuance of common stock Issuances in 2019: During the year ended December 31, 2019, the
Company issued 21,704 shares of common stock in lieu of payment for services with an aggregate amount of $48,000. During the year ended December 31, 2019, the
Company issued 141,186 shares of common stock in lieu of payment of the closing fees of the convertible debt with an aggregate
amount of $292,518 to Lind Global. During the year ended December 31, 2019, the
company issued 735,662 shares of commons stock in lieu of principal and interest payment of notes payable with an aggregate amount
of $1,084,420 to Lind Global. On March 12, 2019, the Company issued 200,000
shares of common stock to the shareholder of Modern Robotics, Inc. valued at $2.50 per share, related to the asset purchases agreement. On March 14, 2019, the Company issued 133,750
shares of common stock valued at $2.86 per share to Harbor Gates Capital to settle the $500,000 outstanding convertible note including
accrued interest. On August 6, 2019, the Company issued 122,916
shares of common stock valued at $2.40 per share as part of executive compensation. On August 6, 2019, the Company issued 130,721
shares of common stock to convert 82,028 shares of preferred stock issued to Vert Capital for the acquisition of Genesis. On October 22, 2019, the Company issued 36,325
shares of common stock valued at $2.09 per share in pursuant of the “Make Whole Share” clause related to the convertible
debt issued to Lind Global on March 22, 2019. Exercise of stock options No options to purchase common stock were exercised
during the twelve months ended December 31, 2019. Issuances in 2018: On January 8, 2018, the Company issued 60,000
shares of common stock to K Laser valued at $7.00 per share for cash of $420,000. On April 13, 2018, the Company issued 1,015
shares of common stock at $3.94 to a consultant in lieu of payment for services. On May 9, 2018, the Company issued 257,200
shares of common stock to the shareholders of Cohuba valued at $5.58 per share related to the acquisition of 100% of Cohuborate,
Ltd. On May 15, 2018, the Company issued 416 shares
of common stock to Tysadco Partners valued at $9.62 per share in lieu of payment of professional fees. On May 16, 2018, the Company issued 5,715 shares
of common stock to a third-party lender valued at $9.84 per share in lieu of payment of origination fees. On June 15, 2018, the Company issued 694 shares
of common stock to Tysadco Partners valued at $5.76 per share in lieu of payment of professional fees. On June 22, 2018, the Company issued 142,857
shares of common stock to the shareholders of Qwizdom, Inc. valued at $5.80 per share related to the acquisition of 100% of Qwizdom. On July 15, 2018, the Company issued 962 shares
of Class A common stock at $4.16 per share to a consultant in lieu of payment for services. On August 15, 2018, the Company issued 806
shares of Class A common stock at $4.96 per share to a consultant in lieu of payment for services. On August 20, 2018, the Company issued 10,968
shares of Class A common stock at $3.71 per share to a vendor for the settlement of accounts payable. On August 31, 2018, the Company issued 100,000
shares of common stock to the shareholders of EOSEDU, LLC valued at $3.54 per share related to the acquisition of 100% of EOS. On September 14, 2018, the Company issued 1,290
shares of Class A common stock at $3.10 per share to a consultant in lieu of payment for services. On October 15, 2018, the Company issued 1,960
shares of Class A common stock at $2.04 per share to a consultant in lieu of payment for services. On November 15, 2018, the Company issued 1,970
shares of Class A common stock at $2.03 per share to a consultant in lieu of payment for services. On December 17, 2018, the Company issued 2,381
shares of Class A common stock at $1.68 per share to a consultant in lieu of payment for services. Exercise of stock options On March 20, 2018, the former Chief Financial
Officer exercised 29,200 stock options and paid a total of $3 for the collective exercise price.</t>
  </si>
  <si>
    <t>Stock Compensation</t>
  </si>
  <si>
    <t>Share-based Payment Arrangement [Abstract]</t>
  </si>
  <si>
    <t>NOTE 13 – STOCK COMPENSATION The total number of underlying shares of the
Company’s Class A common stock available for grant to directors, officers, key employees, and consultants of the Company
or a subsidiary of the Company under the plan is 2,690,438 shares. Grants made under this plan must be approved by the Company’s
Board of Directors. As of December 31, 2019, the Company had 305,749 shares reserved for issuance under the plan. Stock Options Under our stock option program, an employee
receives an award that provides the opportunity in the future to purchase the Company’s shares at the market price of our
stock on the date the award is granted (strike price). The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Following is a summary of the option activities during the years
ended December 31, 2019 and 2018:
Number of Units Weighted Weighted Average
Outstanding, December 31, 2017 812,574 $ 3.01 5.64
Granted 1,019,500 $ 5.08
Exercised (29,200 ) $ 0.0001
Cancelled (84,850 ) $ 4.81
Outstanding, December 31, 2018 1,718,024 $ 4.18 4.64
Granted 802,882 $ 1.84
Exercised - $ -
Cancelled (136,218 ) $ 4.86
Outstanding, December 31, 2019 2,384,688 $ 3.35 4.15
Exercisable, December 31, 2019 1,652,995 $ 3.27 3.70 The Company estimates the fair value of each
stock option award on the date of grant using a Black-Scholes option pricing model. As of December 31, 2019 and 2018, the options
had an intrinsic value of approximately $0.4 million and $0.5 million, respectively. Issuances in 2019: On January 2, 2019, the Company granted 100,000
stock options each, for a total of 300,000 options to purchase common stock, to its President, Chief Executive Officer and Chief
Operating Officer with an exercise price of $1.30 per share, which options vest monthly over one-year period. The expiration date
of these options is five years from the grant date. These options had an aggregated fair value of approximately $186,411 on the
grant date. On March 12, 2019, the Company issued 20,000
stock options to Steve Barker, Vice President of Robotics at Boxlight with an exercise price of $2.50 per share. The expiration
date of these options is ten years from the grant date. These options had an aggregate fair value of approximately $31,436 on the
grant date. On June 22, 2019, the Company granted 60,000
stock options to employees from the Qwizdom acquisition with an exercise price of $2.85 per share vesting annually over four years
commencing June 22, 2020 as part of their compensation. The expiration date of these options is ten years from grant date. These
options have an aggregate fair value of approximately $106,861on the grant date. On August 6, 2019, the Company granted an aggregate
of 131,250 stock options to its directors with an exercise price of $2.40 per share vesting monthly over one year. The expiration
date of these options is five years from the grant date. These options had an aggregated fair value of approximately $146,380 on
the grant date that was calculated using the Black-Scholes option-pricing model. On September 17, 2019, the Company granted
32,000 stock options to employees from the EOS acquisition with an exercise price of $2.09 per share vesting annually over four
years commencing September 17, 2020 as part of their compensation. The expiration date of these options is ten years from grant
date. These options have an aggregate fair value of approximately $41,811on the grant date. On October 1, 2019, the Company granted an
aggregate of 207,000 stock options to its employees with an exercise price of $1.84 per share vesting quarterly in equal installments
over a period of four years. The expiration date of these options is five years from the grant date. These options had an aggregated
fair value of approximately $200,993 on the grant date. On October 15, 2019, the Company granted 52,632
stock options to one of its Board of Directors with an exercise price of $1.9 per share vesting quarterly over one year. The expiration
date of these options is five years from the grant date. These options had an aggregated fair value of approximately $46,593 on
the grant date. Variables used in the Black-Scholes option-pricing
model for options granted during the nine months ended December 31, 2019 include: (1) discount rate of 1.51 - 2.47% (2) expected
life, using a simplified method, of 3 to 6 years, (3) expected volatility of 69 - 70%, and (4) zero expected dividends. Issuances in 2018: On January 2, 2018, the Company granted 100,000
stock options each, 300,000 options in total, to its President, Chief Executive Officer and former Chief Financial Officer with
an exercise price of $5.01 per share vesting monthly over one year. The expiration date of these options is five years from the
grant date. These options had an aggregate fair value of approximately $689,000 on the grant date. On January 2, 2018, the Company granted 200,000
stock options to its Chief Operating Officer with an exercise price of $5.01 per share vesting monthly over one year. The expiration
date of these options is five years from the grant date. These options had a fair value of approximately $459,000 on the grant
date. On February 14, 2018, the Company granted an
aggregate of 367,500 stock options in total to its employees with an exercise price of $5.40 per share vesting quarterly over four
years. The expiration date of these options is five years from the grant date. These options had an aggregated fair value of approximately
$998,000 on the grant date. On March 19, 2018, the Company granted 35,000
stock options to its Chief Financial Officer with an exercise price of $4.00 per share vesting monthly over one year. The expiration
date of these options is five years from the grant date. These options had an aggregate fair value of approximately $65,000 on
the grant date. On March 29, 2018, the Company granted 25,000
stock options to one of its Board of Directors with an exercise price of $4.06 per share vesting quarterly over one year. The expiration
date of these options is five years from the grant date. These options had an aggregated fair value of approximately $47,000 on
the grant date. On June 22, 2018, the Company granted 60,000
stock options to employees from the Qwizdom acquisition with an exercise price of $5.78 per share vesting annually over four years
commencing June 22, 2019. The expiration date of these options is ten years from the grant date. These options have an aggregate
fair value of approximately $214,000 on the grant date. On September 17, 2018, the Company granted
32,000 stock options to employees from the EOS acquisition with an exercise price of $3.08 per share vesting annually over four
years commencing September 17, 2019. The expiration date of these options is ten years from the grant date. These options have
an aggregate fair value of approximately $63,000 on the grant date. Variables used in the Black-Scholes option-pricing
model for options granted during the year ended December 31, 2018 include: (1) discount rate of 2.01% – 2.89% (2) expected
life, using simplified method, of 3 – 6 years, (3) expected volatility of 66% – 71%, and (4) zero expected dividends. Warrants Following is a summary of the warrant activities
during the years ended December 31, 2019 and 2018:
Number of Units Weighted Weighted Average
Outstanding, December 31, 2017 1,070,717 7.57 2.12
Granted 402,657 $ 1.70 -
Cancelled (289,253 ) $ 3.94 1.50
Outstanding, December 31, 2018 1,184,121 $ 1.90 1.63
Granted 187,038 $ 1.50 -
Cancelled (1,021,159 ) $ 1.25 -
Outstanding, December 31, 2019 350,000 $ 2.20 2.11
Exercisable, December 31, 2019 347,187 $ 2.16 2.11 2019 Warrants On March 12, 2019, the Company issued 30,000
warrants to Dynamic Capital, the warrants were issued in accordance with the terms of the warrant agreement that required the issuance
of additional shares when the Company issues shares to either raise additional capital or complete an acquisition. The warrants
were issued in relation to acquisition of MRI. On March 14, 2019, the Company issued 20,063
warrants to Dynamic Capital, the warrants were issued in accordance with the terms of the warrant agreement that required the issuance
of additional shares when the Company issues shares to either raise additional capital or complete an acquisition. The warrants
were issued in relation to converting the debt from Harbor Gates. On March 22, 2019, the Company issued 10,765
warrants to Dynamic Capital, the warrants were issued in accordance with the terms of the warrant agreement that required the issuance
of additional shares when the Company issues shares to either raise additional capital or complete an acquisition. The warrants
were issued in relation to raising capital through loan with Lind Partner. On October 22, 2019, the Company issued 25,398
warrants to Dynamic Capital, the warrants were issued in accordance with the terms of the warrant agreement that required the issuance
of additional shares when the Company issues shares in repayment of outstanding debt. The warrants were issued in relation to paying
principal and interest of notes payable to Lind Partner. On November 13, 2019, the Company issued 24,892
warrants to Dynamic Capital, the warrants were issued in accordance with the terms of the warrant agreement that required the issuance
of additional shares when the Company issues shares in repayment of outstanding debt. The warrants were issued in relation to paying
principal and interest of notes payable to Lind Partner. On December 3, 2019, the Company issued 29,172
warrants to Dynamic Capital, the warrants were issued in accordance with the terms of the warrant agreement that required the issuance
of additional shares when the Company issues shares in repayment of outstanding debt. The warrants were issued in relation to paying
principal and interest of notes payable to Lind Partner. On December 13, 2019, the Company issued 10,413
warrants to Dynamic Capital, the warrants were issued in accordance with the terms of the warrant agreement that required the issuance
of additional shares when the Company issues shares to either raise additional capital or complete an acquisition. On December 27, 2019, the Company issued 36,337
warrants to Dynamic Capital, the warrants were issued in accordance with the terms of the warrant agreement that required the issuance
of additional shares when the Company issues shares in repayment of outstanding debt. The warrants were issued in relation to paying
principal and interest of notes payable to Lind Partner. An aggregate amount of 1,021,159 warrants that
was previously issued to Dynamic Capital were deemed expired as of December 31, 2019. Variables used in the binomial and Black-Scholes
option-pricing model for warrants granted during the year ended December 31, 2019 include: (1) discount rate of 1.55-2.52% (2)
expected life of 0.05-2.00 years, (3) expected volatility of 54-120%, and (4) zero expected dividends. As of December 31, 2019,
the warrants had an intrinsic value of $0. 2018 Warrants On April 2, 2018, the Company issued a warrant
to purchase 5,000 shares of Class A common stock at a strike price of $4.76 per share to a consultant. The warrant will vest on
a quarterly basis over 4 years beginning September 30, 2018. The expiration date is 5 years from the issue date. These warrants
have an aggregate fair value of approximately $12,000 on the grant date that was calculated using the Black-Scholes option-pricing
model. On May 31, 2018, the Company cancelled warrants
to purchase 289,253 shares of Class A common stock at a strike price of $3.94 per share. The Company recorded additional contribution
of $1,149,580 and gain from settlement of liabilities of $103,560 in connection with the cancellation. On June 21, 2018, the Company issued warrants
to purchase 270,000 and 25,000 shares of Class A common stock at a strike price of $6.00 per share to Canaan Parish, an entity
controlled by our president, and a consultant, respectively, for future advisory services. The warrants are exercisable by the
holder only after October 1, 2018 and expire on December 31, 2021. These warrants have an aggregate fair value of approximately
$930,000 on the grant date that was calculated using the Black-Scholes option-pricing model. These warrants contain non-fixed settlement
provision that the exercise price can be lower when a qualified event occur as defined in the agreement. The Company concluded
that the instruments are accounted for as derivative liabilities. See Note 11. During the year ended, the Company recorded approximately
$62,000 compensation and derivative liabilities based on vesting term. In 2018, the Company issued 86,511 and 16,146
warrants to Dynamic Capital and Canaan Parish, respectively. The warrants were issued in accordance with the terms of the warrant
agreements that required the issuance of additional shares when the Company issues shares to either raise additional capital or
complete an acquisition. During the year ended December 31, 2018, 1,129,121
warrants’ exercise prices were reset to $1.68 per share, respectively, upon a qualified event as defined in the agreements. Variables used in the binomial and Black-Scholes
option-pricing model for warrants granted during the year ended December 31, 2018 include: (1) discount rate of 2.46% – 2.63%
(2) expected life of 1.00 – 3.00 years, (3) expected volatility of 71% – 74%, and (4) zero expected dividends. As of
December 31, 2018, the warrants had an intrinsic value of $0. The warrants granted to Dynamic, Canaan Parish
and Lackamoola contain net cash settlement provisions and do not have fixed settlement provisions because their exercise prices
may be lowered if the Company issues securities at lower prices in the future. The Company concluded that the instruments are accounted
for as derivative liabilities because of the net cash and non-fixed settlement provisions. Stock compensation expense For the year ended December 31, 2019 and 2018,
the Company recorded the following stock compensation in general and administrative expense:
2019 2018
Stock options $ 777,632 $ 1,835,293
Warrants 64,945 149,294
Class A common stock grants 294,998 -
Total stock compensation expense $ 1,137,575 $ 1,984,587 As of December 31, 2019, there was approximately
$1.3 million of unrecognized compensation expense related to unvested options, which will be amortized over the remaining vesting
period. Of that total, approximately $0.7 million is estimated to be recorded as compensation expense in 2020.</t>
  </si>
  <si>
    <t>Other Related Party Transactions</t>
  </si>
  <si>
    <t>Related Party Transactions [Abstract]</t>
  </si>
  <si>
    <t>NOTE 14 – OTHER RELATED
PARTY TRANSACTIONS Management Agreement On November 30, 2017, the Company entered into
a management agreement with Dynamic Capital, LLC, a Nevada limited liability company owned by the AEL Irrevocable Trust and managed
by Adam Levin (“Dynamic Capital”). Pursuant to the agreement, Dynamic Capital was to perform consulting services for
the Company relating to, among other things, sourcing and analyzing strategic acquisitions and introductions to various financing
sources. In consideration for its services, Dynamic Capital was to receive a management fee payable in cash equal to 1.125% of
total consolidated net revenues for the fiscal years ended December 31, 2017 and 2018, payable in monthly installments. The annual
fee was subject to a cap of $750,000 in each of 2017 and 2018. As of December 31, 2019, and December 31, 2018, the Company
had a payable to Dynamic Capital $0 and $425,619, respectively. The remaining annual fee for the amount of $99,950 was paid
on May 7, 2019. On January 31, 2018, the Company entered into
a management agreement (the “Management Agreement”) with an entity owned and controlled by our President and Director,
Michael Pope. The Management Agreement is separate and apart from Mr. Pope’s employment agreement with the Company’s
Management Agreement, effective as of the first day of the same month that Mr. Pope’s employment with the Company shall terminate,
and for a term of 13 months, Mr. Pope shall provide consulting services to the Company including sourcing and analyzing strategic
acquisitions, assisting with financing activities, and other services. As consideration for the services provided, the Company
sha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 Sales and Purchases - EDI Everest Display Inc. (“EDI”),
an affiliate of the Company’s major shareholder K-Laser, is a major supplier of products to the Company. For the years ended
December 31, 2019 and 2018, the Company had purchases of $900,434 and $4,203,800 respectively, from EDI. For the years ended
December 31, 2019 and 2018, the Company had sales of $51,228 and $19,167, respectively, to EDI. As of December 31, 2019, and 2018,
the Company had accounts payable to EDI of approximately of $5,037,569 and $5,491,616 respectively, to EDI.</t>
  </si>
  <si>
    <t>Commitments and Contingencies</t>
  </si>
  <si>
    <t>Commitments and Contingencies Disclosure [Abstract]</t>
  </si>
  <si>
    <t>NOTE 15 – COMMITMENTS AND CONTINGENCIES Operating Lease Commitments The Company leases four office spaces under
non-cancelable lease agreements. The leases provide that the Company pay only a monthly rental and is not responsible for taxes,
insurance or maintenance expenses related to the property. Future minimum lease payments of the Company’s operating leases
with a term over one year subsequent to December 31, 2019 are as follows:
Year ending December 31, Amount
2020 $ 418,180
2021 369,914
2022 135,239
Minimum Lease Payments $ 923,333 The Company also has another office lease
on a month-to-month basis. For the years ended December 31, 2019 and 2018, aggregate rent expense was approximately $444,810 and
$357,244, respectively.</t>
  </si>
  <si>
    <t>Customer and Supplier Concentration</t>
  </si>
  <si>
    <t>Risks and Uncertainties [Abstract]</t>
  </si>
  <si>
    <t>NOTE 16 – CUSTOMER AND SUPPLIER
CONCENTRATION Significant customers and suppliers are those
that account for greater than 10% of the Company’s revenues and purchases. The Company’s revenues were concentrated
with a few customers for the years ended December 31, 2019 and 2018:
Customer Total revenues Accounts Total revenues Accounts
1 14 % $ 184,000 39 % $ 1,495,000
2 13 % 605,000
3 12 % 235,000 The loss of the significant customer or the
failure to attract new customers could have a material adverse effect on our business, results of operations and financial condition. The Company’s purchases were concentrated
among a few vendors for the years ended December 31, 2019 and 2018:
Vendor Total purchases Accounts payable Total purchases from the vendor to Accounts payable
1 32 % $ 1,359,000 33 % $ (282,000 )
2 30 % $ (17,000 )
3* 17 % $ 5,492,000 * EDI, a related party. See Note 15. The Company believes there are numerous other
suppliers that could be substituted should the supplier become unavailable or non-competitive.</t>
  </si>
  <si>
    <t>Subsequent Events</t>
  </si>
  <si>
    <t>Subsequent Events [Abstract]</t>
  </si>
  <si>
    <t>NOTE 17 – SUBSEQUENT EVENTS On April 17, 2020, the Company, consummated
the transactions contemplated by an asset purchase agreement, dated February 4, 2020 (the “Asset Purchase Agreement”),
with MyStemKits, Inc., a Delaware corporation (“MyStemKits”), and STEM Education Holdings, Pty, an Australian corporation
(“STEM”) which is the sole shareholder of MyStemKits. Pursuant to the Asset Purchase Agreement, Boxlight acquired the
assets, and assumed certain liabilities, of MyStemKits in exchange for a purchase price of $600,000 (the “Purchase Price”).
Pursuant to a letter agreement, dated April 17, 2020 (the “Letter Agreement”), between MyStemKits, Boxlight and the
Company, the form of payment of the $600,000 Purchase Price was adjusted so that: (i) $100,000 is cash payable at closing, (ii)
$150,000 is payable in the form of a working capital credit and inventory adjustment, and (iii) the balance is payable in the form
of a $350,000 purchase note (the “Purchase Note”) payable in four equal installments of $87,500 (the “Installment
Payments”) on July 31, 2020, October 31, 2020, January 31, 2021 and April 30, 2021. Further, acknowledging the ongoing COVID-19
pandemic, the Letter Agreement states that potential adjustments may be made to the Installment Payments due on July 31, 2020 and
October 31, 2020 in the event the actual gross revenue of MyStemKits continues to be materially below budget. On April 15, 2020, the 2014 Stock Option plan
was amended, wherein the Board of Directors approved the addition of 3,700,000 shares available for grant to directors, officers
and employees. On April 15, 2020, the Company granted an aggregate
of 670,000 stock options in total to its employees with an exercise price of $.70 per share vesting monthly over four years. The
expiration date of these options is five years from the grant date. These options had an aggregated fair value of approximately
$362,891 on the grant date. On April 15, 2020, the Company granted 1,400,000
stock options to its executive team including the Chief Executive Officer, Chief Financial Officer, Chief Operating Officer and
SVP of Sales and Marketing with an exercise price of $.70 per share vesting monthly over four years. The expiration date of these
options is five years from the grant date. These options had an aggregate fair value of approximately $758,280 on the grant date. On April 15, 2020, the Company granted 480,000
stock options to its Board of Directors with an exercise price of $.70 per share vesting monthly over four years. The expiration
date of these options is five years from the grant date. These options had an aggregated fair value of approximately $259,982 on
the grant date. On April 10, 2020, the Company announced that
Mr. Daniel Leis has been appointed to the position of Senior Vice President Global Sales and Marketing, Mr. Leis will receive a
salary of $121,000 per year, along with a target commission of $129,000 per year. On March 20, 2020, the Company entered into
an employment agreement with Mr. Michael Pope as the Chairman and Chief Executive Officer, Mr. Pope will receive 186,484 shares
of the Company’s restricted Class A common stock, which shares will vest in equal installments over a period of 12 months. On March 13, 2020, the Company entered into
an agreement with Everest Display, Inc. (EDI), to which EDI will forgive $2,000,000 in accounts payable owed by the Company to
EDI in exchange for the Company’s issuance of 1,333,333 shares of its Class A common stock, at $1.50 per share. On February 4, 2020, the Company and Lind Global
Macro Fund, LP, a Delaware limited partnership (“Lind”), entered into a securities purchase agreement (the “SPA”)
pursuant to which the Company is to receive on February 6, 2020 $750,000 in exchange for the issuance to Lind of (1) an $825,000
convertible promissory note, payable at an 8% interest rate, compounded monthly (the “2020 Note”), (2) certain shares
of restricted Class A common stock valued at $60,000, calculated based on the 20-day volume average weighted price of the Class
A common stock for the period ended February 4, 2020, and (3) a commitment fee of $26,250. The Note matures over 24 months, with
repayment to commence August 4, 2020, after which time the Company will be obligated to make monthly payments of $45,833.33 (the
“Monthly Payments”), plus interest. Interest payments owed under the Note (the “Interest Payments”) shall
accrue beginning on the one month anniversary of the issuance of the Note, however such Interest Payments shall accrued during
the first six months of the Note, after which time the Interest Payments, including such accrued Interest Payments, shall be payable
on a monthly basis in either conversion shares or in cash On January 13, 2020, the Company entered into
an employment agreement with Mr. Harold Bevis as the Chief Operating Officer, Mr Bevis received 506,355 restricted shares of the
Company’s common stock. On March 20, 2020, Mr. Bevis resigned as the Chief Executive Officer. Mr. Bevis’ shares were
forfeited and none vested during his time as the Chief Executive Officer. On January 13, 2020, the Company granted 50,000
stock options to Mark Elliott as part of the new employment agreement as the Chief Commercial Officer with an exercise price of
$1.20 per share, which options vest monthly over one-year period. The expiration date of these options is five years from the grant
date. This options had a fair value of $46,700 on the grant date that was calculated using the Black-Scholes option-pricing model. On January 2, 2020, the Company granted 100,000
stock options each, for a total of 300,000 options to purchase common stock, to its President, Chairman and Chief Executive Officer,
Chief Commercial Officer and Chief Operating Officer with an exercise price of $1.30 per share, which options vest monthly over
one-year period. The expiration date of these options is five years from the grant date. These options had an aggregated fair
value of approximately $268,512 on the grant date that was calculated using the Black-Scholes option-pricing model.</t>
  </si>
  <si>
    <t>Organization and Significant Accounting Policies (Policies)</t>
  </si>
  <si>
    <t>The Company</t>
  </si>
  <si>
    <t>THE COMPANY Boxlight Corporation (the “Company”
or “Boxlight Parent”) was incorporated in the State of Nevada on September 18, 2014 with its headquarters in Atlanta,
Georgia for the purpose of becoming a technology company that sells interactive educational products. In 2016, the Company acquired
Boxlight, Inc., Boxlight Latinoamerica, S.A. DE C.V. (“BLA”) and Boxlight Latinoamerica Servicios, S.A. DE C.V. (“BLS”)
(together, “Boxlight Group”), Mimio LLC (“Mimio”) and Genesis Collaboration, LLC (“Genesis”).
In 2018, the Company acquired Cohuborate Ltd. (“Cohuba”), Qwizdom Inc. and its subsidiary Qwizdom UK Limited (“Qwizdom
Companies”) and EOSEDU, LLC (“EOS”). In 2019, the Company acquired Modern Robotics, Inc. (“MRI”).
The Company currently designs, produces and distributes interactive technology solutions to the education market. Effective April 1, 2016, we acquired Mimio.
Mimio designs, produces and distributes a broad range of Interactive Classroom Technology products primarily targeted at the global
K-12 education market. Mimio’s core products include interactive projectors, interactive flat panel displays, interactive
touch projectors, touchboards and MimioTeach, which can turn any whiteboard interactive within 30 seconds. Mimio’s product
line also includes an accessory document camera, teacher pad for remote control and an assessment system. Mimio was founded on
July 11, 2013 and maintained its headquarters in Boston, Massachusetts. Manufacturing is by ODM’s and OEM’s in Taiwan
and China. Mimio products have been deployed in over 600,000 classrooms in dozens of countries. Mimio’s software is provided
in over 30 languages. Effective October 1, 2016, Mimio LLC was merged into our Boxlight Inc. subsidiary. Effective May 9, 2016, we acquired Genesis.
Genesis is a value-added reseller of interactive learning technologies, selling into the K-12 education market in Georgia, Alabama,
South Carolina, northern Florida, western North Carolina and eastern Tennessee. Genesis also sells our interactive solutions into
the business and government markets in the United States. Effective August 1, 2016, Genesis was merged into our Boxlight Inc. subsidiary. Effective July 18, 2016, we acquired BLA and
BLS (together, “Boxlight Group”). The Boxlight Group sells and distributes a suite of patented, award-winning interactive
projectors that offer a wide variety of features and specifications to suit the varying needs of instructors, teachers and presenters.
With an interactive projector, any wall, whiteboard or other flat surface becomes interactive. A teacher, moderator or student
can use the included pens or their fingers as a mouse to write or draw images displayed on the surface. As with interactive whiteboards,
interactive projectors accommodate multiple users simultaneously. Images that have been created through the projected interactive
surface can be saved as computer files. The Company’s new ProjectoWrite 12 series, launched in February 2016, allows the
simultaneous use of up to ten simultaneous points of touch. On May 9, 2018, and pursuant to a stock purchase
agreement, Boxlight Parent acquired 100% of the capital stock of Cohuba based in Lancashire, England. Cohuba produces,
sells and distributes interactive display panels designed to provide new learning and working experiences through high-quality
technologies and solutions through in-room and room-to-room multi-devices multi-user collaboration. On June 22, 2018, and pursuant to a stock purchase
agreement, Boxlight Parent acquired 100% of the capital stock of the Qwizdom Companies. The Qwizdom Companies develop software
and hardware solutions that are quick to implement and designed to increase participation, provide immediate data feedback, and,
most importantly, accelerate and improve comprehension and learning. The Qwizdom Companies have offices outside Seattle, WA and
Belfast, Northern Ireland and deliver products in 44 languages to customers around the world through a network of partners. Over
the last three years, over 80,000 licenses have been distributed for the Qwizdom Companies’ interactive whiteboard software
and online solutions. On August 31, 2018, we purchased 100% of the
membership interest equity of EOS, an Arizona limited liability company owned by Daniel and Aleksandra Leis. EOS is in the business
of providing technology consulting, training, and professional development services to create sustainable programs that integrate
technology with curriculum in K-12 schools and districts. On March 12, 2019, the Company entered into
an asset purchase agreement with Modern Robotics Inc. (MRI), based in Miami, Florida. MRI is engaged in the business
of developing, selling and distributing science, technology, engineering and math (STEM), robotics and programming solutions to
the global education market.</t>
  </si>
  <si>
    <t>Basis of Presentation and Principles of Consolidation</t>
  </si>
  <si>
    <t>BASIS OF PRESENTATION AND PRINCIPLES OF
CONSOLIDATION The accompanying consolidated financial statements
include the accounts of Boxlight Parent, Boxlight Group, Mimio, Genesis, Cohuba, Qwizdom Companies, EOS and MRI. Transactions
and balances among all of the companies have been eliminated.</t>
  </si>
  <si>
    <t>Estimates and Assumptions</t>
  </si>
  <si>
    <t>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allowances for bad debts, inventory
obsolescence, deferred tax asset, initial valuations and recoverability of intangible assets including goodwill, stock compensation,
fair values of assets acquired and estimates for contingent liabilities related to debt obligations and litigation matters.</t>
  </si>
  <si>
    <t>Foreign Currencies</t>
  </si>
  <si>
    <t>FOREIGN CURRENCIES The Company’s functional currency is
the U.S. dollar. Boxlight Group’s functional currency is the British Pound.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oxlight Group, whose functional currency is the British Pound, translates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deficit). Foreign exchange gains and losses included in net income result from foreign exchange
fluctuations on transactions denominated in a currency other than an entity’s functional currency.</t>
  </si>
  <si>
    <t>Cash and Cash Equivalents</t>
  </si>
  <si>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t>
  </si>
  <si>
    <t>Accounts Receivable and Allowance for Doubtful Accounts</t>
  </si>
  <si>
    <t>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si>
  <si>
    <t>INVENTORIES Inventories are stated at the lower of cost
or net realizable value and include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si>
  <si>
    <t>PROPERTY AND EQUIPMENT Property and equipment is stated at cost and
depreciated using the straight-line method over the estimated life of the asset. Repairs and maintenance are charged to expense
as incurred.</t>
  </si>
  <si>
    <t>Long-lived Assets</t>
  </si>
  <si>
    <t>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t>
  </si>
  <si>
    <t>GOODWILL Goodwill represents the cost in excess of the
fair value of the net assets of acquired businesses. Goodwill is not amortized and is not deductible for tax purposes. Under ASC 350, we have an option to perform
a “qualitative” assessment of the Company to determine whether further impairment testing is necessary. If an entity
believes, as a result of its qualitative assessment, that it is more-likely-than-not that the fair value of the business is less
than carrying amount, the quantitative impairment test is required. Otherwise, no further testing is required. If we determine
that the Company meets these criteria, we perform a qualitative assessment. In this qualitative assessment, we consider the following
items: macroeconomic conditions, industry and market conditions, overall financial performance and other entity specific events.
In addition, we assess whether the most recent fair value determination results in an amount that exceeds the carrying amount of
the Company. Based on these assessments, we determine whether the likelihood that a current fair value determination would be less
than the current carrying amount is not more likely than not. If it is determined it is not more likely than not, no further testing
is required. If further testing is required, we continue with the quantitative impairment test. Because the qualitative assessment is an option,
we may bypass it for any reporting unit in any period as begin our analysis with the quantitative impairment test. We may elect
to perform a quantitative impairment test based on the period of time that has passed since the most recent determination of fair
value, even when the we do not believe that it is more-likely-than-not that the fair value of the business is less than carrying
amount. In analyzing goodwill for potential impairment
in the quantitative impairment test, we use a combination of the income and market approaches to estimate the fair value. Under
the income approach, we calculate the fair value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we would then determine the amount of the impairment charge, if any, which would be the amount
that the carrying value of the goodwill exceeded its implied value.</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t>
  </si>
  <si>
    <t>Derivatives</t>
  </si>
  <si>
    <t>DERIVATIVE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t>
  </si>
  <si>
    <t>Fair Value of Financial Instruments</t>
  </si>
  <si>
    <t xml:space="preserve">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Derivatives are recorded at fair value at each
period end.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19 and 2018:
Markets for Other Significant Carrying
Description (Level 1) (Level 2) (Level 3) 2019
Derivative liabilities - warrant instruments $ - $ - $ 146,604 $ 146,604
Earn-out payable 387,118 387,118
$ 533,722 $ 533,722
Markets for Other Significant Carrying
Description (Level 1) (Level 2) (Level 3) 2018
Derivative liabilities - warrant instruments $ - $ - $ 326,452 $ 326,452
Earn-out payable 410,000 410,000
$ 736,452 $ 736,452
Amount
Balance, December 31, 2017 $ -
Earn-out payable – related party 410,000
Balance, December 31, 2018 410,000
Amount paid (22,570 )
Change in fair value of earn-out payable (312 )
Balance, December 31, 2019 $ 387,118 </t>
  </si>
  <si>
    <t>Revenue Recognition</t>
  </si>
  <si>
    <t>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ranging from 36 – 60 months. Software maintenance includes technical support, product updates on a when and if
available basis, and error correction services. At times, non-interactive projectors are also sold with hardware maintenance services
with terms ranging from 36-60 months. The Company also licenses software independently of its interactive devices, in which case
it is bundled with software maintenance, and in some cases, subscription services that include access to on-line content, access
to replacement parts,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with performance obligations with highly variable or uncertain pricing,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at January 1, 2019 or December 31, 2019. During the year ended December 31, 2019, the Company recognized
$2 million of revenue that was included in the deferred revenue balance as of December 31, 2018, as adjusted for Topic 606, at
the beginning of the period. Variable Consideration The Company’s otherwise fixed consideration
in its customer contracts may vary when refunds or credits are provided for sales returns, stock rotation rights, or in connection
with certain rebate provisions. The Company generally does not allow product returns other than under assurance warranties or hardware
maintenance contracts. However, the Company, on a case by 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In addition, rebates are provided to certain customers when specified volume purchase thresholds have
been achieved.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19 related to changes in estimated variable consideration that existed at December 31, 2018.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19, the aggregate amount of the contractual transaction prices allocated to remaining performance obligations
was approximately $4.6 million. The Company expects to recognize revenue on approximately 43% of the remaining performance obligations
in 2020, 44% in 2021 and 2022,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manner in which it is transferred to the customer. Although all product
revenue is transferred to the customer at a point in time, hardware revenue is generally transferred at the point of shipment,
while software is generally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3-5 years from the contract
execution date as measured based upon the passage of time.
Year Ended
December 31, 2019
Product Revenues:
Hardware $ 28,840,650
Software 1,460,038
Service Revenues:
Professional Services 1,208,188
Maintenance and Subscription Services 1,521,481
$ 33,030,357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balance sheets. Total deferred commissions at December 31, 2018 and 2019 and the related amortization for 2019 were
less than $0.1 million. No impairment losses were recognized during 2018 or 2019. The Company has not historically incurred any
material fulfillment costs that meet the criteria for capitalization. Immaterial Correction of Errors In connection with the identification of performance
obligations for the initial application of Topic 606, the Company discovered errors in prior periods under ASC 985-605, Software
Revenue Recognition Revenues and income for year ended December
31, 2018 were overstated by $245,000 and deferred revenue was understated by $322,000 at December 31, 2018. Topic 606, when applied
to historical periods, results in the recognition of a significant amount of the revenue identified in the overstatement under
ASC 985-605; the amount allocated to license fees for functional software is recognized at the point in time the customer obtains
control of the license under the new standard. The overall adoption of Topic 606 for all goods and services transferred under contracts
with customers resulted in an increase of deferred revenue of $3.3 million which was recognized in the cumulative effect of initially
applying Topic 606 at January 1, 2019. The increase in deferred revenue for the initial application of Topic 606 includes the out-of-period
adjustment for the implied PCS portion of the understatement discussed above which is estimated to be $123,000. This represents
the unrecognized revenue for implied PCS under both ASC 985-605 and Topic 606. The Company, in consultation with the Audit
Committee of the Board of Directors, evaluated the effect of these adjustments on the Company’s consolidated financial statements
under ASC 250, Accounting Changes and Error Corrections Considering
the Effects of Prior Year Misstatements when Quantifying Misstatements in Current Year Financial Statements During 2018, revenue was comprised of
product sales and service revenue, net of sales returns, early payment discounts, and volume rebate payments paid to the value-added
resellers (“VARs”). The Company recognized revenue when persuasive evidence of an arrangement exists, delivery
has occurred, the sales price is fixed or determinable and collectability was reasonably assured Product revenue is derived from the sale of
projectors, interactive panels and related accessories. Evidence of an arrangement consists of an order from distributors, resellers
or end users. The Company considers delivery to have occurred once title and risk of loss has been transferred. Service revenue is comprised of product installation
services and training services. These service revenues are normally contracted at the time products are sold. Service
prices are established depending on product equipment sold and include a cost value for the estimated services to be performed
based on historical experience. The Company outsources installation services to third parties and recognizes revenue upon completion
of the services. The Company also performs training and professional development services and recognizes revenue upon completion
of the training sessions. The Company evaluates the criteria outlined
in Topic 606,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 does enter into some bill and hold
arrangements with customers. Each arrangement is reviewed and revenue is recognized only when the following criteria have been
met: (1) the risk of ownership has passed to the buyer (2) the customer must have made a fixed commitment to purchase the goods
(3) the buyer must request the transaction to be on a bill and hold basis and have a substantial business purpose for the request
(4) there must be a fixed schedule for delivery (5) no remaining performance obligations and (6) goods are complete and ready to
ship and segregated from inventory. The Company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marketing expense based on analyses of historical data.</t>
  </si>
  <si>
    <t>Warranty Reserve</t>
  </si>
  <si>
    <t>WARRANTY RESERVE For customers that do not purchase hardware
maintenance services, the Company generally provides warranty coverage on projectors and accessories, batteries and computers.
This warranty coverage does not exceed 24 months, and the Company establishes a liability for estimated product warranty costs,
included in other short-term liabilities in the consolidated statements of operations, at the time the related product revenue
is recognized.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t>
  </si>
  <si>
    <t>Research and Development Expenses</t>
  </si>
  <si>
    <t>RESEARCH AND DEVELOPMENT EXPENSES Research and development costs are expensed
as incurred and consists primarily of personnel related costs, prototype and sample costs, design costs, and global product certifications
mostly for wireless certification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STOCK COMPENSATION The Company estimates the fair value of each
stock compensation award at the grant date by using the Black-Scholes option pricing model. The fair value determined represents
the cost for the award and is recognized over the vesting period during which an employee is required to provide service in exchange
for the award. As stock compensation expense is recognized based on the estimated fair value of the awards which is amortized
as compensation exepense on a straight-line basis over the vesting period. Accordingly, total expense related to the award is
reduced by the fair value of the options that are forfeited by the employees that leave the Company prior to vesting.</t>
  </si>
  <si>
    <t>SUBSEQUENT EVENTS The Company has evaluated all transactions
through the financial statement issuance date for subsequent event disclosure consideration.</t>
  </si>
  <si>
    <t>New Accounting Pronouncements</t>
  </si>
  <si>
    <t>NEW ACCOUNTING PRONOUNCEMENTS In May 2014, the FASB issued Topic 606, which
replaced the previous revenue recognition guidance. The Company adopted Topic 606 effective January 1, 2019 using the modified
retrospective transition method. Under this method, the Company elected to apply the cumulative effect method to all customer contracts
as of the adoption date. The impact to revenue in 2019 as a result of the adoption of Topic 606 was approximately $0.6 million,
which is the result of the identification of additional units of accounting or performance obligations upon adoption of Topic 606.
Specifically, the Company identified software (previously combined with hardware for accounting purposes), the related software
maintenance, and hardware maintenance (previously accounted for under guidance applicable to extended warranties) as units of accounting.
Under prior GAAP, no portion of the transaction price was allocated to, and therefore, no revenue was recognized upon the transfer
of these products and services. While revenue related to software may only be deferred for up to a few days relative to the timing
of revenue recognition under prior GAAP, software maintenance and hardware maintenance revenue will now be recognized over a period
of 3-5 years based on the specified term in the contract or the estimated service term, if not specified. As a result, the cumulative
impact due to the adoption of Topic 606 on the opening consolidated balance sheet was a decrease in opening retained earnings,
with an increase in deferred commissions, an increase in deferred revenue, and a decrease in accrued warranty costs. The accompanying consolidated balance sheet
and the consolidated statements of operations and cash flows for year ended December 31, 2018 have not been revised for the effects
of Topic 606 and are therefore not comparable to the December 31, 2019 period. The following table presents the cumulative
effect of adjustments, net of income tax effects, to beginning consolidated balance sheet accounts for Topic 606 adopted by the
Company on January 1, 2019:
January 1, December 31,
2019 Adjustments 2018
ASSETS
Prepaid expenses and other current assets $ 1,234,736 $ 20,579 $ 1,214,157
Total current assets 9,985,237 20,579 9,964,658
Other assets 40,064 39,766 298
Total assets $ 21,327,532 $ 60,345 $ 21,267,187
LIABILITIES AND STOCKHOLDERS’ EQUITY
Warranty $ 73,976 $ (506,260 ) $ 580,236
Deferred revenues - short-term 2,063,009 1,124,959 938,050
Total current liabilities 13,181,530 618,699 12,562,831
Deferred revenues-long-term 2,314,692 2,179,728 134,964
Total liabilities 16,097,555 2,798,427 13,299,128
Accumulated deficit (21,944,353 ) (2,738,082 ) (19,206,271 )
Total stockholders’ equity 5,229,977 (2,738,082 ) 7,968,059
Total liabilities and stockholders’ equity $ 21,327,532 $ 60,345 $ 21,267,187 The following table presents the effects of
adopting Topic 606 on the Company’s balance sheet at December 31, 2019:
Balances under Balances under
Topic 606 Adjustments Prior GAAP
ASSETS
Prepaid expenses and other current assets $ 1,765,741 $ 27,311 $ 1,738,430
Total current assets 9,922,649 27,311 9,895,338
Other assets 56,193 55,891 302
Total assets $ 20,468,885 $ 83,202 $ 20,385,683
LIABILITIES AND STOCKHOLDERS’ EQUITY (DEFICIT)
Warranty $ 12,775 $ (452,345 ) $ 465,120
Deferred revenues - short-term 1,972,565 1,394,864 577,701
Total current liabilities 17,207,873 942,519 16,265,354
Deferred revenues-long-term 2,582,602 2,507,978 74,624
Total liabilities 21,116,538 3,450,497 17,666,041
Accumulated deficit (31,346,431 ) (3,367,295 ) (27,979,136 )
Total stockholders’ equity (deficit) (647,653 ) (3,367.295 ) 2,719,642
Total liabilities and stockholders’ equity (deficit) $ 20,468,885 $ 83,202 $ 20,385,683 The following table presents the effects of
adopting Topic 606 on the Company’s consolidated statement of operations for the year ended December 31, 2019:
Balances under Balances under
Topic 606 Adjustments Prior GAAP
STATEMENT OF OPERATIONS
Revenues $ 33,030,357 $ (598,155 ) $ 33,628,512
Cost of revenues 24,088,639 53,915 24,034,724
Gross profit 8,941,718 (652,070 ) 9,593,788
General and administrative expenses 15,771,187 (22,857 ) 15,794,044
Total operating expense 17,000,667 (22,857 ) 17,023,524
Loss from operations (8,058,949 ) (629,213 ) (7,429,736 )
Net loss/income $ (9,402,078 ) $ (629,213 ) $ (8,772,865 )
Net loss per common share – basic and diluted $ (0.88 ) $ 0.06 ) $ (0.82 )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The new standard is to be applied using a modified retrospective approach.
The Company is currently evaluating the impact of the new pronouncement on its financial statements. In February 2017, the FASB issued ASU 2017-04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ASU is effective for annual reporting periods beginning after December 12, 2019. The new pronouncement has no impact
to the Company’s procedure in measuring the fair value of goodwill and will continue to perform goodwill impairment tests through
both quantitative and qualitative assessments. In May 2017, the FASB issued ASU No. 2017-09,
“Compensation - Stock Compensation (Topic 718): Scope of Modification Accounting.” This ASU provides amendments to
the current guidance on determining which changes to the terms and conditions of share-based payment awards require the application
of modification accounting. The effects of a modification should be accounted for unless there are no changes between the fair
value, vesting conditions, and classification of the modified award and the original award immediately before the original award
is modified. ASU 2017-09 is effective for fiscal years beginning after December 15, 2017, including interim periods within those
fiscal years. The adoption of this ASU did not have a significant impact on the financial statements. In June 2018, the FASB issued ASU 2018-07, Improvements
to Non-employee Share-Based Payment Accounting Compensation - Stock Compensation Equity
– Equity-Based Payments to Non-Employees. In March 2019, the Company adopted ASU No.
2018-13, “Fair Value Measurement (Topic 820): Disclosure Framework - Changes to the Disclosure Requirements for Fair Value
Measurement.” The new guidance modifies the disclosure requirements for fair value measurement, most notably eliminating
the need to disclose the amount and reasons for transfers between Level 1 and Level 2, the policy for timing of transfers between
levels, and the valuation processes for Level 3 measurements. Certain disclosure modifications are not yet applicable to the Company
as an emerging growth company. Those include the requirements added to Topic 820, such as enhanced disclosures regarding uncertainty,
providing the changes in unrealized gains and losses for the period included in other comprehensive income for recurring Level
3 measurements, and the range and weighted average of significant unobservable inputs used to develop Level 3 fair value measurements. There were various other accounting standards
and interpretations issued recently, none of which are expected to a have a material impact on our financial position, operations
or cash flows.</t>
  </si>
  <si>
    <t>Organization and Significant Accounting Policies (Tables)</t>
  </si>
  <si>
    <t>Schedule of Financial Liabilities Measured on a Recurring Basis</t>
  </si>
  <si>
    <t xml:space="preserve">The following tables set forth, by level within
the fair value hierarchy, the Company’s financial liabilities that were accounted for at fair value on a recurring basis
as of December 31, 2019 and 2018:
Markets for Other Significant Carrying
Description (Level 1) (Level 2) (Level 3) 2019
Derivative liabilities - warrant instruments $ - $ - $ 146,604 $ 146,604
Earn-out payable 387,118 387,118
$ 533,722 $ 533,722
Markets for Other Significant Carrying
Description (Level 1) (Level 2) (Level 3) 2018
Derivative liabilities - warrant instruments $ - $ - $ 326,452 $ 326,452
Earn-out payable 410,000 410,000
$ 736,452 $ 736,452 </t>
  </si>
  <si>
    <t>Schedule of Earn-out Payable Rollforward</t>
  </si>
  <si>
    <t xml:space="preserve">Amount
Balance, December 31, 2017 $ -
Earn-out payable – related party 410,000
Balance, December 31, 2018 410,000
Amount paid (22,570 )
Change in fair value of earn-out payable (312 )
Balance, December 31, 2019 $ 387,118 </t>
  </si>
  <si>
    <t>Schedule of Disaggregates Revenue</t>
  </si>
  <si>
    <t xml:space="preserve">Year Ended
December 31, 2019
Product Revenues:
Hardware $ 28,840,650
Software 1,460,038
Service Revenues:
Professional Services 1,208,188
Maintenance and Subscription Services 1,521,481
$ 33,030,357 </t>
  </si>
  <si>
    <t>Schedule of Cumulative Effect of Adjustments of Income Tax Effects on Financial Information</t>
  </si>
  <si>
    <t>The following table presents the cumulative
effect of adjustments, net of income tax effects, to beginning consolidated balance sheet accounts for Topic 606 adopted by the
Company on January 1, 2019:
January 1, December 31,
2019 Adjustments 2018
ASSETS
Prepaid expenses and other current assets $ 1,234,736 $ 20,579 $ 1,214,157
Total current assets 9,985,237 20,579 9,964,658
Other assets 40,064 39,766 298
Total assets $ 21,327,532 $ 60,345 $ 21,267,187
LIABILITIES AND STOCKHOLDERS’ EQUITY
Warranty $ 73,976 $ (506,260 ) $ 580,236
Deferred revenues - short-term 2,063,009 1,124,959 938,050
Total current liabilities 13,181,530 618,699 12,562,831
Deferred revenues-long-term 2,314,692 2,179,728 134,964
Total liabilities 16,097,555 2,798,427 13,299,128
Accumulated deficit (21,944,353 ) (2,738,082 ) (19,206,271 )
Total stockholders’ equity 5,229,977 (2,738,082 ) 7,968,059
Total liabilities and stockholders’ equity $ 21,327,532 $ 60,345 $ 21,267,187 The following table presents the effects of
adopting Topic 606 on the Company’s balance sheet at December 31, 2019:
Balances under Balances under
Topic 606 Adjustments Prior GAAP
ASSETS
Prepaid expenses and other current assets $ 1,765,741 $ 27,311 $ 1,738,430
Total current assets 9,922,649 27,311 9,895,338
Other assets 56,193 55,891 302
Total assets $ 20,468,885 $ 83,202 $ 20,385,683
LIABILITIES AND STOCKHOLDERS’ EQUITY (DEFICIT)
Warranty $ 12,775 $ (452,345 ) $ 465,120
Deferred revenues - short-term 1,972,565 1,394,864 577,701
Total current liabilities 17,207,873 942,519 16,265,354
Deferred revenues-long-term 2,582,602 2,507,978 74,624
Total liabilities 21,116,538 3,450,497 17,666,041
Accumulated deficit (31,346,431 ) (3,367,295 ) (27,979,136 )
Total stockholders’ equity (deficit) (647,653 ) (3,367.295 ) 2,719,642
Total liabilities and stockholders’ equity (deficit) $ 20,468,885 $ 83,202 $ 20,385,683 The following table presents the effects of
adopting Topic 606 on the Company’s consolidated statement of operations for the year ended December 31, 2019:
Balances under Balances under
Topic 606 Adjustments Prior GAAP
STATEMENT OF OPERATIONS
Revenues $ 33,030,357 $ (598,155 ) $ 33,628,512
Cost of revenues 24,088,639 53,915 24,034,724
Gross profit 8,941,718 (652,070 ) 9,593,788
General and administrative expenses 15,771,187 (22,857 ) 15,794,044
Total operating expense 17,000,667 (22,857 ) 17,023,524
Loss from operations (8,058,949 ) (629,213 ) (7,429,736 )
Net loss/income $ (9,402,078 ) $ (629,213 ) $ (8,772,865 )
Net loss per common share – basic and diluted $ (0.88 ) $ 0.06 ) $ (0.82 )</t>
  </si>
  <si>
    <t>Acquisitions (Tables)</t>
  </si>
  <si>
    <t>Modern Robotics, Inc [Member]</t>
  </si>
  <si>
    <t>Schedule of Recognized Identified Assets Acquired and Liabilities Assumed</t>
  </si>
  <si>
    <t xml:space="preserve">Assets acquired:
Cash $ 10,261
Accounts receivable 6,300
Inventories 386,485
Prepaid expenses 24,413
Intangible assets 93,185
Other current asset 60,000
Total assets acquired 580,644
Total liabilities assumed (10,644 )
Net assets acquired $ 570,000
Consideration paid:
Issuance of 200,000 shares of Class A common stock $ 500,000
Note payable 70,000
Total $ 570,000 </t>
  </si>
  <si>
    <t>Cohuba [Member]</t>
  </si>
  <si>
    <t xml:space="preserve">Assets acquired:
Cash $ 1,038,368
Accounts receivable 12,114
Inventory 315,438
Other current assets 22,928
Property and equipment 4,321
Intangible assets 190,430
Total assets acquired 1,583,599
Total liabilities assumed (148,285 )
Net assets acquired $ 1,435,314
Consideration paid:
Issuance of 257,200 shares of Class A common stock $ 1,435,176
Cash 138
Total $ 1,435,314 </t>
  </si>
  <si>
    <t>Qwizdom, Inc [Member]</t>
  </si>
  <si>
    <t xml:space="preserve">Assets acquired:
Cash $ 239,698
Accounts receivable 662,636
Inventory 132,411
Other current assets 20,857
Property and equipment 299,525
Intangible assets 664,186
Goodwill 463,147
Total assets acquired 2,482,460
Total liabilities assumed (177,890 )
Net assets acquired $ 2,304,570
Consideration paid:
Cash $ 410,000
Promissory note 656,000
Issuance of 142,857 shares of Class A common stock 828,570
Earn-out payable 410,000
Total $ 2,304,570 </t>
  </si>
  <si>
    <t>EOS [Member]</t>
  </si>
  <si>
    <t xml:space="preserve">Assets acquired:
Cash $ 32,269
Accounts receivable 89,871
Other current assets 4,543
Intangible assets 156,823
Goodwill 78,411
Total assets acquired 361,917
Total liabilities assumed (7,917 )
Net assets acquired $ 354,000
Consideration paid:
Issuance of 100,000 shares of Class A common stock $ 354,000
Total $ 354,000 </t>
  </si>
  <si>
    <t>Accounts Receivable - Trade (Tables)</t>
  </si>
  <si>
    <t>Schedule of Accounts Receivable - Trade</t>
  </si>
  <si>
    <t xml:space="preserve">Accounts receivable consisted of the following
at December 31, 2019 and 2018:
2019 2018
Accounts receivable – trade $ 4,522,352 $ 4,658,352
Allowance for doubtful accounts (358,225 ) (276,507 )
Allowance for sales returns and volume rebates (499,070 ) (747,119 )
Accounts receivable - trade, net of allowances $ 3,665,057 $ 3,634,726 </t>
  </si>
  <si>
    <t>Inventories (Tables)</t>
  </si>
  <si>
    <t>Schedule of Inventories</t>
  </si>
  <si>
    <t xml:space="preserve">Inventories consisted of the following at December
31, 2019 and 2018:
2019 2018
Finished goods $ 3,239,038 $ 4,135,424
Spare parts 273,080 285,575
Reserves for inventory obsolescence (193,261 ) (206,683 )
Inventories, net $ 3,318,857 $ 4,214,316 </t>
  </si>
  <si>
    <t>Prepaid Expenses and Other Current Assets (Tables)</t>
  </si>
  <si>
    <t>Schedule of Prepaid Expenses and Other Current Assets</t>
  </si>
  <si>
    <t xml:space="preserve">Prepaid expenses and other current assets consisted
of the following at December 31, 2019 and 2018:
2019 2018
Prepayments to vendors $ 1,389,044 $ 1,033,896
Prepaid licenses and other 315,354 176,853
Prepaid insurance 35,255 -
Prepaid local taxes 26,088 1,614
Employee receivables - 1,794
Prepaid expenses and other current assets $ 1,765,741 $ 1,214,157 </t>
  </si>
  <si>
    <t>Property and Equipment (Tables)</t>
  </si>
  <si>
    <t>Schedule of Property and Equipment</t>
  </si>
  <si>
    <t xml:space="preserve">Property and equipment consisted of the following
at December 31, 2019 and 2018:
2019 2018
Building $ 199,708 $ 199,708
Building improvements 9,086 9,086
Leasehold improvements 3,355 3,355
Office equipment 40,062 36,450
Other equipment 42,485 42,485
Property and equipment, at cost 294,696 291,084
Accumulated depreciation (87,299 ) (64,675 )
Property and equipment, net of accumulated depreciation $ 207,397 $ 226,409 </t>
  </si>
  <si>
    <t>Intangible Assets and Goodwill (Tables)</t>
  </si>
  <si>
    <t>Schedule of Intangible Assets and Goodwill</t>
  </si>
  <si>
    <t xml:space="preserve">Intangible assets and goodwill consisted of
the following at December 31, 2019 and 2018:
Weighted Average useful lives 2019 2018
Patents 9 years $ 81,683 $ 81,683
Customer relationships 10 years 4,009,355 4,009,355
Technology 5 years 271,585 178,400
Domain 15 years 13,955 13,955
Trademarks 10 years 3,917,590 3,917,590
Intangible assets, at cost 8,294,168 8,200,983
Accumulated amortization (2,735,071 ) (1,848,710 )
Intangible assets, net of accumulated amortization $ 5,559,097 $ 6,352,273
Goodwill from acquisition of Mimio N/A $ 44,931 $ 44,931
Goodwill from acquisition of Boxlight N/A 4,137,060 4,137,060
Goodwill from acquisition of EOS N/A 78,411 78,411
Goodwill from acquisition of Qwizdom N/A 463,147 463,147
$ 4,723,549 $ 4,723,549 </t>
  </si>
  <si>
    <t>Debt (Tables)</t>
  </si>
  <si>
    <t>Schedule of Debt</t>
  </si>
  <si>
    <t xml:space="preserve">The following is debt at December 31, 2019
and 2018:
2019 2018
Debt – Third Parties
Note payable – Lind Global $ 4,797,221 $ -
Accounts receivable financing – Sallyport Commercial 1,551,500 953,739
Note payable – Radium Capital - 725,159
Note payable – Whitebirk Finance Limited - 127,329
Note payable – Harbor Gates Capital - 500,000
Total debt – third parties 6,348,721 2,306,227
Less: Discount and issuance cost – Lind Global 611,355
Current portion of debt – third parties 4,536,227 2,306,227
Long-term debt – third parties $ 1,201,139 $ -
Debt – Related Parties
Note payable – Qwizdom (Darin &amp; Silvia Beamish) 381,563 601,333
Note payable – Steve Barker $ 17,500 $ -
Note payable – Logical Choice Corporation – Delaware 54,000 54,000
Note payable – Mark Elliott 23,548 50,000
Total debt – related parties 476,611 705,333
Less: current portion of debt – related parties 368,383 377,333
Long-term debt – related parties $ 108,228 $ 328,000
Total debt $ 6,213,977 $ 3,011,560 </t>
  </si>
  <si>
    <t>Schedule of Long Term Debt Principle Repayments</t>
  </si>
  <si>
    <t xml:space="preserve">Principal repayments to be made during the
next five years are as follows:
$
2020 5,515,965
2021 1,309,367
2022 -
2023 -
2024 -
Total 6,825,332 </t>
  </si>
  <si>
    <t>Derivative Liabilities (Tables)</t>
  </si>
  <si>
    <t>Schedule of Fair Value of Derivative Liabilities</t>
  </si>
  <si>
    <t>In determining the fair value of the derivative
liabilities, the Company used the Black-Scholes option pricing model at December 31, 2019 and 2018:
December 31, 2019
Common stock issuable upon exercise of warrants 295,000
Market value of common stock on measurement date $ 1.11
Exercise price $ 1.20
Risk free interest rate (1) 1.58 %
Expected life in years 2 years
Expected volatility (2) 86.66 %
Expected dividend yields (3) 0 %
December 31, 2018
Common stock issuable upon exercise of warrants 1,129,121
Market value of common stock on measurement date $ 1.20
Exercise price $ 1.68
Risk free interest rate (1) 2.46 – 2.63 %
Expected life in years 1.3 – 3.3 years
Expected volatility (2) 74% – 124 %
Expected dividend yields (3) 0 %
(1) The risk-free interest rate was determined by management using the applicable Treasury Bill as of the measurement date.
(2) The historical trading volatility was determined by calculating the volatility of the Company’s peers’ common stock.
(3) The Company does not expect to pay a dividend in the foreseeable future.</t>
  </si>
  <si>
    <t>Schedule of Change in Derivative Liabilities</t>
  </si>
  <si>
    <t xml:space="preserve">The following table shows the change in the
Company’s derivative liabilities rollforward for the years ended December 31, 2019 and 2018:
Amount
Balance, December 31, 2018 $ 326,452
Initial valuation of derivative liabilities upon issuance of warrants 64,946
Change in fair value of derivative liabilities (244,794 )
Balance, December 31, 2019 $ 146,604
Amount
Balance, December 31, 2017 $ 1,857,252
Initial valuation of derivative liabilities upon issuance of warrants 149,321
Cancellation of warrants (1,253,140 )
Change in fair value of derivative liabilities (426,981 )
Balance, December 31, 2018 $ 326,452 </t>
  </si>
  <si>
    <t>Income Taxes (Tables)</t>
  </si>
  <si>
    <t>Schedule of Reconciliation of Provision for Income Taxes</t>
  </si>
  <si>
    <t xml:space="preserve">The reconciliation of the provision for income
taxes at the United States federal statutory rate compared to the Company’s income tax expense as reported is as follows
(rounded to nearest $000):
2019 2018
(as Restated)
Income tax benefit computed at the statutory rate $ (1,975,000 ) $ (1,507,000 )
State tax benefit (259,000 ) (154,000 )
Rate changes and differentials (23,000 ) (105,000 )
Other (1,000 ) (18,000
Non-deductible expenses 386,000 503,000
Change in valuation allowance 1,872,000 1,281,000
Provision for income taxes $ - $ - </t>
  </si>
  <si>
    <t>Schedule of Deferred Tax Assets</t>
  </si>
  <si>
    <t xml:space="preserve">Significant components of the Company’s
deferred tax assets after applying enacted corporate income tax rates are as follows (rounded to nearest $000):
December 31, 2019 December 31, 2018
(As Restated)
Depreciation and amortization expenses $ 14,000 $ 26,000
Non-deductible accruals and allowances 310,000 438,000
Others 17,000 31,000
Interest expense limitation 640,000 195,000
Net operating loss carry-forwards 5,646,000 4,065,000
Valuation allowance (6,627,000 ) (4,755,000 )
Net deferred income tax assets $ - $ - </t>
  </si>
  <si>
    <t>Stock Compensation (Tables)</t>
  </si>
  <si>
    <t>Schedule of Stock Option Activities</t>
  </si>
  <si>
    <t xml:space="preserve">Following is a summary of the option activities during the years
ended December 31, 2019 and 2018:
Number of Units Weighted Weighted Average
Outstanding, December 31, 2017 812,574 $ 3.01 5.64
Granted 1,019,500 $ 5.08
Exercised (29,200 ) $ 0.0001
Cancelled (84,850 ) $ 4.81
Outstanding, December 31, 2018 1,718,024 $ 4.18 4.64
Granted 802,882 $ 1.84
Exercised - $ -
Cancelled (136,218 ) $ 4.86
Outstanding, December 31, 2019 2,384,688 $ 3.35 4.15
Exercisable, December 31, 2019 1,652,995 $ 3.27 3.70 </t>
  </si>
  <si>
    <t>Schedule of Warrant Activity</t>
  </si>
  <si>
    <t xml:space="preserve">Following is a summary of the warrant activities
during the years ended December 31, 2019 and 2018:
Number of Units Weighted Weighted Average
Outstanding, December 31, 2017 1,070,717 7.57 2.12
Granted 402,657 $ 1.70 -
Cancelled (289,253 ) $ 3.94 1.50
Outstanding, December 31, 2018 1,184,121 $ 1.90 1.63
Granted 187,038 $ 1.50 -
Cancelled (1,021,159 ) $ 1.25 -
Outstanding, December 31, 2019 350,000 $ 2.20 2.11
Exercisable, December 31, 2019 347,187 $ 2.16 2.11 </t>
  </si>
  <si>
    <t>Schedule of Stock Compensation Expenses</t>
  </si>
  <si>
    <t xml:space="preserve">For the year ended December 31, 2019 and 2018,
the Company recorded the following stock compensation in general and administrative expense:
2019 2018
Stock options $ 777,632 $ 1,835,293
Warrants 64,945 149,294
Class A common stock grants 294,998 -
Total stock compensation expense $ 1,137,575 $ 1,984,587 </t>
  </si>
  <si>
    <t>Commitments and Contingencies (Tables)</t>
  </si>
  <si>
    <t>Schedule of Future Minimum Lease Payments</t>
  </si>
  <si>
    <t xml:space="preserve">Future minimum lease payments of the Company’s
operating leases with a term over one year subsequent to December 31, 2019 are as follows:
Year ending December 31, Amount
2020 $ 418,180
2021 369,914
2022 135,239
Minimum Lease Payments $ 923,333 </t>
  </si>
  <si>
    <t>Customer and Supplier Concentration (Tables)</t>
  </si>
  <si>
    <t>Schedule of Concentration Risk</t>
  </si>
  <si>
    <t>The Company’s revenues were concentrated
with a few customers for the years ended December 31, 2019 and 2018:
Customer Total revenues Accounts Total revenues Accounts
1 14 % $ 184,000 39 % $ 1,495,000
2 13 % 605,000
3 12 % 235,000 The Company’s purchases were concentrated
among a few vendors for the years ended December 31, 2019 and 2018:
Vendor Total purchases Accounts payable Total purchases from the vendor to Accounts payable
1 32 % $ 1,359,000 33 % $ (282,000 )
2 30 % $ (17,000 )
3* 17 % $ 5,492,000 * EDI, a related party. See Note 15.</t>
  </si>
  <si>
    <t>Organization and Significant Accounting Policies (Details Narrative) - USD ($)</t>
  </si>
  <si>
    <t>Aug. 31, 2018</t>
  </si>
  <si>
    <t>Jun. 22, 2018</t>
  </si>
  <si>
    <t>May 09, 2018</t>
  </si>
  <si>
    <t>Federal deposit insurance corporation insured limits (FDIC)</t>
  </si>
  <si>
    <t>Deferred revenue</t>
  </si>
  <si>
    <t>Remaining performance obligations</t>
  </si>
  <si>
    <t>Deferred commissions related amortization</t>
  </si>
  <si>
    <t>Impairment losses recognized</t>
  </si>
  <si>
    <t>Changes in deferred revenue</t>
  </si>
  <si>
    <t>Software Maintenance [Member]</t>
  </si>
  <si>
    <t>Revenue performance obligation transfer of contract</t>
  </si>
  <si>
    <t>P3Y</t>
  </si>
  <si>
    <t>Hardware Maintenance [Member]</t>
  </si>
  <si>
    <t>P5Y</t>
  </si>
  <si>
    <t>Adjusted for Topic 606 [Member]</t>
  </si>
  <si>
    <t>Overstated [Member]</t>
  </si>
  <si>
    <t>Understated [Member]</t>
  </si>
  <si>
    <t>Minimum [Member]</t>
  </si>
  <si>
    <t>Maximum [Member]</t>
  </si>
  <si>
    <t>2020 [Member]</t>
  </si>
  <si>
    <t>Remaining performance obligations percentage</t>
  </si>
  <si>
    <t>43.00%</t>
  </si>
  <si>
    <t>2021 [Member]</t>
  </si>
  <si>
    <t>44.00%</t>
  </si>
  <si>
    <t>2022 [Member]</t>
  </si>
  <si>
    <t>Membership interests acquisition percentage</t>
  </si>
  <si>
    <t>100.00%</t>
  </si>
  <si>
    <t>Organization and Significant Accounting Policies - Schedule of Financial Liabilities Measured on a Recurring Basis (Details) - USD ($)</t>
  </si>
  <si>
    <t>Warrant Instruments [Member]</t>
  </si>
  <si>
    <t>Earn-out Payable - Related Party [Member]</t>
  </si>
  <si>
    <t>Markets for Identical Assets (Level 1) [Member]</t>
  </si>
  <si>
    <t>Markets for Identical Assets (Level 1) [Member] | Warrant Instruments [Member]</t>
  </si>
  <si>
    <t>Markets for Identical Assets (Level 1) [Member] | Earn-out Payable - Related Party [Member]</t>
  </si>
  <si>
    <t>Other Observable Inputs (Level 2) [Member]</t>
  </si>
  <si>
    <t>Other Observable Inputs (Level 2) [Member] | Warrant Instruments [Member]</t>
  </si>
  <si>
    <t>Other Observable Inputs (Level 2) [Member] | Earn-out Payable - Related Party [Member]</t>
  </si>
  <si>
    <t>Significant Unobservable Inputs (Level 3) [Member]</t>
  </si>
  <si>
    <t>Significant Unobservable Inputs (Level 3) [Member] | Warrant Instruments [Member]</t>
  </si>
  <si>
    <t>Significant Unobservable Inputs (Level 3) [Member] | Earn-out Payable - Related Party [Member]</t>
  </si>
  <si>
    <t>Organization and Significant Accounting Policies - Schedule of Earn-out Payable Rollforward (Details) - USD ($)</t>
  </si>
  <si>
    <t>Balance</t>
  </si>
  <si>
    <t>Earn-out payable - related party</t>
  </si>
  <si>
    <t>Amount paid</t>
  </si>
  <si>
    <t>Change in fair value of earn-out payable</t>
  </si>
  <si>
    <t>Organization and Significant Accounting Policies - Schedule of Disaggregates Revenue (Details) - USD ($)</t>
  </si>
  <si>
    <t>Jan. 31, 2018</t>
  </si>
  <si>
    <t>Revenue</t>
  </si>
  <si>
    <t>Product Revenues [Member] | Hardware [Member]</t>
  </si>
  <si>
    <t>Product Revenues [Member] | Software [Member]</t>
  </si>
  <si>
    <t>Service Revenues [Member] | Professional Services [Member]</t>
  </si>
  <si>
    <t>Service Revenues [Member] | Maintenance and Subscription Services [Member]</t>
  </si>
  <si>
    <t>Organization and Significant Accounting Policies - Schedule of Cumulative Effect of Adjustments of Income Tax Effects on Financial Information (Details) - USD ($)</t>
  </si>
  <si>
    <t>Jan. 02, 2019</t>
  </si>
  <si>
    <t>Dec. 31, 2017</t>
  </si>
  <si>
    <t>Deferred revenues-long-term</t>
  </si>
  <si>
    <t>Net loss/income</t>
  </si>
  <si>
    <t>Adjustments [Member]</t>
  </si>
  <si>
    <t>Previously Reported [Member]</t>
  </si>
  <si>
    <t>Going Concern (Details Narrative) - USD ($)</t>
  </si>
  <si>
    <t>Working capital deficit</t>
  </si>
  <si>
    <t>Net cash used in operations</t>
  </si>
  <si>
    <t>Acquisitions (Details Narrative)</t>
  </si>
  <si>
    <t>May 12, 2019USD ($)</t>
  </si>
  <si>
    <t>Mar. 12, 2019USD ($)shares</t>
  </si>
  <si>
    <t>Aug. 31, 2018shares</t>
  </si>
  <si>
    <t>Jun. 22, 2018USD ($)shares</t>
  </si>
  <si>
    <t>May 09, 2018shares</t>
  </si>
  <si>
    <t>May 09, 2018USD ($)shares</t>
  </si>
  <si>
    <t>May 09, 2018GBP (£)shares</t>
  </si>
  <si>
    <t>Dec. 31, 2019USD ($)shares</t>
  </si>
  <si>
    <t>Dec. 31, 2018USD ($)shares</t>
  </si>
  <si>
    <t>Stock issued during period, acquisition, value</t>
  </si>
  <si>
    <t>Cash</t>
  </si>
  <si>
    <t>Stock issued during period, acquisition | shares</t>
  </si>
  <si>
    <t>Notes payable</t>
  </si>
  <si>
    <t>Equity interest ownership Percentage</t>
  </si>
  <si>
    <t>Cohuba [Member] | British Pound [Member]</t>
  </si>
  <si>
    <t>Stock issued during period, acquisition, value | £</t>
  </si>
  <si>
    <t>Cohuba [Member] | Class A Common Stock [Member]</t>
  </si>
  <si>
    <t>Earn out payable</t>
  </si>
  <si>
    <t>Consolidated revenue percentage, base for earn out</t>
  </si>
  <si>
    <t>16.40%</t>
  </si>
  <si>
    <t>Qwizdom, Inc [Member] | 8% Promissory Note [Member]</t>
  </si>
  <si>
    <t>Promissory note</t>
  </si>
  <si>
    <t>Qwizdom, Inc [Member] | Class A Common Stock [Member]</t>
  </si>
  <si>
    <t>EOS [Member] | Class A Common Stock [Member]</t>
  </si>
  <si>
    <t>Asset Purchases Agreement [Member] | Modern Robotics, Inc [Member]</t>
  </si>
  <si>
    <t>Asset Purchases Agreement [Member] | Modern Robotics, Inc [Member] | Class A Common Stock [Member]</t>
  </si>
  <si>
    <t>Number of shares issued during period | shares</t>
  </si>
  <si>
    <t>Acquisitions - Schedule of Recognized Identified Assets Acquired and Liabilities Assumed (Details) - USD ($)</t>
  </si>
  <si>
    <t>May 12, 2019</t>
  </si>
  <si>
    <t>Accounts receivable</t>
  </si>
  <si>
    <t>Prepaid expenses</t>
  </si>
  <si>
    <t>Other current assets</t>
  </si>
  <si>
    <t>Intangible assets</t>
  </si>
  <si>
    <t>Total assets acquired</t>
  </si>
  <si>
    <t>Total liabilities assumed</t>
  </si>
  <si>
    <t>Net assets acquired</t>
  </si>
  <si>
    <t>Issuance of Class A common stock</t>
  </si>
  <si>
    <t>Note payable</t>
  </si>
  <si>
    <t>Property and equipment</t>
  </si>
  <si>
    <t>Acquisitions - Schedule of Recognized Identified Assets Acquired and Liabilities Assumed (Details) (Parenthetical) - shares</t>
  </si>
  <si>
    <t>Mar. 12, 2019</t>
  </si>
  <si>
    <t>Issuance of Class A common stock, number of shares</t>
  </si>
  <si>
    <t>Accounts Receivable - Trade (Details Narrative) - USD ($)</t>
  </si>
  <si>
    <t>Wrote off accounts receivable</t>
  </si>
  <si>
    <t>Accounts Receivable - Trade - Schedule of Accounts Receivable - Trade (Details) - USD ($)</t>
  </si>
  <si>
    <t>Allowance for doubtful accounts</t>
  </si>
  <si>
    <t>Allowance for sales returns and volume rebates</t>
  </si>
  <si>
    <t>Inventories (Details Narrative) - USD ($)</t>
  </si>
  <si>
    <t>Inventories write off</t>
  </si>
  <si>
    <t>Inventories - Schedule of Inventories (Details) - USD ($)</t>
  </si>
  <si>
    <t>Finished goods</t>
  </si>
  <si>
    <t>Spare parts</t>
  </si>
  <si>
    <t>Reserves for inventory obsolescence</t>
  </si>
  <si>
    <t>Inventories, net</t>
  </si>
  <si>
    <t>Prepaid Expenses and Other Current Assets - Schedule of Prepaid Expenses and Other Current Assets (Details) - USD ($)</t>
  </si>
  <si>
    <t>Prepayments to Vendors [Member]</t>
  </si>
  <si>
    <t>Prepaid Licenses and Other [Member]</t>
  </si>
  <si>
    <t>Prepaid Insurance [Member]</t>
  </si>
  <si>
    <t>Prepaid Local Taxes [Member]</t>
  </si>
  <si>
    <t>Employee Receivables [Member]</t>
  </si>
  <si>
    <t>Property and Equipment (Details Narrative) - USD ($)</t>
  </si>
  <si>
    <t>Depreciation expense</t>
  </si>
  <si>
    <t>Property and Equipment - Schedule of Property and Equipment (Details) - USD ($)</t>
  </si>
  <si>
    <t>Property and equipment, at cost</t>
  </si>
  <si>
    <t>Accumulated depreciation</t>
  </si>
  <si>
    <t>Building [Member]</t>
  </si>
  <si>
    <t>Building Improvements [Member]</t>
  </si>
  <si>
    <t>Leasehold Improvements [Member]</t>
  </si>
  <si>
    <t>Office Equipment [Member]</t>
  </si>
  <si>
    <t>Other Equipment [Member]</t>
  </si>
  <si>
    <t>Intangible Assets and Goodwill (Details Narrative) - USD ($)</t>
  </si>
  <si>
    <t>Amortization expense</t>
  </si>
  <si>
    <t>Intangible Assets and Goodwill -  Schedule of Intangible Assets and Goodwill (Details) - USD ($)</t>
  </si>
  <si>
    <t>Intangible assets, at cost</t>
  </si>
  <si>
    <t>Accumulated amortization</t>
  </si>
  <si>
    <t>Mimio [Member]</t>
  </si>
  <si>
    <t>Boxlight [Member]</t>
  </si>
  <si>
    <t>Patents [Member]</t>
  </si>
  <si>
    <t>Useful lives</t>
  </si>
  <si>
    <t>9 years</t>
  </si>
  <si>
    <t>Customer Relationships [Member]</t>
  </si>
  <si>
    <t>10 years</t>
  </si>
  <si>
    <t>Technology [Member]</t>
  </si>
  <si>
    <t>5 years</t>
  </si>
  <si>
    <t>Domain [Member]</t>
  </si>
  <si>
    <t>15 years</t>
  </si>
  <si>
    <t>Trademarks [Member]</t>
  </si>
  <si>
    <t>Debt (Details Narrative)</t>
  </si>
  <si>
    <t>Dec. 13, 2019USD ($)$ / shares</t>
  </si>
  <si>
    <t>Mar. 22, 2019USD ($)$ / shares</t>
  </si>
  <si>
    <t>Mar. 14, 2019USD ($)$ / sharesshares</t>
  </si>
  <si>
    <t>Mar. 12, 2019USD ($)</t>
  </si>
  <si>
    <t>Sep. 20, 2018USD ($)</t>
  </si>
  <si>
    <t>Jun. 22, 2018USD ($)</t>
  </si>
  <si>
    <t>May 16, 2018USD ($)shares</t>
  </si>
  <si>
    <t>Aug. 15, 2017USD ($)</t>
  </si>
  <si>
    <t>Jan. 16, 2015USD ($)$ / shares</t>
  </si>
  <si>
    <t>May 21, 2014USD ($)</t>
  </si>
  <si>
    <t>Aug. 28, 2019USD ($)</t>
  </si>
  <si>
    <t>Dec. 31, 2018USD ($)</t>
  </si>
  <si>
    <t>Sep. 20, 2018EUR (€)</t>
  </si>
  <si>
    <t>Proceeds from convertible note</t>
  </si>
  <si>
    <t>Number of common stock issued, value</t>
  </si>
  <si>
    <t>Debt instrument principal amount</t>
  </si>
  <si>
    <t>Debt interest rate percentage</t>
  </si>
  <si>
    <t>8.00%</t>
  </si>
  <si>
    <t>Percentage for shareholders</t>
  </si>
  <si>
    <t>Long term note payable</t>
  </si>
  <si>
    <t>Issuance of class a common stock</t>
  </si>
  <si>
    <t>Investor [Member]</t>
  </si>
  <si>
    <t>Payment of closing fee</t>
  </si>
  <si>
    <t>Repayment of principal amount</t>
  </si>
  <si>
    <t>Steve Barker [Member]</t>
  </si>
  <si>
    <t>Accrued interest</t>
  </si>
  <si>
    <t>Mark Elliott [Member]</t>
  </si>
  <si>
    <t>Debt instrument conversion price | $ / shares</t>
  </si>
  <si>
    <t>Debt conversion percentage</t>
  </si>
  <si>
    <t>20.00%</t>
  </si>
  <si>
    <t>10.00%</t>
  </si>
  <si>
    <t>Debt maturity date</t>
  </si>
  <si>
    <t>Dec. 31,
		2018</t>
  </si>
  <si>
    <t>Class A Common Stock [Member] | Investor [Member] | Issuance of Shares for Closing Fee [Member]</t>
  </si>
  <si>
    <t>Number of common stock issued | shares</t>
  </si>
  <si>
    <t>Class A Common Stock [Member] | Investor [Member] | Issuance of Shares for Debt Repayment [Member]</t>
  </si>
  <si>
    <t>Class A Common Stock [Member] | Steve Barker [Member]</t>
  </si>
  <si>
    <t>Lind Global Marco Fund, LP [Member]</t>
  </si>
  <si>
    <t>Sallyport Commercial Finance, LLC [Member]</t>
  </si>
  <si>
    <t>Interest expenses</t>
  </si>
  <si>
    <t>Harbor Gates Capital [Member]</t>
  </si>
  <si>
    <t>Quarterly payment description</t>
  </si>
  <si>
    <t xml:space="preserve">The principal and accrued interest of the $656,000 note is due and payable in 12 equal quarterly payments. The first quarterly payment was due September 2018 and subsequent quarterly payments are due through June 2021. Principal and accrued interest become due and payable in full upon the completion of a public offering of Class A common stock or private placement of debt or equity securities for $10,000,000 or more. </t>
  </si>
  <si>
    <t>Proceeds from financing</t>
  </si>
  <si>
    <t>Securities Purchase Agreement [Member] | Investor [Member]</t>
  </si>
  <si>
    <t>Convertible note payable</t>
  </si>
  <si>
    <t>Debt maturity period</t>
  </si>
  <si>
    <t>24 months</t>
  </si>
  <si>
    <t>Debt weighted average interest rate</t>
  </si>
  <si>
    <t>Securities Purchase Agreement [Member] | Class A Common Stock [Member] | Investor [Member]</t>
  </si>
  <si>
    <t>50.00%</t>
  </si>
  <si>
    <t>Securities Purchase Agreement [Member] | Class A Common Stock [Member] | Minimum [Member] | Investor [Member]</t>
  </si>
  <si>
    <t>Debt conversion price per share increase | $ / shares</t>
  </si>
  <si>
    <t>Securities Purchase Agreement [Member] | Class A Common Stock [Member] | Maximum [Member] | Investor [Member]</t>
  </si>
  <si>
    <t>Securities Purchase Agreement [Member] | Lind Global Marco Fund, LP [Member]</t>
  </si>
  <si>
    <t>Working capital financing amount</t>
  </si>
  <si>
    <t>Securities Purchase Agreement [Member] | Lind Global Marco Fund, LP [Member] | Class A Common Stock [Member]</t>
  </si>
  <si>
    <t>Securities Purchase Agreement [Member] | Lind Global Marco Fund, LP [Member] | Class A Common Stock [Member] | Minimum [Member]</t>
  </si>
  <si>
    <t>Securities Purchase Agreement [Member] | Lind Global Marco Fund, LP [Member] | Class A Common Stock [Member] | Maximum [Member]</t>
  </si>
  <si>
    <t>Sale and Purchase Agreement [Member] | Sallyport Commercial Finance, LLC [Member]</t>
  </si>
  <si>
    <t>Purchase of eligible accounts receivable percentage</t>
  </si>
  <si>
    <t>85.00%</t>
  </si>
  <si>
    <t>Minimum monthly sales volume</t>
  </si>
  <si>
    <t>Line of credit maximum borrowing capacity</t>
  </si>
  <si>
    <t>Auditor fee</t>
  </si>
  <si>
    <t>Sale and Purchase Agreement [Member] | Sallyport Commercial Finance, LLC [Member] | Floor Rate [Member]</t>
  </si>
  <si>
    <t>Accrued interest rate percentage</t>
  </si>
  <si>
    <t>4.25%</t>
  </si>
  <si>
    <t>Sale and Purchase Agreement [Member] | Sallyport Commercial Finance, LLC [Member] | Maximum [Member] | Prime Rate [Member]</t>
  </si>
  <si>
    <t>4.00%</t>
  </si>
  <si>
    <t>Sale and Purchase Agreement [Member] | Note Payable - Radium Capital [Member]</t>
  </si>
  <si>
    <t>Proceeds from promissory note</t>
  </si>
  <si>
    <t>Cost of loan percentage</t>
  </si>
  <si>
    <t>26.00%</t>
  </si>
  <si>
    <t>Origination fee</t>
  </si>
  <si>
    <t>Unsecured Promissory Note Agreement [Member] | Note Payable - Whitebirk Finance Limited [Member]</t>
  </si>
  <si>
    <t>5.00%</t>
  </si>
  <si>
    <t>Aug. 31,
		2019</t>
  </si>
  <si>
    <t>Unsecured Promissory Note Agreement [Member] | Note Payable - Whitebirk Finance Limited [Member] | Euro [Member]</t>
  </si>
  <si>
    <t>Notes payable | €</t>
  </si>
  <si>
    <t>Unsecured Promissory Note Agreement [Member] | Harbor Gates Capital [Member]</t>
  </si>
  <si>
    <t>7.00%</t>
  </si>
  <si>
    <t>Feb. 16,
		2019</t>
  </si>
  <si>
    <t>Unsecured Promissory Note Agreement [Member] | Harbor Gates Capital [Member] | Class A Common Stock [Member]</t>
  </si>
  <si>
    <t>Debt conversion of convertible debt shares | shares</t>
  </si>
  <si>
    <t>Line of Credit Agreement [Member] | Logical Choice Corporation [Member]</t>
  </si>
  <si>
    <t>Line of credit extended maturity date</t>
  </si>
  <si>
    <t>May 21,
		2018</t>
  </si>
  <si>
    <t>Debt - Schedule of Debt (Details) - USD ($)</t>
  </si>
  <si>
    <t>Long-term debt - third parties</t>
  </si>
  <si>
    <t>Total debt</t>
  </si>
  <si>
    <t>Third Parties [Member]</t>
  </si>
  <si>
    <t>Total debt - third parties</t>
  </si>
  <si>
    <t>Current portion of debt - third parties</t>
  </si>
  <si>
    <t>Third Parties [Member] | Note Payable - Lind Global [Member]</t>
  </si>
  <si>
    <t>Less: Discount and issuance cost - Lind Global</t>
  </si>
  <si>
    <t>Third Parties [Member] | Accounts Receivable Financing - Sallyport Commercial [Member]</t>
  </si>
  <si>
    <t>Third Parties [Member] | Note Payable - Radium Capital [Member]</t>
  </si>
  <si>
    <t>Third Parties [Member] | Note Payable - Whitebirk Finance Limited [Member]</t>
  </si>
  <si>
    <t>Third Parties [Member] | Note Payable - Harbor Gates Capital [Member]</t>
  </si>
  <si>
    <t>Related Parties [Member]</t>
  </si>
  <si>
    <t>Related Parties [Member] | Note payable - Qwizdom (Darin &amp; Silvia Beamish) [Member]</t>
  </si>
  <si>
    <t>Related Parties [Member] | Note payable -Steve Barker [Member]</t>
  </si>
  <si>
    <t>Related Parties [Member] | Note payable - Logical Choice Corporation - Delaware [Member]</t>
  </si>
  <si>
    <t>Related Parties [Member] | Note payable - Mark Elliott [Member]</t>
  </si>
  <si>
    <t>Debt - Schedule of Long Term Debt Principle Repayments (Details) - USD ($)</t>
  </si>
  <si>
    <t>Note Payable [Member]</t>
  </si>
  <si>
    <t>2020</t>
  </si>
  <si>
    <t>2021</t>
  </si>
  <si>
    <t>2022</t>
  </si>
  <si>
    <t>2023</t>
  </si>
  <si>
    <t>2024</t>
  </si>
  <si>
    <t>Derivative Liabilities - Schedule of Fair Value of Derivative Liabilities (Details)</t>
  </si>
  <si>
    <t>Dec. 31, 2019$ / sharesshares</t>
  </si>
  <si>
    <t>Dec. 31, 2018$ / sharesshares</t>
  </si>
  <si>
    <t>Common stock issuable upon exercise of warrants | shares</t>
  </si>
  <si>
    <t>Market Value of Common Stock on Measurement Date [Member]</t>
  </si>
  <si>
    <t>Derivative liability, measurement input, per shares</t>
  </si>
  <si>
    <t>Exercise Price [Member]</t>
  </si>
  <si>
    <t>Risk free Interest Rate [Member]</t>
  </si>
  <si>
    <t>Derivative liability, measurement input. percent</t>
  </si>
  <si>
    <t>[1]</t>
  </si>
  <si>
    <t>Risk free Interest Rate [Member] | Minimum [Member]</t>
  </si>
  <si>
    <t>Risk free Interest Rate [Member] | Maximum [Member]</t>
  </si>
  <si>
    <t>Expected Life in Years [Member]</t>
  </si>
  <si>
    <t>Derivative liability, measurement input term</t>
  </si>
  <si>
    <t>2 years</t>
  </si>
  <si>
    <t>Expected Life in Years [Member] | Minimum [Member]</t>
  </si>
  <si>
    <t>1 year 3 months 19 days</t>
  </si>
  <si>
    <t>Expected Life in Years [Member] | Maximum [Member]</t>
  </si>
  <si>
    <t>3 years 3 months 19 days</t>
  </si>
  <si>
    <t>Expected Volatility [Member]</t>
  </si>
  <si>
    <t>[2]</t>
  </si>
  <si>
    <t>Expected Volatility [Member] | Minimum [Member]</t>
  </si>
  <si>
    <t>Expected Volatility [Member] | Maximum [Member]</t>
  </si>
  <si>
    <t>Expected Dividend Yields [Member]</t>
  </si>
  <si>
    <t>[3]</t>
  </si>
  <si>
    <t>The risk-free interest rate was determined by management using the applicable Treasury Bill as of the measurement date.</t>
  </si>
  <si>
    <t>The historical trading volatility was determined by calculating the volatility of the Company's peers' common stock.</t>
  </si>
  <si>
    <t>The Company does not expect to pay a dividend in the foreseeable future.</t>
  </si>
  <si>
    <t>Derivative Liabilities - Schedule of Change in Derivative Liabilities (Details) - USD ($)</t>
  </si>
  <si>
    <t>Derivative liabilities, beginning balance</t>
  </si>
  <si>
    <t>Initial valuation of derivative liabilities upon issuance of warrants</t>
  </si>
  <si>
    <t>Cancellation of warrants</t>
  </si>
  <si>
    <t>Derivative liabilities, Ending balance</t>
  </si>
  <si>
    <t>Income Taxes (Details Narrative) - USD ($)</t>
  </si>
  <si>
    <t>Operating loss carry forward</t>
  </si>
  <si>
    <t>Operating loss carry forward expiration date</t>
  </si>
  <si>
    <t>Dec. 31,
		2038</t>
  </si>
  <si>
    <t>Operating loss carry forward indefinitely</t>
  </si>
  <si>
    <t>Pre-tax book loss</t>
  </si>
  <si>
    <t>Operating losses component of deferred tax assets</t>
  </si>
  <si>
    <t>Deferred tax asset valuation</t>
  </si>
  <si>
    <t>Deferred tax asset for interest limitations</t>
  </si>
  <si>
    <t>United States [Member]</t>
  </si>
  <si>
    <t>United Kingdom [Member]</t>
  </si>
  <si>
    <t>State [Member]</t>
  </si>
  <si>
    <t>Cumulative net operating losses carried forward</t>
  </si>
  <si>
    <t>State [Member] | Previously Reported [Member]</t>
  </si>
  <si>
    <t>Foreign [Member]</t>
  </si>
  <si>
    <t>Foreign [Member] | Previously Reported [Member]</t>
  </si>
  <si>
    <t>Income Taxes - Schedule of Reconciliation of Provision for Income Taxes (Details) - USD ($)</t>
  </si>
  <si>
    <t>Income tax benefit computed at the statutory rate</t>
  </si>
  <si>
    <t>State tax benefit</t>
  </si>
  <si>
    <t>Rate changes and differentials</t>
  </si>
  <si>
    <t>Other</t>
  </si>
  <si>
    <t>Non-deductible expenses</t>
  </si>
  <si>
    <t>Change in valuation allowance</t>
  </si>
  <si>
    <t>Provision for income taxes</t>
  </si>
  <si>
    <t>Income Taxes - Schedule of Deferred Tax Assets (Details) - USD ($)</t>
  </si>
  <si>
    <t>Depreciation and amortization expenses</t>
  </si>
  <si>
    <t>Non-deductible accruals and allowances</t>
  </si>
  <si>
    <t>Others</t>
  </si>
  <si>
    <t>Interest expense limitation</t>
  </si>
  <si>
    <t>Net operating loss carry-forwards</t>
  </si>
  <si>
    <t>Valuation allowance</t>
  </si>
  <si>
    <t>Net deferred income tax assets</t>
  </si>
  <si>
    <t>Equity (Details Narrative) - USD ($)</t>
  </si>
  <si>
    <t>Oct. 22, 2019</t>
  </si>
  <si>
    <t>Aug. 06, 2019</t>
  </si>
  <si>
    <t>Mar. 14, 2019</t>
  </si>
  <si>
    <t>Dec. 17, 2018</t>
  </si>
  <si>
    <t>Nov. 15, 2018</t>
  </si>
  <si>
    <t>Oct. 15, 2018</t>
  </si>
  <si>
    <t>Sep. 14, 2018</t>
  </si>
  <si>
    <t>Aug. 20, 2018</t>
  </si>
  <si>
    <t>Aug. 15, 2018</t>
  </si>
  <si>
    <t>Jul. 15, 2018</t>
  </si>
  <si>
    <t>Jun. 15, 2018</t>
  </si>
  <si>
    <t>May 16, 2018</t>
  </si>
  <si>
    <t>May 15, 2018</t>
  </si>
  <si>
    <t>Apr. 13, 2018</t>
  </si>
  <si>
    <t>Mar. 20, 2018</t>
  </si>
  <si>
    <t>Jan. 08, 2018</t>
  </si>
  <si>
    <t>Nov. 30, 2017</t>
  </si>
  <si>
    <t>Aug. 05, 2019</t>
  </si>
  <si>
    <t>Jun. 05, 2018</t>
  </si>
  <si>
    <t>May 14, 2018</t>
  </si>
  <si>
    <t>Number of shares issued for service, value</t>
  </si>
  <si>
    <t>Number of shares issued for lieu of principal and interest payment, value</t>
  </si>
  <si>
    <t>Number of options exercised</t>
  </si>
  <si>
    <t>Number of options exercised, value</t>
  </si>
  <si>
    <t>Modern Robotics, Inc [Member] | Asset Purchases Agreement [Member]</t>
  </si>
  <si>
    <t>Number of common stock issued</t>
  </si>
  <si>
    <t>Share issued price per share</t>
  </si>
  <si>
    <t>Vert Capital [Member]</t>
  </si>
  <si>
    <t>Converted shares</t>
  </si>
  <si>
    <t>Percentage for acquisition</t>
  </si>
  <si>
    <t>Convertible Debt [Member] | Lind Global Marco Fund, LP [Member]</t>
  </si>
  <si>
    <t>Number of shares issued for lieu of principal and interest payment</t>
  </si>
  <si>
    <t>Note Payable [Member] | Lind Global Marco Fund, LP [Member]</t>
  </si>
  <si>
    <t>Common Stock [Member]</t>
  </si>
  <si>
    <t>Number of shares issued for service</t>
  </si>
  <si>
    <t>Number of shares issued for acquisition</t>
  </si>
  <si>
    <t>Board of Directors [Member]</t>
  </si>
  <si>
    <t>Executive [Member]</t>
  </si>
  <si>
    <t>Stock issued during annual compensation</t>
  </si>
  <si>
    <t>K Laser [Member]</t>
  </si>
  <si>
    <t>Consultant [Member]</t>
  </si>
  <si>
    <t>Tysadco Partners [Member]</t>
  </si>
  <si>
    <t>Third-party Lender [Member]</t>
  </si>
  <si>
    <t>Former Chief Financial Officer [Member]</t>
  </si>
  <si>
    <t>Preferred voting shares</t>
  </si>
  <si>
    <t xml:space="preserve">250,000 shares of non-voting </t>
  </si>
  <si>
    <t>Series A Preferred Stock [Member] | Genesis [Member]</t>
  </si>
  <si>
    <t>Series B Preferred Stock [Member]</t>
  </si>
  <si>
    <t xml:space="preserve">1,200,000 shares of voting </t>
  </si>
  <si>
    <t>Series B Preferred Stock [Member] | Genesis [Member]</t>
  </si>
  <si>
    <t>Series C Preferred Stock [Member]</t>
  </si>
  <si>
    <t>270,000 shares of voting</t>
  </si>
  <si>
    <t>Series C Preferred Stock [Member] | Boxlight Group [Member]</t>
  </si>
  <si>
    <t>Preferred Stock [Member]</t>
  </si>
  <si>
    <t>Class A Common Stock [Member] | Consultant [Member]</t>
  </si>
  <si>
    <t>Class A Common Stock [Member] | Vendor [Member]</t>
  </si>
  <si>
    <t>Class A Voting Common Stock [Member]</t>
  </si>
  <si>
    <t>Common stock voting right</t>
  </si>
  <si>
    <t>150,000,000 shares of Class A voting common stock</t>
  </si>
  <si>
    <t>Class B Non Voting Common Stock [Member]</t>
  </si>
  <si>
    <t>50,000,000 shares of Class B non-voting common stock</t>
  </si>
  <si>
    <t>Class A Common Stock [Member] | Cohuba [Member]</t>
  </si>
  <si>
    <t>Class A Common Stock [Member] | Qwizdom, Inc [Member]</t>
  </si>
  <si>
    <t>Class A Common Stock [Member] | EOS [Member]</t>
  </si>
  <si>
    <t>Class B Common Stock [Member]</t>
  </si>
  <si>
    <t>Stock Compensation (Details Narrative) - USD ($)</t>
  </si>
  <si>
    <t>Oct. 15, 2019</t>
  </si>
  <si>
    <t>Oct. 01, 2019</t>
  </si>
  <si>
    <t>Sep. 17, 2019</t>
  </si>
  <si>
    <t>Jun. 22, 2019</t>
  </si>
  <si>
    <t>Sep. 17, 2018</t>
  </si>
  <si>
    <t>Jun. 21, 2018</t>
  </si>
  <si>
    <t>May 31, 2018</t>
  </si>
  <si>
    <t>Apr. 02, 2018</t>
  </si>
  <si>
    <t>Mar. 29, 2018</t>
  </si>
  <si>
    <t>Mar. 19, 2018</t>
  </si>
  <si>
    <t>Feb. 14, 2018</t>
  </si>
  <si>
    <t>Jan. 02, 2018</t>
  </si>
  <si>
    <t>Dec. 27, 2019</t>
  </si>
  <si>
    <t>Dec. 13, 2019</t>
  </si>
  <si>
    <t>Dec. 03, 2019</t>
  </si>
  <si>
    <t>Nov. 13, 2019</t>
  </si>
  <si>
    <t>Mar. 22, 2019</t>
  </si>
  <si>
    <t>Number of shares reserved for future issuance</t>
  </si>
  <si>
    <t>Options intrinsic value</t>
  </si>
  <si>
    <t>Number of stock options issued during period</t>
  </si>
  <si>
    <t>Option exercise price per share</t>
  </si>
  <si>
    <t>Expected dividends</t>
  </si>
  <si>
    <t>0.00%</t>
  </si>
  <si>
    <t>Warrants purchased to common stock</t>
  </si>
  <si>
    <t>Warrants, strike price</t>
  </si>
  <si>
    <t>Unrecognized compensation expense</t>
  </si>
  <si>
    <t>Compensation expense</t>
  </si>
  <si>
    <t>Warrants [Member]</t>
  </si>
  <si>
    <t>Warrants, intrinsic value</t>
  </si>
  <si>
    <t>Additional contribution for settlement of liabilities</t>
  </si>
  <si>
    <t>Gain from settlement of liabilities</t>
  </si>
  <si>
    <t>Warrants [Member] | Class A Common Stock [Member]</t>
  </si>
  <si>
    <t>Option vested years</t>
  </si>
  <si>
    <t>4 years</t>
  </si>
  <si>
    <t>Warrants expiration term</t>
  </si>
  <si>
    <t>Fair value of warrants</t>
  </si>
  <si>
    <t>Warrants expiration date</t>
  </si>
  <si>
    <t>Dec. 31,
		2021</t>
  </si>
  <si>
    <t>Estimated compensation expense</t>
  </si>
  <si>
    <t>Dynamic Capital LLC [Member]</t>
  </si>
  <si>
    <t>Dynamic Capital LLC [Member] | Previously Issued warrants deemed Expired [Member]</t>
  </si>
  <si>
    <t>Canaan Parish LLC [Member]</t>
  </si>
  <si>
    <t>Canaan Parish LLC [Member] | Warrants [Member] | Class A Common Stock [Member]</t>
  </si>
  <si>
    <t>Discount rate</t>
  </si>
  <si>
    <t>1.51%</t>
  </si>
  <si>
    <t>2.01%</t>
  </si>
  <si>
    <t>Expected life</t>
  </si>
  <si>
    <t>3 years</t>
  </si>
  <si>
    <t>Expected volatility</t>
  </si>
  <si>
    <t>69.00%</t>
  </si>
  <si>
    <t>66.00%</t>
  </si>
  <si>
    <t>Minimum [Member] | Warrants [Member]</t>
  </si>
  <si>
    <t>1.55%</t>
  </si>
  <si>
    <t>2.46%</t>
  </si>
  <si>
    <t>18 days</t>
  </si>
  <si>
    <t>1 year</t>
  </si>
  <si>
    <t>54.00%</t>
  </si>
  <si>
    <t>71.00%</t>
  </si>
  <si>
    <t>2.47%</t>
  </si>
  <si>
    <t>2.89%</t>
  </si>
  <si>
    <t>6 years</t>
  </si>
  <si>
    <t>70.00%</t>
  </si>
  <si>
    <t>Maximum [Member] | Warrants [Member]</t>
  </si>
  <si>
    <t>2.52%</t>
  </si>
  <si>
    <t>2.63%</t>
  </si>
  <si>
    <t>120.00%</t>
  </si>
  <si>
    <t>74.00%</t>
  </si>
  <si>
    <t>Consultant [Member] | Warrants [Member] | Class A Common Stock [Member]</t>
  </si>
  <si>
    <t>Stock Options [Member]</t>
  </si>
  <si>
    <t>Option expiration term</t>
  </si>
  <si>
    <t>Fair value of stock options</t>
  </si>
  <si>
    <t>Stock Options [Member] | Qwizdom, Inc [Member]</t>
  </si>
  <si>
    <t>Stock Options [Member] | EOS [Member]</t>
  </si>
  <si>
    <t>Stock Options [Member] | President [Member]</t>
  </si>
  <si>
    <t>Stock Options [Member] | Chief Executive Officer [Member]</t>
  </si>
  <si>
    <t>Stock Options [Member] | Chief Operating Officer [Member]</t>
  </si>
  <si>
    <t>Stock Options [Member] | Steve Barker [Member]</t>
  </si>
  <si>
    <t>Stock Options [Member] | Employees [Member]</t>
  </si>
  <si>
    <t>Stock Options [Member] | Board of Directors [Member]</t>
  </si>
  <si>
    <t>Stock Options [Member] | Chief Financial Officer [Member]</t>
  </si>
  <si>
    <t>Directors Officers Key Employees Consultants [Member]</t>
  </si>
  <si>
    <t>Share based compensation stock option available for grant</t>
  </si>
  <si>
    <t>Stock Compensation - Schedule of Stock Option Activities (Details) - $ / shares</t>
  </si>
  <si>
    <t>Number of Units, Outstanding, Beginning balance</t>
  </si>
  <si>
    <t>Number of Units, Granted</t>
  </si>
  <si>
    <t>Number of Units, Exercised</t>
  </si>
  <si>
    <t>Number of Units, Cancelled</t>
  </si>
  <si>
    <t>Number of Units, Outstanding, Ending balance</t>
  </si>
  <si>
    <t>Number of Units, Exercisable</t>
  </si>
  <si>
    <t>Weighted Average Exercise Price, Outstanding, Beginning</t>
  </si>
  <si>
    <t>Weighted Average Exercise Price, Granted</t>
  </si>
  <si>
    <t>Weighted Average Exercise Price, Exercised</t>
  </si>
  <si>
    <t>Weighted Average Exercise Price, Cancelled</t>
  </si>
  <si>
    <t>Weighted Average Exercise Price, Outstanding, Ending</t>
  </si>
  <si>
    <t>Weighted Average Remaining Contractual Terms (in Years), Outstanding Beginning</t>
  </si>
  <si>
    <t>4 years 7 months 21 days</t>
  </si>
  <si>
    <t>5 years 7 months 21 days</t>
  </si>
  <si>
    <t>Weighted Average Remaining Contractual Terms (in Years), Outstanding Ending</t>
  </si>
  <si>
    <t>4 years 1 month 24 days</t>
  </si>
  <si>
    <t>Weighted Average Remaining Contractual Terms (in Years), Exercisable</t>
  </si>
  <si>
    <t>3 years 8 months 12 days</t>
  </si>
  <si>
    <t>Stock Compensation - Schedule of Warrant Activity (Details) - $ / shares</t>
  </si>
  <si>
    <t>Number of Units, Outstanding, Beginning Balance</t>
  </si>
  <si>
    <t>Number of Units, Outstanding, Ending Balance</t>
  </si>
  <si>
    <t>Weighted Average Exercise Price, Beginning Balance</t>
  </si>
  <si>
    <t>Weighted Average Exercise Price, Ending Balance</t>
  </si>
  <si>
    <t>Weighted Average Exercise Price, Exercisable</t>
  </si>
  <si>
    <t>Weighted Average Remaining Contractual Term (in years), Beginning Balance</t>
  </si>
  <si>
    <t>1 year 7 months 17 days</t>
  </si>
  <si>
    <t>2 years 1 month 13 days</t>
  </si>
  <si>
    <t>Weighted Average Remaining Contractual Term (in years), Cancelled</t>
  </si>
  <si>
    <t>1 year 6 months</t>
  </si>
  <si>
    <t>Weighted Average Remaining Contractual Term (in years), Ending Balance</t>
  </si>
  <si>
    <t>2 years 1 month 9 days</t>
  </si>
  <si>
    <t>Weighted Average Remaining Contractual Term (in years), Exercisable</t>
  </si>
  <si>
    <t>Stock Compensation - Schedule of Stock Compensation Expenses (Details) - USD ($)</t>
  </si>
  <si>
    <t>Total stock compensation expense</t>
  </si>
  <si>
    <t>Other Related Party Transactions (Details Narrative) - USD ($)</t>
  </si>
  <si>
    <t>May 07, 2019</t>
  </si>
  <si>
    <t>Percentage of annual management fee payable in cash</t>
  </si>
  <si>
    <t>0.375%</t>
  </si>
  <si>
    <t>Everest Display, Inc [Member]</t>
  </si>
  <si>
    <t>Accounts payable</t>
  </si>
  <si>
    <t>Payments to acquire products</t>
  </si>
  <si>
    <t>Proceeds from sale</t>
  </si>
  <si>
    <t>Management Agreement [Member]</t>
  </si>
  <si>
    <t>IPO [Member]</t>
  </si>
  <si>
    <t>1.125%</t>
  </si>
  <si>
    <t>Annual fee for future</t>
  </si>
  <si>
    <t>Commitments and Contingencies (Details Narrative) - USD ($)</t>
  </si>
  <si>
    <t>Rent expense</t>
  </si>
  <si>
    <t>Commitments and Contingencies - Schedule of Future Minimum Lease Payments (Details)</t>
  </si>
  <si>
    <t>Dec. 31, 2019USD ($)</t>
  </si>
  <si>
    <t>Net Minimum Lease Payments</t>
  </si>
  <si>
    <t>Customer and Supplier Concentration (Details Narrative)</t>
  </si>
  <si>
    <t>Concentration risk, description</t>
  </si>
  <si>
    <t>Significant customers and suppliers are those that account for greater than 10% of the Company's revenues and purchases.</t>
  </si>
  <si>
    <t>Customer and Supplier Concentration - Schedule of Concentration Risk (Details) - USD ($)</t>
  </si>
  <si>
    <t>Revenue [Member] | Customer One [Member]</t>
  </si>
  <si>
    <t>Concentration risk percentage</t>
  </si>
  <si>
    <t>14.00%</t>
  </si>
  <si>
    <t>39.00%</t>
  </si>
  <si>
    <t>Revenue [Member] | Customer Two [Member]</t>
  </si>
  <si>
    <t>13.00%</t>
  </si>
  <si>
    <t>Revenue [Member] | Customer Three [Member]</t>
  </si>
  <si>
    <t>12.00%</t>
  </si>
  <si>
    <t>Accounts Receivable [Member] | Customer One [Member]</t>
  </si>
  <si>
    <t>Accounts Receivable [Member] | Customer Two [Member]</t>
  </si>
  <si>
    <t>Accounts Receivable [Member] | Customer Three [Member]</t>
  </si>
  <si>
    <t>Purchases [Member] | Vendor One [Member]</t>
  </si>
  <si>
    <t>32.00%</t>
  </si>
  <si>
    <t>33.00%</t>
  </si>
  <si>
    <t>Purchases [Member] | Vendor Two [Member]</t>
  </si>
  <si>
    <t>30.00%</t>
  </si>
  <si>
    <t>Purchases [Member] | Vendor Three [Member]</t>
  </si>
  <si>
    <t>17.00%</t>
  </si>
  <si>
    <t>Accounts Payable [Member] | Vendor One [Member]</t>
  </si>
  <si>
    <t>Accounts payable (prepayment)</t>
  </si>
  <si>
    <t>Accounts Payable [Member] | Vendor Two [Member]</t>
  </si>
  <si>
    <t>Accounts Payable [Member] | Vendor Three [Member]</t>
  </si>
  <si>
    <t>EDI, a related party. See Note 15.</t>
  </si>
  <si>
    <t>Subsequent Events (Details Narrative) - USD ($)</t>
  </si>
  <si>
    <t>Apr. 17, 2020</t>
  </si>
  <si>
    <t>Apr. 15, 2020</t>
  </si>
  <si>
    <t>Apr. 10, 2020</t>
  </si>
  <si>
    <t>Mar. 13, 2020</t>
  </si>
  <si>
    <t>Feb. 06, 2020</t>
  </si>
  <si>
    <t>Jan. 13, 2020</t>
  </si>
  <si>
    <t>Jan. 02, 2020</t>
  </si>
  <si>
    <t>Mar. 20, 2020</t>
  </si>
  <si>
    <t>Jan. 16, 2015</t>
  </si>
  <si>
    <t>Number of stock options granted, shares</t>
  </si>
  <si>
    <t>Common stock per share</t>
  </si>
  <si>
    <t>Value of common stock issued during period</t>
  </si>
  <si>
    <t>Employees [Member] | Stock Options [Member]</t>
  </si>
  <si>
    <t>Board of Directors [Member] | Stock Options [Member]</t>
  </si>
  <si>
    <t>Chief Operating Officer [Member] | Stock Options [Member]</t>
  </si>
  <si>
    <t>Subsequent Event [Member] | Stock Options [Member]</t>
  </si>
  <si>
    <t>Number of stock options granted, value</t>
  </si>
  <si>
    <t>Options to purchase shares of common stock</t>
  </si>
  <si>
    <t>Subsequent Event [Member] | Employees [Member]</t>
  </si>
  <si>
    <t>Subsequent Event [Member] | Executive Team [Member]</t>
  </si>
  <si>
    <t>Subsequent Event [Member] | Board of Directors [Member]</t>
  </si>
  <si>
    <t>Subsequent Event [Member] | Mr. Daniel Leis [Member]</t>
  </si>
  <si>
    <t>Salary</t>
  </si>
  <si>
    <t>Target commission</t>
  </si>
  <si>
    <t>Subsequent Event [Member] | Mr. Michael Pope [Member] | Restricted Class A Common Stock [Member]</t>
  </si>
  <si>
    <t>Number of restricted shares of common stock issued during period</t>
  </si>
  <si>
    <t>Subsequent Event [Member] | Mark Elliott [Member] | Stock Options [Member]</t>
  </si>
  <si>
    <t>Subsequent Event [Member] | President, Chairman [Member] | Stock Options [Member]</t>
  </si>
  <si>
    <t>Subsequent Event [Member] | Chief Executive Officer, Chief Commercial Officer [Member] | Stock Options [Member]</t>
  </si>
  <si>
    <t>Subsequent Event [Member] | Chief Operating Officer [Member] | Stock Options [Member]</t>
  </si>
  <si>
    <t>Subsequent Event [Member] | 2014 Stock Option Plan [Member]</t>
  </si>
  <si>
    <t>Subsequent Event [Member] | Everest Display, Inc [Member]</t>
  </si>
  <si>
    <t>Subsequent Event [Member] | Everest Display, Inc [Member] | Class A Common Stock [Member]</t>
  </si>
  <si>
    <t>Number of shares issued during period, shares</t>
  </si>
  <si>
    <t>Subsequent Event [Member] | Asset Purchases Agreement [Member] | Delaware Corporation [Member]</t>
  </si>
  <si>
    <t>Exchange for purchase price</t>
  </si>
  <si>
    <t>Subsequent Event [Member] | Letter Purchases Agreement [Member] | Purchase Note [Member] | July 31, 2020 [Member]</t>
  </si>
  <si>
    <t>Cash payable</t>
  </si>
  <si>
    <t>Subsequent Event [Member] | Letter Purchases Agreement [Member] | Purchase Note [Member] | October 31, 2020 [Member]</t>
  </si>
  <si>
    <t>Subsequent Event [Member] | Letter Purchases Agreement [Member] | Purchase Note [Member] | January 31, 2021 [Member]</t>
  </si>
  <si>
    <t>Subsequent Event [Member] | Letter Purchases Agreement [Member] | Purchase Note [Member] | April 30, 2021 [Member]</t>
  </si>
  <si>
    <t>Subsequent Event [Member] | Letter Purchases Agreement [Member] | Delaware Corporation [Member]</t>
  </si>
  <si>
    <t>Working capital credit and inventory adjustment</t>
  </si>
  <si>
    <t>Subsequent Event [Member] | Letter Purchases Agreement [Member] | Delaware Corporation [Member] | Purchase Note [Member]</t>
  </si>
  <si>
    <t>Subsequent Event [Member] | Securities Purchase Agreement [Member] | Class A Common Stock [Member]</t>
  </si>
  <si>
    <t>Subsequent Event [Member] | Securities Purchase Agreement [Member] | 2020 Note [Member]</t>
  </si>
  <si>
    <t>Convertible promissory note</t>
  </si>
  <si>
    <t>Subsequent Event [Member] | Securities Purchase Agreement [Member] | Lind Global Macro Fund, LP [Member]</t>
  </si>
  <si>
    <t>Debt commitment fee</t>
  </si>
  <si>
    <t>26,250</t>
  </si>
  <si>
    <t>Debt maturity description</t>
  </si>
  <si>
    <t>The Note matures over 24 months, with repayment to commence August 4, 2020, after which time the Company will be obligated to make monthly payments of $45,833.33 (the "Monthly Payments"), plus interest.</t>
  </si>
  <si>
    <t>Debt monthly payment</t>
  </si>
  <si>
    <t>Subsequent Event [Member] | Employment Agreement [Member] | Mr. Harold Bevi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1752079</v>
      </c>
    </row>
    <row r="20" spans="1:4">
      <c r="A20" s="4" t="s">
        <v>32</v>
      </c>
      <c r="C20" s="6" t="n">
        <v>1453565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213</v>
      </c>
    </row>
    <row r="4" spans="1:2">
      <c r="A4" s="4" t="s">
        <v>165</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72994</v>
      </c>
      <c r="C3" s="5" t="n">
        <v>901459</v>
      </c>
    </row>
    <row r="4" spans="1:3">
      <c r="A4" s="4" t="s">
        <v>41</v>
      </c>
      <c r="B4" s="6" t="n">
        <v>3665057</v>
      </c>
      <c r="C4" s="6" t="n">
        <v>3634726</v>
      </c>
    </row>
    <row r="5" spans="1:3">
      <c r="A5" s="4" t="s">
        <v>42</v>
      </c>
      <c r="B5" s="6" t="n">
        <v>3318857</v>
      </c>
      <c r="C5" s="6" t="n">
        <v>4214316</v>
      </c>
    </row>
    <row r="6" spans="1:3">
      <c r="A6" s="4" t="s">
        <v>43</v>
      </c>
      <c r="B6" s="6" t="n">
        <v>1765741</v>
      </c>
      <c r="C6" s="6" t="n">
        <v>1214157</v>
      </c>
    </row>
    <row r="7" spans="1:3">
      <c r="A7" s="4" t="s">
        <v>44</v>
      </c>
      <c r="B7" s="6" t="n">
        <v>9922649</v>
      </c>
      <c r="C7" s="6" t="n">
        <v>9964658</v>
      </c>
    </row>
    <row r="8" spans="1:3">
      <c r="A8" s="4" t="s">
        <v>45</v>
      </c>
      <c r="B8" s="6" t="n">
        <v>207397</v>
      </c>
      <c r="C8" s="6" t="n">
        <v>226409</v>
      </c>
    </row>
    <row r="9" spans="1:3">
      <c r="A9" s="4" t="s">
        <v>46</v>
      </c>
      <c r="B9" s="6" t="n">
        <v>5559097</v>
      </c>
      <c r="C9" s="6" t="n">
        <v>6352273</v>
      </c>
    </row>
    <row r="10" spans="1:3">
      <c r="A10" s="4" t="s">
        <v>47</v>
      </c>
      <c r="B10" s="6" t="n">
        <v>4723549</v>
      </c>
      <c r="C10" s="6" t="n">
        <v>4723549</v>
      </c>
    </row>
    <row r="11" spans="1:3">
      <c r="A11" s="4" t="s">
        <v>48</v>
      </c>
      <c r="B11" s="6" t="n">
        <v>56193</v>
      </c>
      <c r="C11" s="6" t="n">
        <v>298</v>
      </c>
    </row>
    <row r="12" spans="1:3">
      <c r="A12" s="4" t="s">
        <v>49</v>
      </c>
      <c r="B12" s="6" t="n">
        <v>20468885</v>
      </c>
      <c r="C12" s="6" t="n">
        <v>21267187</v>
      </c>
    </row>
    <row r="13" spans="1:3">
      <c r="A13" s="3" t="s">
        <v>50</v>
      </c>
    </row>
    <row r="14" spans="1:3">
      <c r="A14" s="4" t="s">
        <v>51</v>
      </c>
      <c r="B14" s="6" t="n">
        <v>4721417</v>
      </c>
      <c r="C14" s="6" t="n">
        <v>1883626</v>
      </c>
    </row>
    <row r="15" spans="1:3">
      <c r="A15" s="4" t="s">
        <v>52</v>
      </c>
      <c r="B15" s="6" t="n">
        <v>5031367</v>
      </c>
      <c r="C15" s="6" t="n">
        <v>6009112</v>
      </c>
    </row>
    <row r="16" spans="1:3">
      <c r="A16" s="4" t="s">
        <v>53</v>
      </c>
      <c r="B16" s="6" t="n">
        <v>12775</v>
      </c>
      <c r="C16" s="6" t="n">
        <v>580236</v>
      </c>
    </row>
    <row r="17" spans="1:3">
      <c r="A17" s="4" t="s">
        <v>54</v>
      </c>
      <c r="B17" s="6" t="n">
        <v>4536227</v>
      </c>
      <c r="C17" s="6" t="n">
        <v>2306227</v>
      </c>
    </row>
    <row r="18" spans="1:3">
      <c r="A18" s="4" t="s">
        <v>55</v>
      </c>
      <c r="B18" s="6" t="n">
        <v>368383</v>
      </c>
      <c r="C18" s="6" t="n">
        <v>377333</v>
      </c>
    </row>
    <row r="19" spans="1:3">
      <c r="A19" s="4" t="s">
        <v>56</v>
      </c>
      <c r="B19" s="6" t="n">
        <v>387118</v>
      </c>
      <c r="C19" s="6" t="n">
        <v>136667</v>
      </c>
    </row>
    <row r="20" spans="1:3">
      <c r="A20" s="4" t="s">
        <v>57</v>
      </c>
      <c r="B20" s="6" t="n">
        <v>1972565</v>
      </c>
      <c r="C20" s="6" t="n">
        <v>938050</v>
      </c>
    </row>
    <row r="21" spans="1:3">
      <c r="A21" s="4" t="s">
        <v>58</v>
      </c>
      <c r="B21" s="6" t="n">
        <v>146604</v>
      </c>
      <c r="C21" s="6" t="n">
        <v>326452</v>
      </c>
    </row>
    <row r="22" spans="1:3">
      <c r="A22" s="4" t="s">
        <v>59</v>
      </c>
      <c r="B22" s="6" t="n">
        <v>31417</v>
      </c>
      <c r="C22" s="6" t="n">
        <v>5128</v>
      </c>
    </row>
    <row r="23" spans="1:3">
      <c r="A23" s="4" t="s">
        <v>60</v>
      </c>
      <c r="B23" s="6" t="n">
        <v>17207873</v>
      </c>
      <c r="C23" s="6" t="n">
        <v>12562831</v>
      </c>
    </row>
    <row r="24" spans="1:3">
      <c r="A24" s="4" t="s">
        <v>61</v>
      </c>
      <c r="B24" s="6" t="n">
        <v>2582602</v>
      </c>
      <c r="C24" s="6" t="n">
        <v>134964</v>
      </c>
    </row>
    <row r="25" spans="1:3">
      <c r="A25" s="4" t="s">
        <v>62</v>
      </c>
      <c r="B25" s="4" t="s">
        <v>63</v>
      </c>
      <c r="C25" s="6" t="n">
        <v>273333</v>
      </c>
    </row>
    <row r="26" spans="1:3">
      <c r="A26" s="4" t="s">
        <v>64</v>
      </c>
      <c r="B26" s="6" t="n">
        <v>108228</v>
      </c>
      <c r="C26" s="6" t="n">
        <v>328000</v>
      </c>
    </row>
    <row r="27" spans="1:3">
      <c r="A27" s="4" t="s">
        <v>65</v>
      </c>
      <c r="B27" s="6" t="n">
        <v>1201139</v>
      </c>
      <c r="C27" s="4" t="s">
        <v>63</v>
      </c>
    </row>
    <row r="28" spans="1:3">
      <c r="A28" s="4" t="s">
        <v>66</v>
      </c>
      <c r="B28" s="6" t="n">
        <v>16696</v>
      </c>
      <c r="C28" s="4" t="s">
        <v>63</v>
      </c>
    </row>
    <row r="29" spans="1:3">
      <c r="A29" s="4" t="s">
        <v>67</v>
      </c>
      <c r="B29" s="6" t="n">
        <v>21116538</v>
      </c>
      <c r="C29" s="6" t="n">
        <v>13299128</v>
      </c>
    </row>
    <row r="30" spans="1:3">
      <c r="A30" s="4" t="s">
        <v>68</v>
      </c>
      <c r="B30" s="4" t="s">
        <v>63</v>
      </c>
      <c r="C30" s="4" t="s">
        <v>63</v>
      </c>
    </row>
    <row r="31" spans="1:3">
      <c r="A31" s="3" t="s">
        <v>69</v>
      </c>
    </row>
    <row r="32" spans="1:3">
      <c r="A32" s="4" t="s">
        <v>70</v>
      </c>
      <c r="B32" s="6" t="n">
        <v>17</v>
      </c>
      <c r="C32" s="6" t="n">
        <v>25</v>
      </c>
    </row>
    <row r="33" spans="1:3">
      <c r="A33" s="4" t="s">
        <v>71</v>
      </c>
      <c r="B33" s="6" t="n">
        <v>1170</v>
      </c>
      <c r="C33" s="6" t="n">
        <v>1018</v>
      </c>
    </row>
    <row r="34" spans="1:3">
      <c r="A34" s="4" t="s">
        <v>72</v>
      </c>
      <c r="B34" s="6" t="n">
        <v>30735815</v>
      </c>
      <c r="C34" s="6" t="n">
        <v>27279931</v>
      </c>
    </row>
    <row r="35" spans="1:3">
      <c r="A35" s="4" t="s">
        <v>73</v>
      </c>
      <c r="B35" s="6" t="n">
        <v>-200</v>
      </c>
      <c r="C35" s="6" t="n">
        <v>-225</v>
      </c>
    </row>
    <row r="36" spans="1:3">
      <c r="A36" s="4" t="s">
        <v>74</v>
      </c>
      <c r="B36" s="6" t="n">
        <v>-31346431</v>
      </c>
      <c r="C36" s="6" t="n">
        <v>-19206271</v>
      </c>
    </row>
    <row r="37" spans="1:3">
      <c r="A37" s="4" t="s">
        <v>75</v>
      </c>
      <c r="B37" s="6" t="n">
        <v>-38024</v>
      </c>
      <c r="C37" s="6" t="n">
        <v>-106419</v>
      </c>
    </row>
    <row r="38" spans="1:3">
      <c r="A38" s="4" t="s">
        <v>76</v>
      </c>
      <c r="B38" s="6" t="n">
        <v>-647653</v>
      </c>
      <c r="C38" s="6" t="n">
        <v>7968059</v>
      </c>
    </row>
    <row r="39" spans="1:3">
      <c r="A39" s="4" t="s">
        <v>77</v>
      </c>
      <c r="B39" s="5" t="n">
        <v>20468885</v>
      </c>
      <c r="C39" s="5" t="n">
        <v>21267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165</v>
      </c>
      <c r="B10" s="4" t="s">
        <v>264</v>
      </c>
    </row>
    <row r="11" spans="1:2">
      <c r="A11" s="4" t="s">
        <v>218</v>
      </c>
      <c r="B11" s="4" t="s">
        <v>265</v>
      </c>
    </row>
    <row r="12" spans="1:2">
      <c r="A12" s="4" t="s">
        <v>266</v>
      </c>
      <c r="B12" s="4" t="s">
        <v>267</v>
      </c>
    </row>
    <row r="13" spans="1:2">
      <c r="A13" s="4" t="s">
        <v>4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30</v>
      </c>
      <c r="B20" s="4" t="s">
        <v>281</v>
      </c>
    </row>
    <row r="21" spans="1:2">
      <c r="A21" s="4" t="s">
        <v>236</v>
      </c>
      <c r="B21" s="4" t="s">
        <v>282</v>
      </c>
    </row>
    <row r="22" spans="1:2">
      <c r="A22" s="4" t="s">
        <v>248</v>
      </c>
      <c r="B22" s="4" t="s">
        <v>283</v>
      </c>
    </row>
    <row r="23" spans="1:2">
      <c r="A23" s="4" t="s">
        <v>284</v>
      </c>
      <c r="B23"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row r="7" spans="1:2">
      <c r="A7" s="4" t="s">
        <v>301</v>
      </c>
    </row>
    <row r="8" spans="1:2">
      <c r="A8" s="4" t="s">
        <v>297</v>
      </c>
      <c r="B8" s="4" t="s">
        <v>302</v>
      </c>
    </row>
    <row r="9" spans="1:2">
      <c r="A9" s="4" t="s">
        <v>303</v>
      </c>
    </row>
    <row r="10" spans="1:2">
      <c r="A10" s="4" t="s">
        <v>297</v>
      </c>
      <c r="B10"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8</v>
      </c>
    </row>
    <row r="2" spans="1:3">
      <c r="A2" s="4" t="s">
        <v>79</v>
      </c>
      <c r="B2" s="7" t="n">
        <v>0.0001</v>
      </c>
      <c r="C2" s="7" t="n">
        <v>0.0001</v>
      </c>
    </row>
    <row r="3" spans="1:3">
      <c r="A3" s="4" t="s">
        <v>80</v>
      </c>
      <c r="B3" s="6" t="n">
        <v>50000000</v>
      </c>
      <c r="C3" s="6" t="n">
        <v>50000000</v>
      </c>
    </row>
    <row r="4" spans="1:3">
      <c r="A4" s="4" t="s">
        <v>81</v>
      </c>
      <c r="B4" s="6" t="n">
        <v>167972</v>
      </c>
      <c r="C4" s="6" t="n">
        <v>250000</v>
      </c>
    </row>
    <row r="5" spans="1:3">
      <c r="A5" s="4" t="s">
        <v>82</v>
      </c>
      <c r="B5" s="6" t="n">
        <v>167972</v>
      </c>
      <c r="C5" s="6" t="n">
        <v>250000</v>
      </c>
    </row>
    <row r="6" spans="1:3">
      <c r="A6" s="4" t="s">
        <v>83</v>
      </c>
      <c r="B6" s="7" t="n">
        <v>0.0001</v>
      </c>
      <c r="C6" s="7" t="n">
        <v>0.0001</v>
      </c>
    </row>
    <row r="7" spans="1:3">
      <c r="A7" s="4" t="s">
        <v>84</v>
      </c>
      <c r="B7" s="6" t="n">
        <v>200000000</v>
      </c>
      <c r="C7" s="6" t="n">
        <v>200000000</v>
      </c>
    </row>
    <row r="8" spans="1:3">
      <c r="A8" s="4" t="s">
        <v>85</v>
      </c>
    </row>
    <row r="9" spans="1:3">
      <c r="A9" s="4" t="s">
        <v>86</v>
      </c>
      <c r="B9" s="6" t="n">
        <v>11698697</v>
      </c>
      <c r="C9" s="6" t="n">
        <v>10176433</v>
      </c>
    </row>
    <row r="10" spans="1:3">
      <c r="A10" s="4" t="s">
        <v>87</v>
      </c>
      <c r="B10" s="6" t="n">
        <v>11698697</v>
      </c>
      <c r="C10" s="6" t="n">
        <v>10176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43</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46</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3"/>
  </cols>
  <sheetData>
    <row r="1" spans="1:6">
      <c r="A1" s="1" t="s">
        <v>348</v>
      </c>
      <c r="B1" s="2" t="s">
        <v>1</v>
      </c>
    </row>
    <row r="2" spans="1:6">
      <c r="B2" s="2" t="s">
        <v>2</v>
      </c>
      <c r="C2" s="2" t="s">
        <v>38</v>
      </c>
      <c r="D2" s="2" t="s">
        <v>349</v>
      </c>
      <c r="E2" s="2" t="s">
        <v>350</v>
      </c>
      <c r="F2" s="2" t="s">
        <v>351</v>
      </c>
    </row>
    <row r="3" spans="1:6">
      <c r="A3" s="4" t="s">
        <v>352</v>
      </c>
      <c r="B3" s="5" t="n">
        <v>250000</v>
      </c>
    </row>
    <row r="4" spans="1:6">
      <c r="A4" s="4" t="s">
        <v>353</v>
      </c>
      <c r="C4" s="5" t="n">
        <v>2000000</v>
      </c>
    </row>
    <row r="5" spans="1:6">
      <c r="A5" s="4" t="s">
        <v>354</v>
      </c>
      <c r="B5" s="6" t="n">
        <v>4600000</v>
      </c>
    </row>
    <row r="6" spans="1:6">
      <c r="A6" s="4" t="s">
        <v>355</v>
      </c>
      <c r="B6" s="6" t="n">
        <v>100000</v>
      </c>
    </row>
    <row r="7" spans="1:6">
      <c r="A7" s="4" t="s">
        <v>356</v>
      </c>
      <c r="B7" s="5" t="n">
        <v>0</v>
      </c>
    </row>
    <row r="8" spans="1:6">
      <c r="A8" s="4" t="s">
        <v>357</v>
      </c>
      <c r="C8" s="6" t="n">
        <v>123000</v>
      </c>
    </row>
    <row r="9" spans="1:6">
      <c r="A9" s="4" t="s">
        <v>358</v>
      </c>
    </row>
    <row r="10" spans="1:6">
      <c r="A10" s="4" t="s">
        <v>359</v>
      </c>
      <c r="B10" s="4" t="s">
        <v>360</v>
      </c>
    </row>
    <row r="11" spans="1:6">
      <c r="A11" s="4" t="s">
        <v>361</v>
      </c>
    </row>
    <row r="12" spans="1:6">
      <c r="A12" s="4" t="s">
        <v>359</v>
      </c>
      <c r="B12" s="4" t="s">
        <v>362</v>
      </c>
    </row>
    <row r="13" spans="1:6">
      <c r="A13" s="4" t="s">
        <v>363</v>
      </c>
    </row>
    <row r="14" spans="1:6">
      <c r="A14" s="4" t="s">
        <v>354</v>
      </c>
      <c r="B14" s="5" t="n">
        <v>600000</v>
      </c>
    </row>
    <row r="15" spans="1:6">
      <c r="A15" s="4" t="s">
        <v>364</v>
      </c>
    </row>
    <row r="16" spans="1:6">
      <c r="A16" s="4" t="s">
        <v>357</v>
      </c>
      <c r="C16" s="6" t="n">
        <v>245000</v>
      </c>
    </row>
    <row r="17" spans="1:6">
      <c r="A17" s="4" t="s">
        <v>365</v>
      </c>
    </row>
    <row r="18" spans="1:6">
      <c r="A18" s="4" t="s">
        <v>357</v>
      </c>
      <c r="C18" s="5" t="n">
        <v>322000</v>
      </c>
    </row>
    <row r="19" spans="1:6">
      <c r="A19" s="4" t="s">
        <v>366</v>
      </c>
    </row>
    <row r="20" spans="1:6">
      <c r="A20" s="4" t="s">
        <v>359</v>
      </c>
      <c r="B20" s="4" t="s">
        <v>360</v>
      </c>
    </row>
    <row r="21" spans="1:6">
      <c r="A21" s="4" t="s">
        <v>367</v>
      </c>
    </row>
    <row r="22" spans="1:6">
      <c r="A22" s="4" t="s">
        <v>359</v>
      </c>
      <c r="B22" s="4" t="s">
        <v>362</v>
      </c>
    </row>
    <row r="23" spans="1:6">
      <c r="A23" s="4" t="s">
        <v>368</v>
      </c>
    </row>
    <row r="24" spans="1:6">
      <c r="A24" s="4" t="s">
        <v>369</v>
      </c>
      <c r="B24" s="4" t="s">
        <v>370</v>
      </c>
    </row>
    <row r="25" spans="1:6">
      <c r="A25" s="4" t="s">
        <v>371</v>
      </c>
    </row>
    <row r="26" spans="1:6">
      <c r="A26" s="4" t="s">
        <v>369</v>
      </c>
      <c r="B26" s="4" t="s">
        <v>372</v>
      </c>
    </row>
    <row r="27" spans="1:6">
      <c r="A27" s="4" t="s">
        <v>373</v>
      </c>
    </row>
    <row r="28" spans="1:6">
      <c r="A28" s="4" t="s">
        <v>369</v>
      </c>
      <c r="B28" s="4" t="s">
        <v>372</v>
      </c>
    </row>
    <row r="29" spans="1:6">
      <c r="A29" s="4" t="s">
        <v>299</v>
      </c>
    </row>
    <row r="30" spans="1:6">
      <c r="A30" s="4" t="s">
        <v>374</v>
      </c>
      <c r="F30" s="4" t="s">
        <v>375</v>
      </c>
    </row>
    <row r="31" spans="1:6">
      <c r="A31" s="4" t="s">
        <v>301</v>
      </c>
    </row>
    <row r="32" spans="1:6">
      <c r="A32" s="4" t="s">
        <v>374</v>
      </c>
      <c r="E32" s="4" t="s">
        <v>375</v>
      </c>
    </row>
    <row r="33" spans="1:6">
      <c r="A33" s="4" t="s">
        <v>303</v>
      </c>
    </row>
    <row r="34" spans="1:6">
      <c r="A34" s="4" t="s">
        <v>374</v>
      </c>
      <c r="D34" s="4" t="s">
        <v>3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8</v>
      </c>
    </row>
    <row r="2" spans="1:3">
      <c r="A2" s="4" t="s">
        <v>58</v>
      </c>
      <c r="B2" s="5" t="n">
        <v>533722</v>
      </c>
      <c r="C2" s="5" t="n">
        <v>736452</v>
      </c>
    </row>
    <row r="3" spans="1:3">
      <c r="A3" s="4" t="s">
        <v>377</v>
      </c>
    </row>
    <row r="4" spans="1:3">
      <c r="A4" s="4" t="s">
        <v>58</v>
      </c>
      <c r="B4" s="6" t="n">
        <v>146604</v>
      </c>
      <c r="C4" s="6" t="n">
        <v>326452</v>
      </c>
    </row>
    <row r="5" spans="1:3">
      <c r="A5" s="4" t="s">
        <v>378</v>
      </c>
    </row>
    <row r="6" spans="1:3">
      <c r="A6" s="4" t="s">
        <v>58</v>
      </c>
      <c r="B6" s="6" t="n">
        <v>387118</v>
      </c>
      <c r="C6" s="6" t="n">
        <v>410000</v>
      </c>
    </row>
    <row r="7" spans="1:3">
      <c r="A7" s="4" t="s">
        <v>379</v>
      </c>
    </row>
    <row r="8" spans="1:3">
      <c r="A8" s="4" t="s">
        <v>58</v>
      </c>
      <c r="B8" s="4" t="s">
        <v>63</v>
      </c>
      <c r="C8" s="4" t="s">
        <v>63</v>
      </c>
    </row>
    <row r="9" spans="1:3">
      <c r="A9" s="4" t="s">
        <v>380</v>
      </c>
    </row>
    <row r="10" spans="1:3">
      <c r="A10" s="4" t="s">
        <v>58</v>
      </c>
      <c r="B10" s="4" t="s">
        <v>63</v>
      </c>
      <c r="C10" s="4" t="s">
        <v>63</v>
      </c>
    </row>
    <row r="11" spans="1:3">
      <c r="A11" s="4" t="s">
        <v>381</v>
      </c>
    </row>
    <row r="12" spans="1:3">
      <c r="A12" s="4" t="s">
        <v>58</v>
      </c>
      <c r="B12" s="4" t="s">
        <v>63</v>
      </c>
      <c r="C12" s="4" t="s">
        <v>63</v>
      </c>
    </row>
    <row r="13" spans="1:3">
      <c r="A13" s="4" t="s">
        <v>382</v>
      </c>
    </row>
    <row r="14" spans="1:3">
      <c r="A14" s="4" t="s">
        <v>58</v>
      </c>
      <c r="B14" s="4" t="s">
        <v>63</v>
      </c>
      <c r="C14" s="4" t="s">
        <v>63</v>
      </c>
    </row>
    <row r="15" spans="1:3">
      <c r="A15" s="4" t="s">
        <v>383</v>
      </c>
    </row>
    <row r="16" spans="1:3">
      <c r="A16" s="4" t="s">
        <v>58</v>
      </c>
      <c r="B16" s="4" t="s">
        <v>63</v>
      </c>
      <c r="C16" s="4" t="s">
        <v>63</v>
      </c>
    </row>
    <row r="17" spans="1:3">
      <c r="A17" s="4" t="s">
        <v>384</v>
      </c>
    </row>
    <row r="18" spans="1:3">
      <c r="A18" s="4" t="s">
        <v>58</v>
      </c>
      <c r="B18" s="4" t="s">
        <v>63</v>
      </c>
      <c r="C18" s="4" t="s">
        <v>63</v>
      </c>
    </row>
    <row r="19" spans="1:3">
      <c r="A19" s="4" t="s">
        <v>385</v>
      </c>
    </row>
    <row r="20" spans="1:3">
      <c r="A20" s="4" t="s">
        <v>58</v>
      </c>
      <c r="B20" s="6" t="n">
        <v>533722</v>
      </c>
      <c r="C20" s="6" t="n">
        <v>736452</v>
      </c>
    </row>
    <row r="21" spans="1:3">
      <c r="A21" s="4" t="s">
        <v>386</v>
      </c>
    </row>
    <row r="22" spans="1:3">
      <c r="A22" s="4" t="s">
        <v>58</v>
      </c>
      <c r="B22" s="6" t="n">
        <v>146604</v>
      </c>
      <c r="C22" s="6" t="n">
        <v>326452</v>
      </c>
    </row>
    <row r="23" spans="1:3">
      <c r="A23" s="4" t="s">
        <v>387</v>
      </c>
    </row>
    <row r="24" spans="1:3">
      <c r="A24" s="4" t="s">
        <v>58</v>
      </c>
      <c r="B24" s="5" t="n">
        <v>387118</v>
      </c>
      <c r="C24" s="5" t="n">
        <v>4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v>
      </c>
      <c r="B1" s="2" t="s">
        <v>1</v>
      </c>
    </row>
    <row r="2" spans="1:3">
      <c r="B2" s="2" t="s">
        <v>2</v>
      </c>
      <c r="C2" s="2" t="s">
        <v>38</v>
      </c>
    </row>
    <row r="3" spans="1:3">
      <c r="A3" s="3" t="s">
        <v>89</v>
      </c>
    </row>
    <row r="4" spans="1:3">
      <c r="A4" s="4" t="s">
        <v>90</v>
      </c>
      <c r="B4" s="5" t="n">
        <v>33030357</v>
      </c>
      <c r="C4" s="5" t="n">
        <v>37841277</v>
      </c>
    </row>
    <row r="5" spans="1:3">
      <c r="A5" s="4" t="s">
        <v>91</v>
      </c>
      <c r="B5" s="6" t="n">
        <v>24088639</v>
      </c>
      <c r="C5" s="6" t="n">
        <v>29188108</v>
      </c>
    </row>
    <row r="6" spans="1:3">
      <c r="A6" s="4" t="s">
        <v>92</v>
      </c>
      <c r="B6" s="6" t="n">
        <v>8941718</v>
      </c>
      <c r="C6" s="6" t="n">
        <v>8653169</v>
      </c>
    </row>
    <row r="7" spans="1:3">
      <c r="A7" s="3" t="s">
        <v>93</v>
      </c>
    </row>
    <row r="8" spans="1:3">
      <c r="A8" s="4" t="s">
        <v>94</v>
      </c>
      <c r="B8" s="6" t="n">
        <v>15771187</v>
      </c>
      <c r="C8" s="6" t="n">
        <v>14978079</v>
      </c>
    </row>
    <row r="9" spans="1:3">
      <c r="A9" s="4" t="s">
        <v>95</v>
      </c>
      <c r="B9" s="6" t="n">
        <v>1229480</v>
      </c>
      <c r="C9" s="6" t="n">
        <v>671653</v>
      </c>
    </row>
    <row r="10" spans="1:3">
      <c r="A10" s="4" t="s">
        <v>96</v>
      </c>
      <c r="B10" s="6" t="n">
        <v>17000667</v>
      </c>
      <c r="C10" s="6" t="n">
        <v>15649732</v>
      </c>
    </row>
    <row r="11" spans="1:3">
      <c r="A11" s="4" t="s">
        <v>97</v>
      </c>
      <c r="B11" s="6" t="n">
        <v>-8058949</v>
      </c>
      <c r="C11" s="6" t="n">
        <v>-6996563</v>
      </c>
    </row>
    <row r="12" spans="1:3">
      <c r="A12" s="3" t="s">
        <v>98</v>
      </c>
    </row>
    <row r="13" spans="1:3">
      <c r="A13" s="4" t="s">
        <v>99</v>
      </c>
      <c r="B13" s="6" t="n">
        <v>-1793610</v>
      </c>
      <c r="C13" s="6" t="n">
        <v>-841788</v>
      </c>
    </row>
    <row r="14" spans="1:3">
      <c r="A14" s="4" t="s">
        <v>100</v>
      </c>
      <c r="B14" s="6" t="n">
        <v>87674</v>
      </c>
      <c r="C14" s="6" t="n">
        <v>68109</v>
      </c>
    </row>
    <row r="15" spans="1:3">
      <c r="A15" s="4" t="s">
        <v>101</v>
      </c>
      <c r="B15" s="6" t="n">
        <v>118013</v>
      </c>
      <c r="C15" s="6" t="n">
        <v>165378</v>
      </c>
    </row>
    <row r="16" spans="1:3">
      <c r="A16" s="4" t="s">
        <v>102</v>
      </c>
      <c r="B16" s="6" t="n">
        <v>244794</v>
      </c>
      <c r="C16" s="6" t="n">
        <v>426981</v>
      </c>
    </row>
    <row r="17" spans="1:3">
      <c r="A17" s="4" t="s">
        <v>103</v>
      </c>
      <c r="B17" s="6" t="n">
        <v>-1343129</v>
      </c>
      <c r="C17" s="6" t="n">
        <v>-181320</v>
      </c>
    </row>
    <row r="18" spans="1:3">
      <c r="A18" s="4" t="s">
        <v>104</v>
      </c>
      <c r="B18" s="6" t="n">
        <v>-9402078</v>
      </c>
      <c r="C18" s="6" t="n">
        <v>-7177883</v>
      </c>
    </row>
    <row r="19" spans="1:3">
      <c r="A19" s="3" t="s">
        <v>105</v>
      </c>
    </row>
    <row r="20" spans="1:3">
      <c r="A20" s="4" t="s">
        <v>104</v>
      </c>
      <c r="B20" s="6" t="n">
        <v>-9402078</v>
      </c>
      <c r="C20" s="6" t="n">
        <v>-7177883</v>
      </c>
    </row>
    <row r="21" spans="1:3">
      <c r="A21" s="3" t="s">
        <v>106</v>
      </c>
    </row>
    <row r="22" spans="1:3">
      <c r="A22" s="4" t="s">
        <v>107</v>
      </c>
      <c r="B22" s="6" t="n">
        <v>68395</v>
      </c>
      <c r="C22" s="6" t="n">
        <v>-58571</v>
      </c>
    </row>
    <row r="23" spans="1:3">
      <c r="A23" s="4" t="s">
        <v>108</v>
      </c>
      <c r="B23" s="5" t="n">
        <v>-9333683</v>
      </c>
      <c r="C23" s="5" t="n">
        <v>-7236454</v>
      </c>
    </row>
    <row r="24" spans="1:3">
      <c r="A24" s="4" t="s">
        <v>109</v>
      </c>
      <c r="B24" s="8" t="n">
        <v>-0.88</v>
      </c>
      <c r="C24" s="8" t="n">
        <v>-0.72</v>
      </c>
    </row>
    <row r="25" spans="1:3">
      <c r="A25" s="4" t="s">
        <v>110</v>
      </c>
      <c r="B25" s="6" t="n">
        <v>10689408</v>
      </c>
      <c r="C25" s="6" t="n">
        <v>9922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8</v>
      </c>
    </row>
    <row r="3" spans="1:3">
      <c r="A3" s="3" t="s">
        <v>203</v>
      </c>
    </row>
    <row r="4" spans="1:3">
      <c r="A4" s="4" t="s">
        <v>389</v>
      </c>
      <c r="B4" s="5" t="n">
        <v>410000</v>
      </c>
      <c r="C4" s="4" t="s">
        <v>63</v>
      </c>
    </row>
    <row r="5" spans="1:3">
      <c r="A5" s="4" t="s">
        <v>390</v>
      </c>
      <c r="B5" s="4" t="s">
        <v>63</v>
      </c>
      <c r="C5" s="6" t="n">
        <v>410000</v>
      </c>
    </row>
    <row r="6" spans="1:3">
      <c r="A6" s="4" t="s">
        <v>391</v>
      </c>
      <c r="B6" s="6" t="n">
        <v>-22570</v>
      </c>
      <c r="C6" s="4" t="s">
        <v>63</v>
      </c>
    </row>
    <row r="7" spans="1:3">
      <c r="A7" s="4" t="s">
        <v>392</v>
      </c>
      <c r="B7" s="6" t="n">
        <v>-312</v>
      </c>
      <c r="C7" s="4" t="s">
        <v>63</v>
      </c>
    </row>
    <row r="8" spans="1:3">
      <c r="A8" s="4" t="s">
        <v>389</v>
      </c>
      <c r="B8" s="5" t="n">
        <v>387118</v>
      </c>
      <c r="C8" s="5" t="n">
        <v>41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94</v>
      </c>
      <c r="C1" s="2" t="s">
        <v>2</v>
      </c>
      <c r="D1" s="2" t="s">
        <v>38</v>
      </c>
    </row>
    <row r="2" spans="1:4">
      <c r="A2" s="4" t="s">
        <v>395</v>
      </c>
      <c r="B2" s="5" t="n">
        <v>250000</v>
      </c>
      <c r="C2" s="5" t="n">
        <v>33030357</v>
      </c>
      <c r="D2" s="5" t="n">
        <v>37841277</v>
      </c>
    </row>
    <row r="3" spans="1:4">
      <c r="A3" s="4" t="s">
        <v>396</v>
      </c>
    </row>
    <row r="4" spans="1:4">
      <c r="A4" s="4" t="s">
        <v>395</v>
      </c>
      <c r="C4" s="6" t="n">
        <v>28840650</v>
      </c>
    </row>
    <row r="5" spans="1:4">
      <c r="A5" s="4" t="s">
        <v>397</v>
      </c>
    </row>
    <row r="6" spans="1:4">
      <c r="A6" s="4" t="s">
        <v>395</v>
      </c>
      <c r="C6" s="6" t="n">
        <v>1460038</v>
      </c>
    </row>
    <row r="7" spans="1:4">
      <c r="A7" s="4" t="s">
        <v>398</v>
      </c>
    </row>
    <row r="8" spans="1:4">
      <c r="A8" s="4" t="s">
        <v>395</v>
      </c>
      <c r="C8" s="6" t="n">
        <v>1208188</v>
      </c>
    </row>
    <row r="9" spans="1:4">
      <c r="A9" s="4" t="s">
        <v>399</v>
      </c>
    </row>
    <row r="10" spans="1:4">
      <c r="A10" s="4" t="s">
        <v>395</v>
      </c>
      <c r="C10" s="5" t="n">
        <v>1521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394</v>
      </c>
      <c r="C1" s="2" t="s">
        <v>2</v>
      </c>
      <c r="D1" s="2" t="s">
        <v>38</v>
      </c>
      <c r="E1" s="2" t="s">
        <v>401</v>
      </c>
      <c r="F1" s="2" t="s">
        <v>402</v>
      </c>
    </row>
    <row r="2" spans="1:6">
      <c r="A2" s="4" t="s">
        <v>43</v>
      </c>
      <c r="C2" s="5" t="n">
        <v>1765741</v>
      </c>
      <c r="D2" s="5" t="n">
        <v>1214157</v>
      </c>
    </row>
    <row r="3" spans="1:6">
      <c r="A3" s="4" t="s">
        <v>44</v>
      </c>
      <c r="C3" s="6" t="n">
        <v>9922649</v>
      </c>
      <c r="D3" s="6" t="n">
        <v>9964658</v>
      </c>
    </row>
    <row r="4" spans="1:6">
      <c r="A4" s="4" t="s">
        <v>48</v>
      </c>
      <c r="C4" s="6" t="n">
        <v>56193</v>
      </c>
      <c r="D4" s="6" t="n">
        <v>298</v>
      </c>
    </row>
    <row r="5" spans="1:6">
      <c r="A5" s="4" t="s">
        <v>49</v>
      </c>
      <c r="C5" s="6" t="n">
        <v>20468885</v>
      </c>
      <c r="D5" s="6" t="n">
        <v>21267187</v>
      </c>
    </row>
    <row r="6" spans="1:6">
      <c r="A6" s="4" t="s">
        <v>53</v>
      </c>
      <c r="C6" s="6" t="n">
        <v>12775</v>
      </c>
      <c r="D6" s="6" t="n">
        <v>580236</v>
      </c>
    </row>
    <row r="7" spans="1:6">
      <c r="A7" s="4" t="s">
        <v>57</v>
      </c>
      <c r="C7" s="6" t="n">
        <v>1972565</v>
      </c>
      <c r="D7" s="6" t="n">
        <v>938050</v>
      </c>
    </row>
    <row r="8" spans="1:6">
      <c r="A8" s="4" t="s">
        <v>60</v>
      </c>
      <c r="C8" s="6" t="n">
        <v>17207873</v>
      </c>
      <c r="D8" s="6" t="n">
        <v>12562831</v>
      </c>
    </row>
    <row r="9" spans="1:6">
      <c r="A9" s="4" t="s">
        <v>403</v>
      </c>
      <c r="C9" s="6" t="n">
        <v>2582602</v>
      </c>
      <c r="D9" s="6" t="n">
        <v>134964</v>
      </c>
    </row>
    <row r="10" spans="1:6">
      <c r="A10" s="4" t="s">
        <v>67</v>
      </c>
      <c r="C10" s="6" t="n">
        <v>21116538</v>
      </c>
      <c r="D10" s="6" t="n">
        <v>13299128</v>
      </c>
    </row>
    <row r="11" spans="1:6">
      <c r="A11" s="4" t="s">
        <v>74</v>
      </c>
      <c r="C11" s="6" t="n">
        <v>-31346431</v>
      </c>
      <c r="D11" s="6" t="n">
        <v>-19206271</v>
      </c>
    </row>
    <row r="12" spans="1:6">
      <c r="A12" s="4" t="s">
        <v>76</v>
      </c>
      <c r="C12" s="6" t="n">
        <v>-647653</v>
      </c>
      <c r="D12" s="6" t="n">
        <v>7968059</v>
      </c>
      <c r="F12" s="5" t="n">
        <v>9050376</v>
      </c>
    </row>
    <row r="13" spans="1:6">
      <c r="A13" s="4" t="s">
        <v>77</v>
      </c>
      <c r="C13" s="6" t="n">
        <v>20468885</v>
      </c>
      <c r="D13" s="6" t="n">
        <v>21267187</v>
      </c>
    </row>
    <row r="14" spans="1:6">
      <c r="A14" s="4" t="s">
        <v>90</v>
      </c>
      <c r="B14" s="5" t="n">
        <v>250000</v>
      </c>
      <c r="C14" s="6" t="n">
        <v>33030357</v>
      </c>
      <c r="D14" s="6" t="n">
        <v>37841277</v>
      </c>
    </row>
    <row r="15" spans="1:6">
      <c r="A15" s="4" t="s">
        <v>91</v>
      </c>
      <c r="C15" s="6" t="n">
        <v>24088639</v>
      </c>
      <c r="D15" s="6" t="n">
        <v>29188108</v>
      </c>
    </row>
    <row r="16" spans="1:6">
      <c r="A16" s="4" t="s">
        <v>92</v>
      </c>
      <c r="C16" s="6" t="n">
        <v>8941718</v>
      </c>
      <c r="D16" s="6" t="n">
        <v>8653169</v>
      </c>
    </row>
    <row r="17" spans="1:6">
      <c r="A17" s="4" t="s">
        <v>94</v>
      </c>
      <c r="C17" s="6" t="n">
        <v>15771187</v>
      </c>
      <c r="D17" s="6" t="n">
        <v>14978079</v>
      </c>
    </row>
    <row r="18" spans="1:6">
      <c r="A18" s="4" t="s">
        <v>96</v>
      </c>
      <c r="C18" s="6" t="n">
        <v>17000667</v>
      </c>
      <c r="D18" s="6" t="n">
        <v>15649732</v>
      </c>
    </row>
    <row r="19" spans="1:6">
      <c r="A19" s="4" t="s">
        <v>97</v>
      </c>
      <c r="C19" s="6" t="n">
        <v>-8058949</v>
      </c>
      <c r="D19" s="6" t="n">
        <v>-6996563</v>
      </c>
    </row>
    <row r="20" spans="1:6">
      <c r="A20" s="4" t="s">
        <v>404</v>
      </c>
      <c r="C20" s="5" t="n">
        <v>-9402078</v>
      </c>
      <c r="D20" s="5" t="n">
        <v>-7177883</v>
      </c>
    </row>
    <row r="21" spans="1:6">
      <c r="A21" s="4" t="s">
        <v>109</v>
      </c>
      <c r="C21" s="8" t="n">
        <v>-0.88</v>
      </c>
      <c r="D21" s="8" t="n">
        <v>-0.72</v>
      </c>
    </row>
    <row r="22" spans="1:6">
      <c r="A22" s="4" t="s">
        <v>405</v>
      </c>
    </row>
    <row r="23" spans="1:6">
      <c r="A23" s="4" t="s">
        <v>43</v>
      </c>
      <c r="C23" s="5" t="n">
        <v>27311</v>
      </c>
      <c r="D23" s="5" t="n">
        <v>20579</v>
      </c>
    </row>
    <row r="24" spans="1:6">
      <c r="A24" s="4" t="s">
        <v>44</v>
      </c>
      <c r="C24" s="6" t="n">
        <v>27311</v>
      </c>
      <c r="D24" s="6" t="n">
        <v>20579</v>
      </c>
    </row>
    <row r="25" spans="1:6">
      <c r="A25" s="4" t="s">
        <v>48</v>
      </c>
      <c r="C25" s="6" t="n">
        <v>55891</v>
      </c>
      <c r="D25" s="6" t="n">
        <v>39766</v>
      </c>
    </row>
    <row r="26" spans="1:6">
      <c r="A26" s="4" t="s">
        <v>49</v>
      </c>
      <c r="C26" s="6" t="n">
        <v>83202</v>
      </c>
      <c r="D26" s="6" t="n">
        <v>60345</v>
      </c>
    </row>
    <row r="27" spans="1:6">
      <c r="A27" s="4" t="s">
        <v>53</v>
      </c>
      <c r="C27" s="6" t="n">
        <v>-452345</v>
      </c>
      <c r="D27" s="6" t="n">
        <v>-506260</v>
      </c>
    </row>
    <row r="28" spans="1:6">
      <c r="A28" s="4" t="s">
        <v>57</v>
      </c>
      <c r="C28" s="6" t="n">
        <v>1394864</v>
      </c>
      <c r="D28" s="6" t="n">
        <v>1124959</v>
      </c>
    </row>
    <row r="29" spans="1:6">
      <c r="A29" s="4" t="s">
        <v>60</v>
      </c>
      <c r="C29" s="6" t="n">
        <v>942519</v>
      </c>
      <c r="D29" s="6" t="n">
        <v>618699</v>
      </c>
    </row>
    <row r="30" spans="1:6">
      <c r="A30" s="4" t="s">
        <v>403</v>
      </c>
      <c r="C30" s="6" t="n">
        <v>2507978</v>
      </c>
      <c r="D30" s="6" t="n">
        <v>2179728</v>
      </c>
    </row>
    <row r="31" spans="1:6">
      <c r="A31" s="4" t="s">
        <v>67</v>
      </c>
      <c r="C31" s="6" t="n">
        <v>3450497</v>
      </c>
      <c r="D31" s="6" t="n">
        <v>2798427</v>
      </c>
    </row>
    <row r="32" spans="1:6">
      <c r="A32" s="4" t="s">
        <v>74</v>
      </c>
      <c r="C32" s="6" t="n">
        <v>-3367295</v>
      </c>
      <c r="D32" s="6" t="n">
        <v>-2738082</v>
      </c>
    </row>
    <row r="33" spans="1:6">
      <c r="A33" s="4" t="s">
        <v>76</v>
      </c>
      <c r="C33" s="6" t="n">
        <v>-3367</v>
      </c>
      <c r="D33" s="6" t="n">
        <v>-2738082</v>
      </c>
    </row>
    <row r="34" spans="1:6">
      <c r="A34" s="4" t="s">
        <v>77</v>
      </c>
      <c r="C34" s="6" t="n">
        <v>83202</v>
      </c>
      <c r="D34" s="5" t="n">
        <v>60345</v>
      </c>
    </row>
    <row r="35" spans="1:6">
      <c r="A35" s="4" t="s">
        <v>90</v>
      </c>
      <c r="C35" s="6" t="n">
        <v>-598155</v>
      </c>
    </row>
    <row r="36" spans="1:6">
      <c r="A36" s="4" t="s">
        <v>91</v>
      </c>
      <c r="C36" s="6" t="n">
        <v>53915</v>
      </c>
    </row>
    <row r="37" spans="1:6">
      <c r="A37" s="4" t="s">
        <v>92</v>
      </c>
      <c r="C37" s="6" t="n">
        <v>-652070</v>
      </c>
    </row>
    <row r="38" spans="1:6">
      <c r="A38" s="4" t="s">
        <v>94</v>
      </c>
      <c r="C38" s="6" t="n">
        <v>-22857</v>
      </c>
    </row>
    <row r="39" spans="1:6">
      <c r="A39" s="4" t="s">
        <v>96</v>
      </c>
      <c r="C39" s="6" t="n">
        <v>-22857</v>
      </c>
    </row>
    <row r="40" spans="1:6">
      <c r="A40" s="4" t="s">
        <v>97</v>
      </c>
      <c r="C40" s="6" t="n">
        <v>-629213</v>
      </c>
    </row>
    <row r="41" spans="1:6">
      <c r="A41" s="4" t="s">
        <v>404</v>
      </c>
      <c r="C41" s="5" t="n">
        <v>-629213</v>
      </c>
    </row>
    <row r="42" spans="1:6">
      <c r="A42" s="4" t="s">
        <v>109</v>
      </c>
      <c r="C42" s="8" t="n">
        <v>-0.06</v>
      </c>
    </row>
    <row r="43" spans="1:6">
      <c r="A43" s="4" t="s">
        <v>406</v>
      </c>
    </row>
    <row r="44" spans="1:6">
      <c r="A44" s="4" t="s">
        <v>43</v>
      </c>
      <c r="C44" s="5" t="n">
        <v>1738430</v>
      </c>
    </row>
    <row r="45" spans="1:6">
      <c r="A45" s="4" t="s">
        <v>44</v>
      </c>
      <c r="C45" s="6" t="n">
        <v>9895338</v>
      </c>
    </row>
    <row r="46" spans="1:6">
      <c r="A46" s="4" t="s">
        <v>48</v>
      </c>
      <c r="C46" s="6" t="n">
        <v>302</v>
      </c>
    </row>
    <row r="47" spans="1:6">
      <c r="A47" s="4" t="s">
        <v>49</v>
      </c>
      <c r="C47" s="6" t="n">
        <v>20385683</v>
      </c>
    </row>
    <row r="48" spans="1:6">
      <c r="A48" s="4" t="s">
        <v>53</v>
      </c>
      <c r="C48" s="6" t="n">
        <v>465120</v>
      </c>
    </row>
    <row r="49" spans="1:6">
      <c r="A49" s="4" t="s">
        <v>57</v>
      </c>
      <c r="C49" s="6" t="n">
        <v>577701</v>
      </c>
    </row>
    <row r="50" spans="1:6">
      <c r="A50" s="4" t="s">
        <v>60</v>
      </c>
      <c r="C50" s="6" t="n">
        <v>16265354</v>
      </c>
    </row>
    <row r="51" spans="1:6">
      <c r="A51" s="4" t="s">
        <v>403</v>
      </c>
      <c r="C51" s="6" t="n">
        <v>74624</v>
      </c>
    </row>
    <row r="52" spans="1:6">
      <c r="A52" s="4" t="s">
        <v>67</v>
      </c>
      <c r="C52" s="6" t="n">
        <v>17666041</v>
      </c>
    </row>
    <row r="53" spans="1:6">
      <c r="A53" s="4" t="s">
        <v>74</v>
      </c>
      <c r="C53" s="6" t="n">
        <v>-27979136</v>
      </c>
    </row>
    <row r="54" spans="1:6">
      <c r="A54" s="4" t="s">
        <v>76</v>
      </c>
      <c r="C54" s="6" t="n">
        <v>2719642</v>
      </c>
    </row>
    <row r="55" spans="1:6">
      <c r="A55" s="4" t="s">
        <v>77</v>
      </c>
      <c r="C55" s="6" t="n">
        <v>20385683</v>
      </c>
    </row>
    <row r="56" spans="1:6">
      <c r="A56" s="4" t="s">
        <v>90</v>
      </c>
      <c r="C56" s="6" t="n">
        <v>33628512</v>
      </c>
    </row>
    <row r="57" spans="1:6">
      <c r="A57" s="4" t="s">
        <v>91</v>
      </c>
      <c r="C57" s="6" t="n">
        <v>24034724</v>
      </c>
    </row>
    <row r="58" spans="1:6">
      <c r="A58" s="4" t="s">
        <v>92</v>
      </c>
      <c r="C58" s="6" t="n">
        <v>9593788</v>
      </c>
    </row>
    <row r="59" spans="1:6">
      <c r="A59" s="4" t="s">
        <v>94</v>
      </c>
      <c r="C59" s="6" t="n">
        <v>15794044</v>
      </c>
    </row>
    <row r="60" spans="1:6">
      <c r="A60" s="4" t="s">
        <v>96</v>
      </c>
      <c r="C60" s="6" t="n">
        <v>17023524</v>
      </c>
    </row>
    <row r="61" spans="1:6">
      <c r="A61" s="4" t="s">
        <v>97</v>
      </c>
      <c r="C61" s="6" t="n">
        <v>-7429736</v>
      </c>
    </row>
    <row r="62" spans="1:6">
      <c r="A62" s="4" t="s">
        <v>404</v>
      </c>
      <c r="C62" s="5" t="n">
        <v>-8772865</v>
      </c>
    </row>
    <row r="63" spans="1:6">
      <c r="A63" s="4" t="s">
        <v>109</v>
      </c>
      <c r="C63" s="8" t="n">
        <v>-0.82</v>
      </c>
    </row>
    <row r="64" spans="1:6">
      <c r="A64" s="4" t="s">
        <v>363</v>
      </c>
    </row>
    <row r="65" spans="1:6">
      <c r="A65" s="4" t="s">
        <v>43</v>
      </c>
      <c r="C65" s="5" t="n">
        <v>1765741</v>
      </c>
      <c r="E65" s="5" t="n">
        <v>1234736</v>
      </c>
    </row>
    <row r="66" spans="1:6">
      <c r="A66" s="4" t="s">
        <v>44</v>
      </c>
      <c r="C66" s="6" t="n">
        <v>9922649</v>
      </c>
      <c r="E66" s="6" t="n">
        <v>9985237</v>
      </c>
    </row>
    <row r="67" spans="1:6">
      <c r="A67" s="4" t="s">
        <v>48</v>
      </c>
      <c r="C67" s="6" t="n">
        <v>56193</v>
      </c>
      <c r="E67" s="6" t="n">
        <v>40064</v>
      </c>
    </row>
    <row r="68" spans="1:6">
      <c r="A68" s="4" t="s">
        <v>49</v>
      </c>
      <c r="C68" s="6" t="n">
        <v>20468885</v>
      </c>
      <c r="E68" s="6" t="n">
        <v>21327532</v>
      </c>
    </row>
    <row r="69" spans="1:6">
      <c r="A69" s="4" t="s">
        <v>53</v>
      </c>
      <c r="C69" s="6" t="n">
        <v>12775</v>
      </c>
      <c r="E69" s="6" t="n">
        <v>73976</v>
      </c>
    </row>
    <row r="70" spans="1:6">
      <c r="A70" s="4" t="s">
        <v>57</v>
      </c>
      <c r="C70" s="6" t="n">
        <v>1972565</v>
      </c>
      <c r="E70" s="6" t="n">
        <v>2063009</v>
      </c>
    </row>
    <row r="71" spans="1:6">
      <c r="A71" s="4" t="s">
        <v>60</v>
      </c>
      <c r="C71" s="6" t="n">
        <v>17207873</v>
      </c>
      <c r="E71" s="6" t="n">
        <v>13181530</v>
      </c>
    </row>
    <row r="72" spans="1:6">
      <c r="A72" s="4" t="s">
        <v>403</v>
      </c>
      <c r="C72" s="6" t="n">
        <v>2582602</v>
      </c>
      <c r="E72" s="6" t="n">
        <v>2314692</v>
      </c>
    </row>
    <row r="73" spans="1:6">
      <c r="A73" s="4" t="s">
        <v>67</v>
      </c>
      <c r="C73" s="6" t="n">
        <v>21116538</v>
      </c>
      <c r="E73" s="6" t="n">
        <v>16097555</v>
      </c>
    </row>
    <row r="74" spans="1:6">
      <c r="A74" s="4" t="s">
        <v>74</v>
      </c>
      <c r="C74" s="6" t="n">
        <v>-31346431</v>
      </c>
      <c r="E74" s="6" t="n">
        <v>-21944353</v>
      </c>
    </row>
    <row r="75" spans="1:6">
      <c r="A75" s="4" t="s">
        <v>76</v>
      </c>
      <c r="C75" s="6" t="n">
        <v>-647653</v>
      </c>
      <c r="E75" s="6" t="n">
        <v>5229977</v>
      </c>
    </row>
    <row r="76" spans="1:6">
      <c r="A76" s="4" t="s">
        <v>77</v>
      </c>
      <c r="C76" s="5" t="n">
        <v>20468885</v>
      </c>
      <c r="E76" s="5" t="n">
        <v>213275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8</v>
      </c>
    </row>
    <row r="3" spans="1:3">
      <c r="A3" s="3" t="s">
        <v>203</v>
      </c>
    </row>
    <row r="4" spans="1:3">
      <c r="A4" s="4" t="s">
        <v>74</v>
      </c>
      <c r="B4" s="5" t="n">
        <v>-31346431</v>
      </c>
      <c r="C4" s="5" t="n">
        <v>-19206271</v>
      </c>
    </row>
    <row r="5" spans="1:3">
      <c r="A5" s="4" t="s">
        <v>408</v>
      </c>
      <c r="B5" s="6" t="n">
        <v>7285224</v>
      </c>
    </row>
    <row r="6" spans="1:3">
      <c r="A6" s="4" t="s">
        <v>104</v>
      </c>
      <c r="B6" s="6" t="n">
        <v>-9402078</v>
      </c>
      <c r="C6" s="6" t="n">
        <v>-7177883</v>
      </c>
    </row>
    <row r="7" spans="1:3">
      <c r="A7" s="4" t="s">
        <v>409</v>
      </c>
      <c r="B7" s="5" t="n">
        <v>-4263453</v>
      </c>
      <c r="C7" s="5" t="n">
        <v>-37748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7"/>
    <col customWidth="1" max="6" min="6" width="19"/>
    <col customWidth="1" max="7" min="7" width="26"/>
    <col customWidth="1" max="8" min="8" width="26"/>
    <col customWidth="1" max="9" min="9" width="27"/>
    <col customWidth="1" max="10" min="10" width="27"/>
  </cols>
  <sheetData>
    <row r="1" spans="1:10">
      <c r="A1" s="1" t="s">
        <v>410</v>
      </c>
      <c r="B1" s="2" t="s">
        <v>411</v>
      </c>
      <c r="C1" s="2" t="s">
        <v>412</v>
      </c>
      <c r="D1" s="2" t="s">
        <v>413</v>
      </c>
      <c r="E1" s="2" t="s">
        <v>414</v>
      </c>
      <c r="F1" s="2" t="s">
        <v>415</v>
      </c>
      <c r="G1" s="2" t="s">
        <v>416</v>
      </c>
      <c r="H1" s="2" t="s">
        <v>417</v>
      </c>
      <c r="I1" s="2" t="s">
        <v>418</v>
      </c>
      <c r="J1" s="2" t="s">
        <v>419</v>
      </c>
    </row>
    <row r="2" spans="1:10">
      <c r="A2" s="4" t="s">
        <v>420</v>
      </c>
      <c r="I2" s="5" t="n">
        <v>500000</v>
      </c>
      <c r="J2" s="5" t="n">
        <v>2617746</v>
      </c>
    </row>
    <row r="3" spans="1:10">
      <c r="A3" s="4" t="s">
        <v>421</v>
      </c>
      <c r="I3" s="5" t="n">
        <v>10261</v>
      </c>
      <c r="J3" s="5" t="n">
        <v>1310334</v>
      </c>
    </row>
    <row r="4" spans="1:10">
      <c r="A4" s="4" t="s">
        <v>85</v>
      </c>
    </row>
    <row r="5" spans="1:10">
      <c r="A5" s="4" t="s">
        <v>422</v>
      </c>
      <c r="I5" s="6" t="n">
        <v>200000</v>
      </c>
      <c r="J5" s="6" t="n">
        <v>500057</v>
      </c>
    </row>
    <row r="6" spans="1:10">
      <c r="A6" s="4" t="s">
        <v>420</v>
      </c>
      <c r="I6" s="5" t="n">
        <v>20</v>
      </c>
      <c r="J6" s="5" t="n">
        <v>50</v>
      </c>
    </row>
    <row r="7" spans="1:10">
      <c r="A7" s="4" t="s">
        <v>296</v>
      </c>
    </row>
    <row r="8" spans="1:10">
      <c r="A8" s="4" t="s">
        <v>423</v>
      </c>
      <c r="B8" s="5" t="n">
        <v>70000</v>
      </c>
    </row>
    <row r="9" spans="1:10">
      <c r="A9" s="4" t="s">
        <v>299</v>
      </c>
    </row>
    <row r="10" spans="1:10">
      <c r="A10" s="4" t="s">
        <v>424</v>
      </c>
      <c r="F10" s="4" t="s">
        <v>375</v>
      </c>
      <c r="G10" s="4" t="s">
        <v>375</v>
      </c>
      <c r="H10" s="4" t="s">
        <v>375</v>
      </c>
    </row>
    <row r="11" spans="1:10">
      <c r="A11" s="4" t="s">
        <v>422</v>
      </c>
      <c r="F11" s="6" t="n">
        <v>257200</v>
      </c>
    </row>
    <row r="12" spans="1:10">
      <c r="A12" s="4" t="s">
        <v>420</v>
      </c>
      <c r="G12" s="5" t="n">
        <v>138</v>
      </c>
    </row>
    <row r="13" spans="1:10">
      <c r="A13" s="4" t="s">
        <v>425</v>
      </c>
    </row>
    <row r="14" spans="1:10">
      <c r="A14" s="4" t="s">
        <v>426</v>
      </c>
      <c r="H14" s="9" t="n">
        <v>100</v>
      </c>
    </row>
    <row r="15" spans="1:10">
      <c r="A15" s="4" t="s">
        <v>427</v>
      </c>
    </row>
    <row r="16" spans="1:10">
      <c r="A16" s="4" t="s">
        <v>422</v>
      </c>
      <c r="G16" s="6" t="n">
        <v>257200</v>
      </c>
      <c r="H16" s="6" t="n">
        <v>257200</v>
      </c>
    </row>
    <row r="17" spans="1:10">
      <c r="A17" s="4" t="s">
        <v>301</v>
      </c>
    </row>
    <row r="18" spans="1:10">
      <c r="A18" s="4" t="s">
        <v>423</v>
      </c>
      <c r="E18" s="5" t="n">
        <v>656000</v>
      </c>
    </row>
    <row r="19" spans="1:10">
      <c r="A19" s="4" t="s">
        <v>424</v>
      </c>
      <c r="E19" s="4" t="s">
        <v>375</v>
      </c>
    </row>
    <row r="20" spans="1:10">
      <c r="A20" s="4" t="s">
        <v>422</v>
      </c>
      <c r="E20" s="6" t="n">
        <v>142857</v>
      </c>
    </row>
    <row r="21" spans="1:10">
      <c r="A21" s="4" t="s">
        <v>421</v>
      </c>
      <c r="E21" s="5" t="n">
        <v>410000</v>
      </c>
    </row>
    <row r="22" spans="1:10">
      <c r="A22" s="4" t="s">
        <v>428</v>
      </c>
      <c r="E22" s="5" t="n">
        <v>410000</v>
      </c>
    </row>
    <row r="23" spans="1:10">
      <c r="A23" s="4" t="s">
        <v>429</v>
      </c>
      <c r="E23" s="4" t="s">
        <v>430</v>
      </c>
    </row>
    <row r="24" spans="1:10">
      <c r="A24" s="4" t="s">
        <v>431</v>
      </c>
    </row>
    <row r="25" spans="1:10">
      <c r="A25" s="4" t="s">
        <v>432</v>
      </c>
      <c r="E25" s="5" t="n">
        <v>656000</v>
      </c>
    </row>
    <row r="26" spans="1:10">
      <c r="A26" s="4" t="s">
        <v>433</v>
      </c>
    </row>
    <row r="27" spans="1:10">
      <c r="A27" s="4" t="s">
        <v>422</v>
      </c>
      <c r="E27" s="6" t="n">
        <v>142857</v>
      </c>
    </row>
    <row r="28" spans="1:10">
      <c r="A28" s="4" t="s">
        <v>303</v>
      </c>
    </row>
    <row r="29" spans="1:10">
      <c r="A29" s="4" t="s">
        <v>424</v>
      </c>
      <c r="D29" s="4" t="s">
        <v>375</v>
      </c>
    </row>
    <row r="30" spans="1:10">
      <c r="A30" s="4" t="s">
        <v>422</v>
      </c>
      <c r="D30" s="6" t="n">
        <v>100000</v>
      </c>
    </row>
    <row r="31" spans="1:10">
      <c r="A31" s="4" t="s">
        <v>434</v>
      </c>
    </row>
    <row r="32" spans="1:10">
      <c r="A32" s="4" t="s">
        <v>422</v>
      </c>
      <c r="D32" s="6" t="n">
        <v>100000</v>
      </c>
    </row>
    <row r="33" spans="1:10">
      <c r="A33" s="4" t="s">
        <v>435</v>
      </c>
    </row>
    <row r="34" spans="1:10">
      <c r="A34" s="4" t="s">
        <v>423</v>
      </c>
      <c r="C34" s="5" t="n">
        <v>70000</v>
      </c>
    </row>
    <row r="35" spans="1:10">
      <c r="A35" s="4" t="s">
        <v>436</v>
      </c>
    </row>
    <row r="36" spans="1:10">
      <c r="A36" s="4" t="s">
        <v>437</v>
      </c>
      <c r="C36"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s>
  <sheetData>
    <row r="1" spans="1:7">
      <c r="A1" s="1" t="s">
        <v>438</v>
      </c>
      <c r="B1" s="2" t="s">
        <v>439</v>
      </c>
      <c r="C1" s="2" t="s">
        <v>349</v>
      </c>
      <c r="D1" s="2" t="s">
        <v>350</v>
      </c>
      <c r="E1" s="2" t="s">
        <v>351</v>
      </c>
      <c r="F1" s="2" t="s">
        <v>2</v>
      </c>
      <c r="G1" s="2" t="s">
        <v>38</v>
      </c>
    </row>
    <row r="2" spans="1:7">
      <c r="A2" s="4" t="s">
        <v>47</v>
      </c>
      <c r="F2" s="5" t="n">
        <v>4723549</v>
      </c>
      <c r="G2" s="5" t="n">
        <v>4723549</v>
      </c>
    </row>
    <row r="3" spans="1:7">
      <c r="A3" s="4" t="s">
        <v>421</v>
      </c>
      <c r="F3" s="5" t="n">
        <v>3612</v>
      </c>
      <c r="G3" s="5" t="n">
        <v>410138</v>
      </c>
    </row>
    <row r="4" spans="1:7">
      <c r="A4" s="4" t="s">
        <v>296</v>
      </c>
    </row>
    <row r="5" spans="1:7">
      <c r="A5" s="4" t="s">
        <v>421</v>
      </c>
      <c r="B5" s="5" t="n">
        <v>10261</v>
      </c>
    </row>
    <row r="6" spans="1:7">
      <c r="A6" s="4" t="s">
        <v>440</v>
      </c>
      <c r="B6" s="6" t="n">
        <v>6300</v>
      </c>
    </row>
    <row r="7" spans="1:7">
      <c r="A7" s="4" t="s">
        <v>165</v>
      </c>
      <c r="B7" s="6" t="n">
        <v>386485</v>
      </c>
    </row>
    <row r="8" spans="1:7">
      <c r="A8" s="4" t="s">
        <v>441</v>
      </c>
      <c r="B8" s="6" t="n">
        <v>24413</v>
      </c>
    </row>
    <row r="9" spans="1:7">
      <c r="A9" s="4" t="s">
        <v>442</v>
      </c>
      <c r="B9" s="6" t="n">
        <v>60000</v>
      </c>
    </row>
    <row r="10" spans="1:7">
      <c r="A10" s="4" t="s">
        <v>443</v>
      </c>
      <c r="B10" s="6" t="n">
        <v>93185</v>
      </c>
    </row>
    <row r="11" spans="1:7">
      <c r="A11" s="4" t="s">
        <v>444</v>
      </c>
      <c r="B11" s="6" t="n">
        <v>580644</v>
      </c>
    </row>
    <row r="12" spans="1:7">
      <c r="A12" s="4" t="s">
        <v>445</v>
      </c>
      <c r="B12" s="6" t="n">
        <v>-10644</v>
      </c>
    </row>
    <row r="13" spans="1:7">
      <c r="A13" s="4" t="s">
        <v>446</v>
      </c>
      <c r="B13" s="6" t="n">
        <v>570000</v>
      </c>
    </row>
    <row r="14" spans="1:7">
      <c r="A14" s="4" t="s">
        <v>447</v>
      </c>
      <c r="B14" s="6" t="n">
        <v>500000</v>
      </c>
    </row>
    <row r="15" spans="1:7">
      <c r="A15" s="4" t="s">
        <v>448</v>
      </c>
      <c r="B15" s="6" t="n">
        <v>70000</v>
      </c>
    </row>
    <row r="16" spans="1:7">
      <c r="A16" s="4" t="s">
        <v>117</v>
      </c>
      <c r="B16" s="5" t="n">
        <v>570000</v>
      </c>
    </row>
    <row r="17" spans="1:7">
      <c r="A17" s="4" t="s">
        <v>299</v>
      </c>
    </row>
    <row r="18" spans="1:7">
      <c r="A18" s="4" t="s">
        <v>421</v>
      </c>
      <c r="E18" s="5" t="n">
        <v>1038368</v>
      </c>
    </row>
    <row r="19" spans="1:7">
      <c r="A19" s="4" t="s">
        <v>440</v>
      </c>
      <c r="E19" s="6" t="n">
        <v>12114</v>
      </c>
    </row>
    <row r="20" spans="1:7">
      <c r="A20" s="4" t="s">
        <v>165</v>
      </c>
      <c r="E20" s="6" t="n">
        <v>315438</v>
      </c>
    </row>
    <row r="21" spans="1:7">
      <c r="A21" s="4" t="s">
        <v>442</v>
      </c>
      <c r="E21" s="6" t="n">
        <v>22928</v>
      </c>
    </row>
    <row r="22" spans="1:7">
      <c r="A22" s="4" t="s">
        <v>449</v>
      </c>
      <c r="E22" s="6" t="n">
        <v>4321</v>
      </c>
    </row>
    <row r="23" spans="1:7">
      <c r="A23" s="4" t="s">
        <v>443</v>
      </c>
      <c r="E23" s="6" t="n">
        <v>190430</v>
      </c>
    </row>
    <row r="24" spans="1:7">
      <c r="A24" s="4" t="s">
        <v>444</v>
      </c>
      <c r="E24" s="6" t="n">
        <v>1583599</v>
      </c>
    </row>
    <row r="25" spans="1:7">
      <c r="A25" s="4" t="s">
        <v>445</v>
      </c>
      <c r="E25" s="6" t="n">
        <v>-148285</v>
      </c>
    </row>
    <row r="26" spans="1:7">
      <c r="A26" s="4" t="s">
        <v>446</v>
      </c>
      <c r="E26" s="6" t="n">
        <v>1435314</v>
      </c>
    </row>
    <row r="27" spans="1:7">
      <c r="A27" s="4" t="s">
        <v>421</v>
      </c>
      <c r="E27" s="6" t="n">
        <v>138</v>
      </c>
    </row>
    <row r="28" spans="1:7">
      <c r="A28" s="4" t="s">
        <v>447</v>
      </c>
      <c r="E28" s="6" t="n">
        <v>1435176</v>
      </c>
    </row>
    <row r="29" spans="1:7">
      <c r="A29" s="4" t="s">
        <v>117</v>
      </c>
      <c r="E29" s="5" t="n">
        <v>1435314</v>
      </c>
    </row>
    <row r="30" spans="1:7">
      <c r="A30" s="4" t="s">
        <v>301</v>
      </c>
    </row>
    <row r="31" spans="1:7">
      <c r="A31" s="4" t="s">
        <v>421</v>
      </c>
      <c r="D31" s="5" t="n">
        <v>239698</v>
      </c>
    </row>
    <row r="32" spans="1:7">
      <c r="A32" s="4" t="s">
        <v>440</v>
      </c>
      <c r="D32" s="6" t="n">
        <v>662636</v>
      </c>
    </row>
    <row r="33" spans="1:7">
      <c r="A33" s="4" t="s">
        <v>165</v>
      </c>
      <c r="D33" s="6" t="n">
        <v>132411</v>
      </c>
    </row>
    <row r="34" spans="1:7">
      <c r="A34" s="4" t="s">
        <v>442</v>
      </c>
      <c r="D34" s="6" t="n">
        <v>20857</v>
      </c>
    </row>
    <row r="35" spans="1:7">
      <c r="A35" s="4" t="s">
        <v>449</v>
      </c>
      <c r="D35" s="6" t="n">
        <v>299525</v>
      </c>
    </row>
    <row r="36" spans="1:7">
      <c r="A36" s="4" t="s">
        <v>443</v>
      </c>
      <c r="D36" s="6" t="n">
        <v>664186</v>
      </c>
    </row>
    <row r="37" spans="1:7">
      <c r="A37" s="4" t="s">
        <v>47</v>
      </c>
      <c r="D37" s="6" t="n">
        <v>463147</v>
      </c>
    </row>
    <row r="38" spans="1:7">
      <c r="A38" s="4" t="s">
        <v>444</v>
      </c>
      <c r="D38" s="6" t="n">
        <v>2482460</v>
      </c>
    </row>
    <row r="39" spans="1:7">
      <c r="A39" s="4" t="s">
        <v>445</v>
      </c>
      <c r="D39" s="6" t="n">
        <v>-177890</v>
      </c>
    </row>
    <row r="40" spans="1:7">
      <c r="A40" s="4" t="s">
        <v>446</v>
      </c>
      <c r="D40" s="6" t="n">
        <v>2304570</v>
      </c>
    </row>
    <row r="41" spans="1:7">
      <c r="A41" s="4" t="s">
        <v>421</v>
      </c>
      <c r="D41" s="6" t="n">
        <v>410000</v>
      </c>
    </row>
    <row r="42" spans="1:7">
      <c r="A42" s="4" t="s">
        <v>447</v>
      </c>
      <c r="D42" s="6" t="n">
        <v>828570</v>
      </c>
    </row>
    <row r="43" spans="1:7">
      <c r="A43" s="4" t="s">
        <v>448</v>
      </c>
      <c r="D43" s="6" t="n">
        <v>656000</v>
      </c>
    </row>
    <row r="44" spans="1:7">
      <c r="A44" s="4" t="s">
        <v>428</v>
      </c>
      <c r="D44" s="6" t="n">
        <v>410000</v>
      </c>
    </row>
    <row r="45" spans="1:7">
      <c r="A45" s="4" t="s">
        <v>117</v>
      </c>
      <c r="D45" s="5" t="n">
        <v>2304570</v>
      </c>
    </row>
    <row r="46" spans="1:7">
      <c r="A46" s="4" t="s">
        <v>303</v>
      </c>
    </row>
    <row r="47" spans="1:7">
      <c r="A47" s="4" t="s">
        <v>421</v>
      </c>
      <c r="C47" s="5" t="n">
        <v>32269</v>
      </c>
    </row>
    <row r="48" spans="1:7">
      <c r="A48" s="4" t="s">
        <v>440</v>
      </c>
      <c r="C48" s="6" t="n">
        <v>89871</v>
      </c>
    </row>
    <row r="49" spans="1:7">
      <c r="A49" s="4" t="s">
        <v>442</v>
      </c>
      <c r="C49" s="6" t="n">
        <v>4543</v>
      </c>
    </row>
    <row r="50" spans="1:7">
      <c r="A50" s="4" t="s">
        <v>443</v>
      </c>
      <c r="C50" s="6" t="n">
        <v>156823</v>
      </c>
    </row>
    <row r="51" spans="1:7">
      <c r="A51" s="4" t="s">
        <v>47</v>
      </c>
      <c r="C51" s="6" t="n">
        <v>78411</v>
      </c>
    </row>
    <row r="52" spans="1:7">
      <c r="A52" s="4" t="s">
        <v>444</v>
      </c>
      <c r="C52" s="6" t="n">
        <v>361917</v>
      </c>
    </row>
    <row r="53" spans="1:7">
      <c r="A53" s="4" t="s">
        <v>445</v>
      </c>
      <c r="C53" s="6" t="n">
        <v>-7917</v>
      </c>
    </row>
    <row r="54" spans="1:7">
      <c r="A54" s="4" t="s">
        <v>446</v>
      </c>
      <c r="C54" s="6" t="n">
        <v>354000</v>
      </c>
    </row>
    <row r="55" spans="1:7">
      <c r="A55" s="4" t="s">
        <v>447</v>
      </c>
      <c r="C55" s="6" t="n">
        <v>354000</v>
      </c>
    </row>
    <row r="56" spans="1:7">
      <c r="A56" s="4" t="s">
        <v>117</v>
      </c>
      <c r="C56" s="5" t="n">
        <v>35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50</v>
      </c>
      <c r="B1" s="2" t="s">
        <v>451</v>
      </c>
      <c r="C1" s="2" t="s">
        <v>349</v>
      </c>
      <c r="D1" s="2" t="s">
        <v>350</v>
      </c>
      <c r="E1" s="2" t="s">
        <v>351</v>
      </c>
    </row>
    <row r="2" spans="1:5">
      <c r="A2" s="4" t="s">
        <v>296</v>
      </c>
    </row>
    <row r="3" spans="1:5">
      <c r="A3" s="4" t="s">
        <v>452</v>
      </c>
      <c r="B3" s="6" t="n">
        <v>200000</v>
      </c>
    </row>
    <row r="4" spans="1:5">
      <c r="A4" s="4" t="s">
        <v>299</v>
      </c>
    </row>
    <row r="5" spans="1:5">
      <c r="A5" s="4" t="s">
        <v>452</v>
      </c>
      <c r="E5" s="6" t="n">
        <v>257200</v>
      </c>
    </row>
    <row r="6" spans="1:5">
      <c r="A6" s="4" t="s">
        <v>301</v>
      </c>
    </row>
    <row r="7" spans="1:5">
      <c r="A7" s="4" t="s">
        <v>452</v>
      </c>
      <c r="D7" s="6" t="n">
        <v>142857</v>
      </c>
    </row>
    <row r="8" spans="1:5">
      <c r="A8" s="4" t="s">
        <v>303</v>
      </c>
    </row>
    <row r="9" spans="1:5">
      <c r="A9" s="4" t="s">
        <v>452</v>
      </c>
      <c r="C9"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3</v>
      </c>
      <c r="B1" s="2" t="s">
        <v>1</v>
      </c>
    </row>
    <row r="2" spans="1:3">
      <c r="B2" s="2" t="s">
        <v>2</v>
      </c>
      <c r="C2" s="2" t="s">
        <v>38</v>
      </c>
    </row>
    <row r="3" spans="1:3">
      <c r="A3" s="3" t="s">
        <v>211</v>
      </c>
    </row>
    <row r="4" spans="1:3">
      <c r="A4" s="4" t="s">
        <v>454</v>
      </c>
      <c r="B4" s="5" t="n">
        <v>89123</v>
      </c>
      <c r="C4" s="5" t="n">
        <v>908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8</v>
      </c>
    </row>
    <row r="2" spans="1:3">
      <c r="A2" s="3" t="s">
        <v>211</v>
      </c>
    </row>
    <row r="3" spans="1:3">
      <c r="A3" s="4" t="s">
        <v>164</v>
      </c>
      <c r="B3" s="5" t="n">
        <v>4522352</v>
      </c>
      <c r="C3" s="5" t="n">
        <v>4658352</v>
      </c>
    </row>
    <row r="4" spans="1:3">
      <c r="A4" s="4" t="s">
        <v>456</v>
      </c>
      <c r="B4" s="6" t="n">
        <v>-358225</v>
      </c>
      <c r="C4" s="6" t="n">
        <v>-276507</v>
      </c>
    </row>
    <row r="5" spans="1:3">
      <c r="A5" s="4" t="s">
        <v>457</v>
      </c>
      <c r="B5" s="6" t="n">
        <v>-499070</v>
      </c>
      <c r="C5" s="6" t="n">
        <v>-747119</v>
      </c>
    </row>
    <row r="6" spans="1:3">
      <c r="A6" s="4" t="s">
        <v>41</v>
      </c>
      <c r="B6" s="5" t="n">
        <v>3665057</v>
      </c>
      <c r="C6" s="5" t="n">
        <v>36347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58</v>
      </c>
      <c r="B1" s="2" t="s">
        <v>1</v>
      </c>
    </row>
    <row r="2" spans="1:3">
      <c r="B2" s="2" t="s">
        <v>2</v>
      </c>
      <c r="C2" s="2" t="s">
        <v>38</v>
      </c>
    </row>
    <row r="3" spans="1:3">
      <c r="A3" s="3" t="s">
        <v>213</v>
      </c>
    </row>
    <row r="4" spans="1:3">
      <c r="A4" s="4" t="s">
        <v>459</v>
      </c>
      <c r="B4" s="5" t="n">
        <v>74421</v>
      </c>
      <c r="C4" s="5" t="n">
        <v>1056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34"/>
    <col customWidth="1" max="3" min="3" width="30"/>
    <col customWidth="1" max="4" min="4" width="36"/>
    <col customWidth="1" max="5" min="5" width="34"/>
    <col customWidth="1" max="6" min="6" width="46"/>
    <col customWidth="1" max="7" min="7" width="29"/>
    <col customWidth="1" max="8" min="8" width="12"/>
  </cols>
  <sheetData>
    <row r="1" spans="1:8">
      <c r="A1" s="1" t="s">
        <v>111</v>
      </c>
      <c r="B1" s="2" t="s">
        <v>112</v>
      </c>
      <c r="C1" s="2" t="s">
        <v>85</v>
      </c>
      <c r="D1" s="2" t="s">
        <v>113</v>
      </c>
      <c r="E1" s="2" t="s">
        <v>114</v>
      </c>
      <c r="F1" s="2" t="s">
        <v>115</v>
      </c>
      <c r="G1" s="2" t="s">
        <v>116</v>
      </c>
      <c r="H1" s="2" t="s">
        <v>117</v>
      </c>
    </row>
    <row r="2" spans="1:8">
      <c r="A2" s="4" t="s">
        <v>118</v>
      </c>
      <c r="B2" s="5" t="n">
        <v>25</v>
      </c>
      <c r="C2" s="5" t="n">
        <v>956</v>
      </c>
      <c r="D2" s="5" t="n">
        <v>21125956</v>
      </c>
      <c r="E2" s="5" t="n">
        <v>-325</v>
      </c>
      <c r="F2" s="5" t="n">
        <v>-47848</v>
      </c>
      <c r="G2" s="5" t="n">
        <v>-12028388</v>
      </c>
      <c r="H2" s="5" t="n">
        <v>9050376</v>
      </c>
    </row>
    <row r="3" spans="1:8">
      <c r="A3" s="4" t="s">
        <v>119</v>
      </c>
      <c r="B3" s="6" t="n">
        <v>250000</v>
      </c>
      <c r="C3" s="6" t="n">
        <v>9558997</v>
      </c>
    </row>
    <row r="4" spans="1:8">
      <c r="A4" s="4" t="s">
        <v>120</v>
      </c>
      <c r="B4" s="4" t="s">
        <v>63</v>
      </c>
      <c r="C4" s="4" t="s">
        <v>63</v>
      </c>
      <c r="D4" s="4" t="s">
        <v>63</v>
      </c>
      <c r="E4" s="6" t="n">
        <v>100</v>
      </c>
      <c r="F4" s="4" t="s">
        <v>63</v>
      </c>
      <c r="G4" s="4" t="s">
        <v>63</v>
      </c>
      <c r="H4" s="6" t="n">
        <v>100</v>
      </c>
    </row>
    <row r="5" spans="1:8">
      <c r="A5" s="4" t="s">
        <v>121</v>
      </c>
      <c r="B5" s="4" t="s">
        <v>63</v>
      </c>
      <c r="C5" s="5" t="n">
        <v>6</v>
      </c>
      <c r="D5" s="6" t="n">
        <v>419994</v>
      </c>
      <c r="E5" s="4" t="s">
        <v>63</v>
      </c>
      <c r="F5" s="4" t="s">
        <v>63</v>
      </c>
      <c r="G5" s="4" t="s">
        <v>63</v>
      </c>
      <c r="H5" s="6" t="n">
        <v>420000</v>
      </c>
    </row>
    <row r="6" spans="1:8">
      <c r="A6" s="4" t="s">
        <v>122</v>
      </c>
      <c r="B6" s="4" t="s">
        <v>63</v>
      </c>
      <c r="C6" s="6" t="n">
        <v>60000</v>
      </c>
    </row>
    <row r="7" spans="1:8">
      <c r="A7" s="4" t="s">
        <v>123</v>
      </c>
      <c r="B7" s="4" t="s">
        <v>63</v>
      </c>
      <c r="C7" s="5" t="n">
        <v>1</v>
      </c>
      <c r="D7" s="6" t="n">
        <v>40690</v>
      </c>
      <c r="E7" s="4" t="s">
        <v>63</v>
      </c>
      <c r="F7" s="4" t="s">
        <v>63</v>
      </c>
      <c r="G7" s="4" t="s">
        <v>63</v>
      </c>
      <c r="H7" s="6" t="n">
        <v>40691</v>
      </c>
    </row>
    <row r="8" spans="1:8">
      <c r="A8" s="4" t="s">
        <v>124</v>
      </c>
      <c r="B8" s="4" t="s">
        <v>63</v>
      </c>
      <c r="C8" s="6" t="n">
        <v>10968</v>
      </c>
    </row>
    <row r="9" spans="1:8">
      <c r="A9" s="4" t="s">
        <v>125</v>
      </c>
      <c r="B9" s="4" t="s">
        <v>63</v>
      </c>
      <c r="C9" s="5" t="n">
        <v>50</v>
      </c>
      <c r="D9" s="6" t="n">
        <v>2617696</v>
      </c>
      <c r="E9" s="4" t="s">
        <v>63</v>
      </c>
      <c r="F9" s="4" t="s">
        <v>63</v>
      </c>
      <c r="G9" s="4" t="s">
        <v>63</v>
      </c>
      <c r="H9" s="6" t="n">
        <v>2617746</v>
      </c>
    </row>
    <row r="10" spans="1:8">
      <c r="A10" s="4" t="s">
        <v>126</v>
      </c>
      <c r="B10" s="4" t="s">
        <v>63</v>
      </c>
      <c r="C10" s="6" t="n">
        <v>500057</v>
      </c>
    </row>
    <row r="11" spans="1:8">
      <c r="A11" s="4" t="s">
        <v>127</v>
      </c>
      <c r="B11" s="4" t="s">
        <v>63</v>
      </c>
      <c r="C11" s="5" t="n">
        <v>2</v>
      </c>
      <c r="D11" s="6" t="n">
        <v>92234</v>
      </c>
      <c r="E11" s="4" t="s">
        <v>63</v>
      </c>
      <c r="F11" s="4" t="s">
        <v>63</v>
      </c>
      <c r="G11" s="4" t="s">
        <v>63</v>
      </c>
      <c r="H11" s="6" t="n">
        <v>92236</v>
      </c>
    </row>
    <row r="12" spans="1:8">
      <c r="A12" s="4" t="s">
        <v>128</v>
      </c>
      <c r="B12" s="4" t="s">
        <v>63</v>
      </c>
      <c r="C12" s="6" t="n">
        <v>17211</v>
      </c>
    </row>
    <row r="13" spans="1:8">
      <c r="A13" s="4" t="s">
        <v>129</v>
      </c>
      <c r="B13" s="4" t="s">
        <v>63</v>
      </c>
      <c r="C13" s="5" t="n">
        <v>3</v>
      </c>
      <c r="D13" s="4" t="s">
        <v>63</v>
      </c>
      <c r="E13" s="4" t="s">
        <v>63</v>
      </c>
      <c r="F13" s="4" t="s">
        <v>63</v>
      </c>
      <c r="G13" s="4" t="s">
        <v>63</v>
      </c>
      <c r="H13" s="5" t="n">
        <v>3</v>
      </c>
    </row>
    <row r="14" spans="1:8">
      <c r="A14" s="4" t="s">
        <v>130</v>
      </c>
      <c r="B14" s="4" t="s">
        <v>63</v>
      </c>
      <c r="C14" s="6" t="n">
        <v>29200</v>
      </c>
      <c r="H14" s="6" t="n">
        <v>29200</v>
      </c>
    </row>
    <row r="15" spans="1:8">
      <c r="A15" s="4" t="s">
        <v>131</v>
      </c>
      <c r="B15" s="4" t="s">
        <v>63</v>
      </c>
      <c r="C15" s="4" t="s">
        <v>63</v>
      </c>
      <c r="D15" s="6" t="n">
        <v>1148068</v>
      </c>
      <c r="E15" s="4" t="s">
        <v>63</v>
      </c>
      <c r="F15" s="4" t="s">
        <v>63</v>
      </c>
      <c r="G15" s="4" t="s">
        <v>63</v>
      </c>
      <c r="H15" s="5" t="n">
        <v>1148068</v>
      </c>
    </row>
    <row r="16" spans="1:8">
      <c r="A16" s="4" t="s">
        <v>132</v>
      </c>
      <c r="B16" s="4" t="s">
        <v>63</v>
      </c>
      <c r="C16" s="4" t="s">
        <v>63</v>
      </c>
    </row>
    <row r="17" spans="1:8">
      <c r="A17" s="4" t="s">
        <v>133</v>
      </c>
      <c r="B17" s="4" t="s">
        <v>63</v>
      </c>
      <c r="C17" s="4" t="s">
        <v>63</v>
      </c>
      <c r="D17" s="6" t="n">
        <v>1835293</v>
      </c>
      <c r="E17" s="4" t="s">
        <v>63</v>
      </c>
      <c r="F17" s="4" t="s">
        <v>63</v>
      </c>
      <c r="G17" s="4" t="s">
        <v>63</v>
      </c>
      <c r="H17" s="6" t="n">
        <v>1835293</v>
      </c>
    </row>
    <row r="18" spans="1:8">
      <c r="A18" s="4" t="s">
        <v>134</v>
      </c>
      <c r="B18" s="4" t="s">
        <v>63</v>
      </c>
      <c r="C18" s="4" t="s">
        <v>63</v>
      </c>
      <c r="D18" s="4" t="s">
        <v>63</v>
      </c>
      <c r="E18" s="4" t="s">
        <v>63</v>
      </c>
      <c r="F18" s="6" t="n">
        <v>-58571</v>
      </c>
      <c r="G18" s="4" t="s">
        <v>63</v>
      </c>
      <c r="H18" s="6" t="n">
        <v>-58571</v>
      </c>
    </row>
    <row r="19" spans="1:8">
      <c r="A19" s="4" t="s">
        <v>104</v>
      </c>
      <c r="B19" s="4" t="s">
        <v>63</v>
      </c>
      <c r="C19" s="4" t="s">
        <v>63</v>
      </c>
      <c r="D19" s="4" t="s">
        <v>63</v>
      </c>
      <c r="E19" s="4" t="s">
        <v>63</v>
      </c>
      <c r="F19" s="4" t="s">
        <v>63</v>
      </c>
      <c r="G19" s="6" t="n">
        <v>-7177883</v>
      </c>
      <c r="H19" s="6" t="n">
        <v>-7177883</v>
      </c>
    </row>
    <row r="20" spans="1:8">
      <c r="A20" s="4" t="s">
        <v>135</v>
      </c>
      <c r="B20" s="5" t="n">
        <v>25</v>
      </c>
      <c r="C20" s="5" t="n">
        <v>1018</v>
      </c>
      <c r="D20" s="6" t="n">
        <v>27279931</v>
      </c>
      <c r="E20" s="6" t="n">
        <v>-225</v>
      </c>
      <c r="F20" s="6" t="n">
        <v>-106419</v>
      </c>
      <c r="G20" s="6" t="n">
        <v>-19206271</v>
      </c>
      <c r="H20" s="6" t="n">
        <v>7968059</v>
      </c>
    </row>
    <row r="21" spans="1:8">
      <c r="A21" s="4" t="s">
        <v>136</v>
      </c>
      <c r="B21" s="6" t="n">
        <v>250000</v>
      </c>
      <c r="C21" s="6" t="n">
        <v>10176433</v>
      </c>
    </row>
    <row r="22" spans="1:8">
      <c r="A22" s="4" t="s">
        <v>120</v>
      </c>
      <c r="B22" s="4" t="s">
        <v>63</v>
      </c>
      <c r="C22" s="4" t="s">
        <v>63</v>
      </c>
      <c r="D22" s="4" t="s">
        <v>63</v>
      </c>
      <c r="E22" s="6" t="n">
        <v>25</v>
      </c>
      <c r="F22" s="4" t="s">
        <v>63</v>
      </c>
      <c r="G22" s="4" t="s">
        <v>63</v>
      </c>
      <c r="H22" s="6" t="n">
        <v>25</v>
      </c>
    </row>
    <row r="23" spans="1:8">
      <c r="A23" s="4" t="s">
        <v>125</v>
      </c>
      <c r="B23" s="4" t="s">
        <v>63</v>
      </c>
      <c r="C23" s="5" t="n">
        <v>20</v>
      </c>
      <c r="D23" s="6" t="n">
        <v>499980</v>
      </c>
      <c r="E23" s="4" t="s">
        <v>63</v>
      </c>
      <c r="F23" s="4" t="s">
        <v>63</v>
      </c>
      <c r="G23" s="4" t="s">
        <v>63</v>
      </c>
      <c r="H23" s="5" t="n">
        <v>500000</v>
      </c>
    </row>
    <row r="24" spans="1:8">
      <c r="A24" s="4" t="s">
        <v>126</v>
      </c>
      <c r="B24" s="4" t="s">
        <v>63</v>
      </c>
      <c r="C24" s="6" t="n">
        <v>200000</v>
      </c>
    </row>
    <row r="25" spans="1:8">
      <c r="A25" s="4" t="s">
        <v>130</v>
      </c>
      <c r="H25" s="4" t="s">
        <v>63</v>
      </c>
    </row>
    <row r="26" spans="1:8">
      <c r="A26" s="4" t="s">
        <v>133</v>
      </c>
      <c r="B26" s="4" t="s">
        <v>63</v>
      </c>
      <c r="C26" s="4" t="s">
        <v>63</v>
      </c>
      <c r="D26" s="6" t="n">
        <v>777632</v>
      </c>
      <c r="E26" s="4" t="s">
        <v>63</v>
      </c>
      <c r="F26" s="4" t="s">
        <v>63</v>
      </c>
      <c r="G26" s="4" t="s">
        <v>63</v>
      </c>
      <c r="H26" s="5" t="n">
        <v>777632</v>
      </c>
    </row>
    <row r="27" spans="1:8">
      <c r="A27" s="4" t="s">
        <v>134</v>
      </c>
      <c r="B27" s="4" t="s">
        <v>63</v>
      </c>
      <c r="C27" s="4" t="s">
        <v>63</v>
      </c>
      <c r="D27" s="4" t="s">
        <v>63</v>
      </c>
      <c r="E27" s="4" t="s">
        <v>63</v>
      </c>
      <c r="F27" s="6" t="n">
        <v>68395</v>
      </c>
      <c r="G27" s="4" t="s">
        <v>63</v>
      </c>
      <c r="H27" s="6" t="n">
        <v>68395</v>
      </c>
    </row>
    <row r="28" spans="1:8">
      <c r="A28" s="4" t="s">
        <v>137</v>
      </c>
      <c r="B28" s="5" t="n">
        <v>-8</v>
      </c>
      <c r="C28" s="5" t="n">
        <v>13</v>
      </c>
      <c r="D28" s="6" t="n">
        <v>-5</v>
      </c>
      <c r="E28" s="4" t="s">
        <v>63</v>
      </c>
      <c r="F28" s="4" t="s">
        <v>63</v>
      </c>
      <c r="G28" s="4" t="s">
        <v>63</v>
      </c>
      <c r="H28" s="4" t="s">
        <v>63</v>
      </c>
    </row>
    <row r="29" spans="1:8">
      <c r="A29" s="4" t="s">
        <v>138</v>
      </c>
      <c r="B29" s="6" t="n">
        <v>-82028</v>
      </c>
      <c r="C29" s="6" t="n">
        <v>130721</v>
      </c>
    </row>
    <row r="30" spans="1:8">
      <c r="A30" s="4" t="s">
        <v>139</v>
      </c>
      <c r="B30" s="4" t="s">
        <v>63</v>
      </c>
      <c r="C30" s="5" t="n">
        <v>87</v>
      </c>
      <c r="D30" s="6" t="n">
        <v>1466859</v>
      </c>
      <c r="E30" s="4" t="s">
        <v>63</v>
      </c>
      <c r="F30" s="4" t="s">
        <v>63</v>
      </c>
      <c r="G30" s="4" t="s">
        <v>63</v>
      </c>
      <c r="H30" s="6" t="n">
        <v>1466946</v>
      </c>
    </row>
    <row r="31" spans="1:8">
      <c r="A31" s="4" t="s">
        <v>140</v>
      </c>
      <c r="B31" s="4" t="s">
        <v>63</v>
      </c>
      <c r="C31" s="6" t="n">
        <v>869412</v>
      </c>
    </row>
    <row r="32" spans="1:8">
      <c r="A32" s="4" t="s">
        <v>141</v>
      </c>
      <c r="B32" s="4" t="s">
        <v>63</v>
      </c>
      <c r="C32" s="5" t="n">
        <v>18</v>
      </c>
      <c r="D32" s="6" t="n">
        <v>368434</v>
      </c>
      <c r="E32" s="4" t="s">
        <v>63</v>
      </c>
      <c r="F32" s="4" t="s">
        <v>63</v>
      </c>
      <c r="G32" s="4" t="s">
        <v>63</v>
      </c>
      <c r="H32" s="6" t="n">
        <v>368452</v>
      </c>
    </row>
    <row r="33" spans="1:8">
      <c r="A33" s="4" t="s">
        <v>142</v>
      </c>
      <c r="B33" s="4" t="s">
        <v>63</v>
      </c>
      <c r="C33" s="6" t="n">
        <v>177511</v>
      </c>
    </row>
    <row r="34" spans="1:8">
      <c r="A34" s="4" t="s">
        <v>143</v>
      </c>
      <c r="B34" s="4" t="s">
        <v>63</v>
      </c>
      <c r="C34" s="5" t="n">
        <v>2</v>
      </c>
      <c r="D34" s="6" t="n">
        <v>47998</v>
      </c>
      <c r="E34" s="4" t="s">
        <v>63</v>
      </c>
      <c r="F34" s="4" t="s">
        <v>63</v>
      </c>
      <c r="G34" s="4" t="s">
        <v>63</v>
      </c>
      <c r="H34" s="6" t="n">
        <v>48000</v>
      </c>
    </row>
    <row r="35" spans="1:8">
      <c r="A35" s="4" t="s">
        <v>144</v>
      </c>
      <c r="B35" s="4" t="s">
        <v>63</v>
      </c>
      <c r="C35" s="6" t="n">
        <v>21704</v>
      </c>
    </row>
    <row r="36" spans="1:8">
      <c r="A36" s="4" t="s">
        <v>145</v>
      </c>
      <c r="B36" s="4" t="s">
        <v>63</v>
      </c>
      <c r="C36" s="5" t="n">
        <v>12</v>
      </c>
      <c r="D36" s="6" t="n">
        <v>294986</v>
      </c>
      <c r="E36" s="4" t="s">
        <v>63</v>
      </c>
      <c r="F36" s="4" t="s">
        <v>63</v>
      </c>
      <c r="G36" s="4" t="s">
        <v>63</v>
      </c>
      <c r="H36" s="6" t="n">
        <v>294998</v>
      </c>
    </row>
    <row r="37" spans="1:8">
      <c r="A37" s="4" t="s">
        <v>146</v>
      </c>
      <c r="B37" s="4" t="s">
        <v>63</v>
      </c>
      <c r="C37" s="6" t="n">
        <v>122916</v>
      </c>
    </row>
    <row r="38" spans="1:8">
      <c r="A38" s="4" t="s">
        <v>147</v>
      </c>
      <c r="B38" s="4" t="s">
        <v>63</v>
      </c>
      <c r="C38" s="4" t="s">
        <v>63</v>
      </c>
      <c r="D38" s="4" t="s">
        <v>63</v>
      </c>
      <c r="E38" s="4" t="s">
        <v>63</v>
      </c>
      <c r="F38" s="4" t="s">
        <v>63</v>
      </c>
      <c r="G38" s="6" t="n">
        <v>-2738082</v>
      </c>
      <c r="H38" s="6" t="n">
        <v>-2738082</v>
      </c>
    </row>
    <row r="39" spans="1:8">
      <c r="A39" s="4" t="s">
        <v>104</v>
      </c>
      <c r="B39" s="4" t="s">
        <v>63</v>
      </c>
      <c r="C39" s="4" t="s">
        <v>63</v>
      </c>
      <c r="D39" s="4" t="s">
        <v>63</v>
      </c>
      <c r="E39" s="4" t="s">
        <v>63</v>
      </c>
      <c r="F39" s="4" t="s">
        <v>63</v>
      </c>
      <c r="G39" s="6" t="n">
        <v>-9402078</v>
      </c>
      <c r="H39" s="6" t="n">
        <v>-9402078</v>
      </c>
    </row>
    <row r="40" spans="1:8">
      <c r="A40" s="4" t="s">
        <v>148</v>
      </c>
      <c r="B40" s="5" t="n">
        <v>17</v>
      </c>
      <c r="C40" s="5" t="n">
        <v>1170</v>
      </c>
      <c r="D40" s="5" t="n">
        <v>30735815</v>
      </c>
      <c r="E40" s="5" t="n">
        <v>-200</v>
      </c>
      <c r="F40" s="5" t="n">
        <v>-38024</v>
      </c>
      <c r="G40" s="5" t="n">
        <v>-31346431</v>
      </c>
      <c r="H40" s="5" t="n">
        <v>-647653</v>
      </c>
    </row>
    <row r="41" spans="1:8">
      <c r="A41" s="4" t="s">
        <v>149</v>
      </c>
      <c r="B41" s="6" t="n">
        <v>167972</v>
      </c>
      <c r="C41" s="6" t="n">
        <v>11698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0</v>
      </c>
      <c r="B1" s="2" t="s">
        <v>2</v>
      </c>
      <c r="C1" s="2" t="s">
        <v>38</v>
      </c>
    </row>
    <row r="2" spans="1:3">
      <c r="A2" s="3" t="s">
        <v>213</v>
      </c>
    </row>
    <row r="3" spans="1:3">
      <c r="A3" s="4" t="s">
        <v>461</v>
      </c>
      <c r="B3" s="5" t="n">
        <v>3239038</v>
      </c>
      <c r="C3" s="5" t="n">
        <v>4135424</v>
      </c>
    </row>
    <row r="4" spans="1:3">
      <c r="A4" s="4" t="s">
        <v>462</v>
      </c>
      <c r="B4" s="6" t="n">
        <v>273080</v>
      </c>
      <c r="C4" s="6" t="n">
        <v>285575</v>
      </c>
    </row>
    <row r="5" spans="1:3">
      <c r="A5" s="4" t="s">
        <v>463</v>
      </c>
      <c r="B5" s="6" t="n">
        <v>-193261</v>
      </c>
      <c r="C5" s="6" t="n">
        <v>-206683</v>
      </c>
    </row>
    <row r="6" spans="1:3">
      <c r="A6" s="4" t="s">
        <v>464</v>
      </c>
      <c r="B6" s="5" t="n">
        <v>3318857</v>
      </c>
      <c r="C6" s="5" t="n">
        <v>42143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8</v>
      </c>
    </row>
    <row r="2" spans="1:3">
      <c r="A2" s="4" t="s">
        <v>43</v>
      </c>
      <c r="B2" s="5" t="n">
        <v>1765741</v>
      </c>
      <c r="C2" s="5" t="n">
        <v>1214157</v>
      </c>
    </row>
    <row r="3" spans="1:3">
      <c r="A3" s="4" t="s">
        <v>466</v>
      </c>
    </row>
    <row r="4" spans="1:3">
      <c r="A4" s="4" t="s">
        <v>43</v>
      </c>
      <c r="B4" s="6" t="n">
        <v>1389044</v>
      </c>
      <c r="C4" s="6" t="n">
        <v>1033896</v>
      </c>
    </row>
    <row r="5" spans="1:3">
      <c r="A5" s="4" t="s">
        <v>467</v>
      </c>
    </row>
    <row r="6" spans="1:3">
      <c r="A6" s="4" t="s">
        <v>43</v>
      </c>
      <c r="B6" s="6" t="n">
        <v>315354</v>
      </c>
      <c r="C6" s="6" t="n">
        <v>176853</v>
      </c>
    </row>
    <row r="7" spans="1:3">
      <c r="A7" s="4" t="s">
        <v>468</v>
      </c>
    </row>
    <row r="8" spans="1:3">
      <c r="A8" s="4" t="s">
        <v>43</v>
      </c>
      <c r="B8" s="6" t="n">
        <v>35255</v>
      </c>
      <c r="C8" s="4" t="s">
        <v>63</v>
      </c>
    </row>
    <row r="9" spans="1:3">
      <c r="A9" s="4" t="s">
        <v>469</v>
      </c>
    </row>
    <row r="10" spans="1:3">
      <c r="A10" s="4" t="s">
        <v>43</v>
      </c>
      <c r="B10" s="6" t="n">
        <v>26088</v>
      </c>
      <c r="C10" s="6" t="n">
        <v>1614</v>
      </c>
    </row>
    <row r="11" spans="1:3">
      <c r="A11" s="4" t="s">
        <v>470</v>
      </c>
    </row>
    <row r="12" spans="1:3">
      <c r="A12" s="4" t="s">
        <v>43</v>
      </c>
      <c r="B12" s="4" t="s">
        <v>63</v>
      </c>
      <c r="C12" s="5" t="n">
        <v>17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1</v>
      </c>
      <c r="B1" s="2" t="s">
        <v>1</v>
      </c>
    </row>
    <row r="2" spans="1:3">
      <c r="B2" s="2" t="s">
        <v>2</v>
      </c>
      <c r="C2" s="2" t="s">
        <v>38</v>
      </c>
    </row>
    <row r="3" spans="1:3">
      <c r="A3" s="3" t="s">
        <v>219</v>
      </c>
    </row>
    <row r="4" spans="1:3">
      <c r="A4" s="4" t="s">
        <v>472</v>
      </c>
      <c r="B4" s="5" t="n">
        <v>22624</v>
      </c>
      <c r="C4" s="5" t="n">
        <v>1011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8</v>
      </c>
    </row>
    <row r="2" spans="1:3">
      <c r="A2" s="4" t="s">
        <v>474</v>
      </c>
      <c r="B2" s="5" t="n">
        <v>294696</v>
      </c>
      <c r="C2" s="5" t="n">
        <v>291084</v>
      </c>
    </row>
    <row r="3" spans="1:3">
      <c r="A3" s="4" t="s">
        <v>475</v>
      </c>
      <c r="B3" s="6" t="n">
        <v>-87299</v>
      </c>
      <c r="C3" s="6" t="n">
        <v>-64675</v>
      </c>
    </row>
    <row r="4" spans="1:3">
      <c r="A4" s="4" t="s">
        <v>45</v>
      </c>
      <c r="B4" s="6" t="n">
        <v>207397</v>
      </c>
      <c r="C4" s="6" t="n">
        <v>226409</v>
      </c>
    </row>
    <row r="5" spans="1:3">
      <c r="A5" s="4" t="s">
        <v>476</v>
      </c>
    </row>
    <row r="6" spans="1:3">
      <c r="A6" s="4" t="s">
        <v>474</v>
      </c>
      <c r="B6" s="6" t="n">
        <v>199708</v>
      </c>
      <c r="C6" s="6" t="n">
        <v>199708</v>
      </c>
    </row>
    <row r="7" spans="1:3">
      <c r="A7" s="4" t="s">
        <v>477</v>
      </c>
    </row>
    <row r="8" spans="1:3">
      <c r="A8" s="4" t="s">
        <v>474</v>
      </c>
      <c r="B8" s="6" t="n">
        <v>9086</v>
      </c>
      <c r="C8" s="6" t="n">
        <v>9086</v>
      </c>
    </row>
    <row r="9" spans="1:3">
      <c r="A9" s="4" t="s">
        <v>478</v>
      </c>
    </row>
    <row r="10" spans="1:3">
      <c r="A10" s="4" t="s">
        <v>474</v>
      </c>
      <c r="B10" s="6" t="n">
        <v>3355</v>
      </c>
      <c r="C10" s="6" t="n">
        <v>3355</v>
      </c>
    </row>
    <row r="11" spans="1:3">
      <c r="A11" s="4" t="s">
        <v>479</v>
      </c>
    </row>
    <row r="12" spans="1:3">
      <c r="A12" s="4" t="s">
        <v>474</v>
      </c>
      <c r="B12" s="6" t="n">
        <v>40062</v>
      </c>
      <c r="C12" s="6" t="n">
        <v>36450</v>
      </c>
    </row>
    <row r="13" spans="1:3">
      <c r="A13" s="4" t="s">
        <v>480</v>
      </c>
    </row>
    <row r="14" spans="1:3">
      <c r="A14" s="4" t="s">
        <v>474</v>
      </c>
      <c r="B14" s="5" t="n">
        <v>42485</v>
      </c>
      <c r="C14" s="5" t="n">
        <v>42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1</v>
      </c>
      <c r="B1" s="2" t="s">
        <v>1</v>
      </c>
    </row>
    <row r="2" spans="1:3">
      <c r="B2" s="2" t="s">
        <v>2</v>
      </c>
      <c r="C2" s="2" t="s">
        <v>38</v>
      </c>
    </row>
    <row r="3" spans="1:3">
      <c r="A3" s="3" t="s">
        <v>222</v>
      </c>
    </row>
    <row r="4" spans="1:3">
      <c r="A4" s="4" t="s">
        <v>482</v>
      </c>
      <c r="B4" s="5" t="n">
        <v>886361</v>
      </c>
      <c r="C4" s="5" t="n">
        <v>7845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4" t="s">
        <v>484</v>
      </c>
      <c r="B3" s="5" t="n">
        <v>8294168</v>
      </c>
      <c r="C3" s="5" t="n">
        <v>8200983</v>
      </c>
    </row>
    <row r="4" spans="1:3">
      <c r="A4" s="4" t="s">
        <v>485</v>
      </c>
      <c r="B4" s="6" t="n">
        <v>-2735071</v>
      </c>
      <c r="C4" s="6" t="n">
        <v>-1848710</v>
      </c>
    </row>
    <row r="5" spans="1:3">
      <c r="A5" s="4" t="s">
        <v>46</v>
      </c>
      <c r="B5" s="6" t="n">
        <v>5559097</v>
      </c>
      <c r="C5" s="6" t="n">
        <v>6352273</v>
      </c>
    </row>
    <row r="6" spans="1:3">
      <c r="A6" s="4" t="s">
        <v>47</v>
      </c>
      <c r="B6" s="6" t="n">
        <v>4723549</v>
      </c>
      <c r="C6" s="6" t="n">
        <v>4723549</v>
      </c>
    </row>
    <row r="7" spans="1:3">
      <c r="A7" s="4" t="s">
        <v>486</v>
      </c>
    </row>
    <row r="8" spans="1:3">
      <c r="A8" s="4" t="s">
        <v>47</v>
      </c>
      <c r="B8" s="6" t="n">
        <v>44931</v>
      </c>
      <c r="C8" s="6" t="n">
        <v>44931</v>
      </c>
    </row>
    <row r="9" spans="1:3">
      <c r="A9" s="4" t="s">
        <v>487</v>
      </c>
    </row>
    <row r="10" spans="1:3">
      <c r="A10" s="4" t="s">
        <v>47</v>
      </c>
      <c r="B10" s="6" t="n">
        <v>4137060</v>
      </c>
      <c r="C10" s="6" t="n">
        <v>4137060</v>
      </c>
    </row>
    <row r="11" spans="1:3">
      <c r="A11" s="4" t="s">
        <v>303</v>
      </c>
    </row>
    <row r="12" spans="1:3">
      <c r="A12" s="4" t="s">
        <v>47</v>
      </c>
      <c r="B12" s="6" t="n">
        <v>78411</v>
      </c>
      <c r="C12" s="6" t="n">
        <v>78411</v>
      </c>
    </row>
    <row r="13" spans="1:3">
      <c r="A13" s="4" t="s">
        <v>301</v>
      </c>
    </row>
    <row r="14" spans="1:3">
      <c r="A14" s="4" t="s">
        <v>47</v>
      </c>
      <c r="B14" s="5" t="n">
        <v>463147</v>
      </c>
      <c r="C14" s="6" t="n">
        <v>463147</v>
      </c>
    </row>
    <row r="15" spans="1:3">
      <c r="A15" s="4" t="s">
        <v>488</v>
      </c>
    </row>
    <row r="16" spans="1:3">
      <c r="A16" s="4" t="s">
        <v>489</v>
      </c>
      <c r="B16" s="4" t="s">
        <v>490</v>
      </c>
    </row>
    <row r="17" spans="1:3">
      <c r="A17" s="4" t="s">
        <v>484</v>
      </c>
      <c r="B17" s="5" t="n">
        <v>81683</v>
      </c>
      <c r="C17" s="6" t="n">
        <v>81683</v>
      </c>
    </row>
    <row r="18" spans="1:3">
      <c r="A18" s="4" t="s">
        <v>491</v>
      </c>
    </row>
    <row r="19" spans="1:3">
      <c r="A19" s="4" t="s">
        <v>489</v>
      </c>
      <c r="B19" s="4" t="s">
        <v>492</v>
      </c>
    </row>
    <row r="20" spans="1:3">
      <c r="A20" s="4" t="s">
        <v>484</v>
      </c>
      <c r="B20" s="5" t="n">
        <v>4009355</v>
      </c>
      <c r="C20" s="6" t="n">
        <v>4009355</v>
      </c>
    </row>
    <row r="21" spans="1:3">
      <c r="A21" s="4" t="s">
        <v>493</v>
      </c>
    </row>
    <row r="22" spans="1:3">
      <c r="A22" s="4" t="s">
        <v>489</v>
      </c>
      <c r="B22" s="4" t="s">
        <v>494</v>
      </c>
    </row>
    <row r="23" spans="1:3">
      <c r="A23" s="4" t="s">
        <v>484</v>
      </c>
      <c r="B23" s="5" t="n">
        <v>271585</v>
      </c>
      <c r="C23" s="6" t="n">
        <v>178400</v>
      </c>
    </row>
    <row r="24" spans="1:3">
      <c r="A24" s="4" t="s">
        <v>495</v>
      </c>
    </row>
    <row r="25" spans="1:3">
      <c r="A25" s="4" t="s">
        <v>489</v>
      </c>
      <c r="B25" s="4" t="s">
        <v>496</v>
      </c>
    </row>
    <row r="26" spans="1:3">
      <c r="A26" s="4" t="s">
        <v>484</v>
      </c>
      <c r="B26" s="5" t="n">
        <v>13955</v>
      </c>
      <c r="C26" s="6" t="n">
        <v>13955</v>
      </c>
    </row>
    <row r="27" spans="1:3">
      <c r="A27" s="4" t="s">
        <v>497</v>
      </c>
    </row>
    <row r="28" spans="1:3">
      <c r="A28" s="4" t="s">
        <v>489</v>
      </c>
      <c r="B28" s="4" t="s">
        <v>492</v>
      </c>
    </row>
    <row r="29" spans="1:3">
      <c r="A29" s="4" t="s">
        <v>484</v>
      </c>
      <c r="B29" s="5" t="n">
        <v>3917590</v>
      </c>
      <c r="C29" s="5" t="n">
        <v>3917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21"/>
    <col customWidth="1" max="6" min="6" width="21"/>
    <col customWidth="1" max="7" min="7" width="21"/>
    <col customWidth="1" max="8" min="8" width="26"/>
    <col customWidth="1" max="9" min="9" width="21"/>
    <col customWidth="1" max="10" min="10" width="31"/>
    <col customWidth="1" max="11" min="11" width="20"/>
    <col customWidth="1" max="12" min="12" width="21"/>
    <col customWidth="1" max="13" min="13" width="80"/>
    <col customWidth="1" max="14" min="14" width="21"/>
    <col customWidth="1" max="15" min="15" width="21"/>
  </cols>
  <sheetData>
    <row r="1" spans="1:15">
      <c r="A1" s="1" t="s">
        <v>498</v>
      </c>
      <c r="B1" s="2" t="s">
        <v>499</v>
      </c>
      <c r="C1" s="2" t="s">
        <v>500</v>
      </c>
      <c r="D1" s="2" t="s">
        <v>501</v>
      </c>
      <c r="E1" s="2" t="s">
        <v>502</v>
      </c>
      <c r="F1" s="2" t="s">
        <v>503</v>
      </c>
      <c r="G1" s="2" t="s">
        <v>504</v>
      </c>
      <c r="H1" s="2" t="s">
        <v>505</v>
      </c>
      <c r="I1" s="2" t="s">
        <v>506</v>
      </c>
      <c r="J1" s="2" t="s">
        <v>507</v>
      </c>
      <c r="K1" s="2" t="s">
        <v>508</v>
      </c>
      <c r="L1" s="2" t="s">
        <v>509</v>
      </c>
      <c r="M1" s="2" t="s">
        <v>418</v>
      </c>
      <c r="N1" s="2" t="s">
        <v>510</v>
      </c>
      <c r="O1" s="2" t="s">
        <v>511</v>
      </c>
    </row>
    <row r="2" spans="1:15">
      <c r="A2" s="4" t="s">
        <v>512</v>
      </c>
      <c r="M2" s="5" t="n">
        <v>5250000</v>
      </c>
      <c r="N2" s="4" t="s">
        <v>63</v>
      </c>
    </row>
    <row r="3" spans="1:15">
      <c r="A3" s="4" t="s">
        <v>513</v>
      </c>
      <c r="N3" s="6" t="n">
        <v>420000</v>
      </c>
    </row>
    <row r="4" spans="1:15">
      <c r="A4" s="4" t="s">
        <v>301</v>
      </c>
    </row>
    <row r="5" spans="1:15">
      <c r="A5" s="4" t="s">
        <v>514</v>
      </c>
      <c r="G5" s="5" t="n">
        <v>656000</v>
      </c>
    </row>
    <row r="6" spans="1:15">
      <c r="A6" s="4" t="s">
        <v>515</v>
      </c>
      <c r="G6" s="4" t="s">
        <v>516</v>
      </c>
    </row>
    <row r="7" spans="1:15">
      <c r="A7" s="4" t="s">
        <v>517</v>
      </c>
      <c r="G7" s="4" t="s">
        <v>375</v>
      </c>
    </row>
    <row r="8" spans="1:15">
      <c r="A8" s="4" t="s">
        <v>518</v>
      </c>
      <c r="G8" s="5" t="n">
        <v>656000</v>
      </c>
    </row>
    <row r="9" spans="1:15">
      <c r="A9" s="4" t="s">
        <v>519</v>
      </c>
      <c r="G9" s="6" t="n">
        <v>828570</v>
      </c>
    </row>
    <row r="10" spans="1:15">
      <c r="A10" s="4" t="s">
        <v>448</v>
      </c>
      <c r="G10" s="6" t="n">
        <v>656000</v>
      </c>
    </row>
    <row r="11" spans="1:15">
      <c r="A11" s="4" t="s">
        <v>520</v>
      </c>
    </row>
    <row r="12" spans="1:15">
      <c r="A12" s="4" t="s">
        <v>521</v>
      </c>
      <c r="M12" s="6" t="n">
        <v>368452</v>
      </c>
    </row>
    <row r="13" spans="1:15">
      <c r="A13" s="4" t="s">
        <v>522</v>
      </c>
      <c r="M13" s="6" t="n">
        <v>977778</v>
      </c>
    </row>
    <row r="14" spans="1:15">
      <c r="A14" s="4" t="s">
        <v>523</v>
      </c>
    </row>
    <row r="15" spans="1:15">
      <c r="A15" s="4" t="s">
        <v>514</v>
      </c>
      <c r="M15" s="6" t="n">
        <v>17500</v>
      </c>
    </row>
    <row r="16" spans="1:15">
      <c r="A16" s="4" t="s">
        <v>524</v>
      </c>
      <c r="M16" s="6" t="n">
        <v>206</v>
      </c>
    </row>
    <row r="17" spans="1:15">
      <c r="A17" s="4" t="s">
        <v>525</v>
      </c>
    </row>
    <row r="18" spans="1:15">
      <c r="A18" s="4" t="s">
        <v>526</v>
      </c>
      <c r="J18" s="8" t="n">
        <v>6.28</v>
      </c>
    </row>
    <row r="19" spans="1:15">
      <c r="A19" s="4" t="s">
        <v>527</v>
      </c>
      <c r="J19" s="4" t="s">
        <v>528</v>
      </c>
    </row>
    <row r="20" spans="1:15">
      <c r="A20" s="4" t="s">
        <v>514</v>
      </c>
      <c r="M20" s="6" t="n">
        <v>23548</v>
      </c>
      <c r="N20" s="6" t="n">
        <v>50000</v>
      </c>
    </row>
    <row r="21" spans="1:15">
      <c r="A21" s="4" t="s">
        <v>524</v>
      </c>
      <c r="M21" s="5" t="n">
        <v>593</v>
      </c>
      <c r="N21" s="6" t="n">
        <v>19808</v>
      </c>
    </row>
    <row r="22" spans="1:15">
      <c r="A22" s="4" t="s">
        <v>423</v>
      </c>
      <c r="J22" s="5" t="n">
        <v>50000</v>
      </c>
    </row>
    <row r="23" spans="1:15">
      <c r="A23" s="4" t="s">
        <v>515</v>
      </c>
      <c r="J23" s="4" t="s">
        <v>529</v>
      </c>
    </row>
    <row r="24" spans="1:15">
      <c r="A24" s="4" t="s">
        <v>530</v>
      </c>
      <c r="J24" s="4" t="s">
        <v>531</v>
      </c>
    </row>
    <row r="25" spans="1:15">
      <c r="A25" s="4" t="s">
        <v>532</v>
      </c>
    </row>
    <row r="26" spans="1:15">
      <c r="A26" s="4" t="s">
        <v>533</v>
      </c>
      <c r="M26" s="6" t="n">
        <v>177511</v>
      </c>
    </row>
    <row r="27" spans="1:15">
      <c r="A27" s="4" t="s">
        <v>534</v>
      </c>
    </row>
    <row r="28" spans="1:15">
      <c r="A28" s="4" t="s">
        <v>513</v>
      </c>
      <c r="M28" s="5" t="n">
        <v>106643</v>
      </c>
    </row>
    <row r="29" spans="1:15">
      <c r="A29" s="4" t="s">
        <v>535</v>
      </c>
    </row>
    <row r="30" spans="1:15">
      <c r="A30" s="4" t="s">
        <v>519</v>
      </c>
      <c r="E30" s="5" t="n">
        <v>200000</v>
      </c>
    </row>
    <row r="31" spans="1:15">
      <c r="A31" s="4" t="s">
        <v>448</v>
      </c>
      <c r="E31" s="5" t="n">
        <v>70000</v>
      </c>
    </row>
    <row r="32" spans="1:15">
      <c r="A32" s="4" t="s">
        <v>536</v>
      </c>
    </row>
    <row r="33" spans="1:15">
      <c r="A33" s="4" t="s">
        <v>514</v>
      </c>
      <c r="M33" s="6" t="n">
        <v>4185866</v>
      </c>
    </row>
    <row r="34" spans="1:15">
      <c r="A34" s="4" t="s">
        <v>524</v>
      </c>
      <c r="M34" s="6" t="n">
        <v>5425</v>
      </c>
    </row>
    <row r="35" spans="1:15">
      <c r="A35" s="4" t="s">
        <v>423</v>
      </c>
      <c r="M35" s="6" t="n">
        <v>3596083</v>
      </c>
    </row>
    <row r="36" spans="1:15">
      <c r="A36" s="4" t="s">
        <v>537</v>
      </c>
    </row>
    <row r="37" spans="1:15">
      <c r="A37" s="4" t="s">
        <v>514</v>
      </c>
      <c r="M37" s="6" t="n">
        <v>1551500</v>
      </c>
      <c r="N37" s="6" t="n">
        <v>953739</v>
      </c>
    </row>
    <row r="38" spans="1:15">
      <c r="A38" s="4" t="s">
        <v>524</v>
      </c>
      <c r="M38" s="6" t="n">
        <v>0</v>
      </c>
      <c r="N38" s="6" t="n">
        <v>0</v>
      </c>
    </row>
    <row r="39" spans="1:15">
      <c r="A39" s="4" t="s">
        <v>538</v>
      </c>
      <c r="M39" s="6" t="n">
        <v>756736</v>
      </c>
      <c r="N39" s="6" t="n">
        <v>642888</v>
      </c>
    </row>
    <row r="40" spans="1:15">
      <c r="A40" s="4" t="s">
        <v>539</v>
      </c>
    </row>
    <row r="41" spans="1:15">
      <c r="A41" s="4" t="s">
        <v>533</v>
      </c>
      <c r="D41" s="6" t="n">
        <v>133750</v>
      </c>
    </row>
    <row r="42" spans="1:15">
      <c r="A42" s="4" t="s">
        <v>513</v>
      </c>
      <c r="D42" s="5" t="n">
        <v>500000</v>
      </c>
    </row>
    <row r="43" spans="1:15">
      <c r="A43" s="4" t="s">
        <v>301</v>
      </c>
    </row>
    <row r="44" spans="1:15">
      <c r="A44" s="4" t="s">
        <v>514</v>
      </c>
      <c r="M44" s="6" t="n">
        <v>381563</v>
      </c>
      <c r="N44" s="6" t="n">
        <v>601333</v>
      </c>
    </row>
    <row r="45" spans="1:15">
      <c r="A45" s="4" t="s">
        <v>524</v>
      </c>
      <c r="M45" s="6" t="n">
        <v>7334</v>
      </c>
      <c r="N45" s="6" t="n">
        <v>12126</v>
      </c>
    </row>
    <row r="46" spans="1:15">
      <c r="A46" s="4" t="s">
        <v>518</v>
      </c>
      <c r="M46" s="5" t="n">
        <v>273335</v>
      </c>
    </row>
    <row r="47" spans="1:15">
      <c r="A47" s="4" t="s">
        <v>540</v>
      </c>
      <c r="M47" s="4" t="s">
        <v>541</v>
      </c>
    </row>
    <row r="48" spans="1:15">
      <c r="A48" s="4" t="s">
        <v>433</v>
      </c>
    </row>
    <row r="49" spans="1:15">
      <c r="A49" s="4" t="s">
        <v>542</v>
      </c>
      <c r="G49" s="5" t="n">
        <v>10000000</v>
      </c>
    </row>
    <row r="50" spans="1:15">
      <c r="A50" s="4" t="s">
        <v>543</v>
      </c>
    </row>
    <row r="51" spans="1:15">
      <c r="A51" s="4" t="s">
        <v>512</v>
      </c>
      <c r="B51" s="5" t="n">
        <v>1250000</v>
      </c>
    </row>
    <row r="52" spans="1:15">
      <c r="A52" s="4" t="s">
        <v>544</v>
      </c>
      <c r="B52" s="5" t="n">
        <v>1375000</v>
      </c>
    </row>
    <row r="53" spans="1:15">
      <c r="A53" s="4" t="s">
        <v>545</v>
      </c>
      <c r="B53" s="4" t="s">
        <v>546</v>
      </c>
    </row>
    <row r="54" spans="1:15">
      <c r="A54" s="4" t="s">
        <v>526</v>
      </c>
      <c r="B54" s="8" t="n">
        <v>2.5</v>
      </c>
    </row>
    <row r="55" spans="1:15">
      <c r="A55" s="4" t="s">
        <v>547</v>
      </c>
      <c r="B55" s="4" t="s">
        <v>375</v>
      </c>
    </row>
    <row r="56" spans="1:15">
      <c r="A56" s="4" t="s">
        <v>548</v>
      </c>
    </row>
    <row r="57" spans="1:15">
      <c r="A57" s="4" t="s">
        <v>527</v>
      </c>
      <c r="B57" s="4" t="s">
        <v>549</v>
      </c>
    </row>
    <row r="58" spans="1:15">
      <c r="A58" s="4" t="s">
        <v>550</v>
      </c>
    </row>
    <row r="59" spans="1:15">
      <c r="A59" s="4" t="s">
        <v>551</v>
      </c>
      <c r="B59" s="5" t="n">
        <v>5</v>
      </c>
    </row>
    <row r="60" spans="1:15">
      <c r="A60" s="4" t="s">
        <v>552</v>
      </c>
    </row>
    <row r="61" spans="1:15">
      <c r="A61" s="4" t="s">
        <v>551</v>
      </c>
      <c r="B61" s="5" t="n">
        <v>12</v>
      </c>
    </row>
    <row r="62" spans="1:15">
      <c r="A62" s="4" t="s">
        <v>553</v>
      </c>
    </row>
    <row r="63" spans="1:15">
      <c r="A63" s="4" t="s">
        <v>545</v>
      </c>
      <c r="C63" s="4" t="s">
        <v>546</v>
      </c>
    </row>
    <row r="64" spans="1:15">
      <c r="A64" s="4" t="s">
        <v>547</v>
      </c>
      <c r="C64" s="4" t="s">
        <v>375</v>
      </c>
    </row>
    <row r="65" spans="1:15">
      <c r="A65" s="4" t="s">
        <v>554</v>
      </c>
      <c r="C65" s="5" t="n">
        <v>4000000</v>
      </c>
    </row>
    <row r="66" spans="1:15">
      <c r="A66" s="4" t="s">
        <v>514</v>
      </c>
      <c r="C66" s="5" t="n">
        <v>4400000</v>
      </c>
    </row>
    <row r="67" spans="1:15">
      <c r="A67" s="4" t="s">
        <v>555</v>
      </c>
    </row>
    <row r="68" spans="1:15">
      <c r="A68" s="4" t="s">
        <v>526</v>
      </c>
      <c r="C68" s="5" t="n">
        <v>4</v>
      </c>
    </row>
    <row r="69" spans="1:15">
      <c r="A69" s="4" t="s">
        <v>527</v>
      </c>
      <c r="C69" s="4" t="s">
        <v>549</v>
      </c>
    </row>
    <row r="70" spans="1:15">
      <c r="A70" s="4" t="s">
        <v>556</v>
      </c>
    </row>
    <row r="71" spans="1:15">
      <c r="A71" s="4" t="s">
        <v>551</v>
      </c>
      <c r="C71" s="5" t="n">
        <v>8</v>
      </c>
    </row>
    <row r="72" spans="1:15">
      <c r="A72" s="4" t="s">
        <v>557</v>
      </c>
    </row>
    <row r="73" spans="1:15">
      <c r="A73" s="4" t="s">
        <v>551</v>
      </c>
      <c r="C73" s="5" t="n">
        <v>12</v>
      </c>
    </row>
    <row r="74" spans="1:15">
      <c r="A74" s="4" t="s">
        <v>558</v>
      </c>
    </row>
    <row r="75" spans="1:15">
      <c r="A75" s="4" t="s">
        <v>559</v>
      </c>
      <c r="I75" s="4" t="s">
        <v>560</v>
      </c>
    </row>
    <row r="76" spans="1:15">
      <c r="A76" s="4" t="s">
        <v>561</v>
      </c>
      <c r="I76" s="5" t="n">
        <v>1250000</v>
      </c>
    </row>
    <row r="77" spans="1:15">
      <c r="A77" s="4" t="s">
        <v>562</v>
      </c>
      <c r="I77" s="6" t="n">
        <v>6000000</v>
      </c>
    </row>
    <row r="78" spans="1:15">
      <c r="A78" s="4" t="s">
        <v>563</v>
      </c>
      <c r="I78" s="5" t="n">
        <v>950</v>
      </c>
    </row>
    <row r="79" spans="1:15">
      <c r="A79" s="4" t="s">
        <v>564</v>
      </c>
    </row>
    <row r="80" spans="1:15">
      <c r="A80" s="4" t="s">
        <v>565</v>
      </c>
      <c r="I80" s="4" t="s">
        <v>566</v>
      </c>
    </row>
    <row r="81" spans="1:15">
      <c r="A81" s="4" t="s">
        <v>567</v>
      </c>
    </row>
    <row r="82" spans="1:15">
      <c r="A82" s="4" t="s">
        <v>565</v>
      </c>
      <c r="I82" s="4" t="s">
        <v>568</v>
      </c>
    </row>
    <row r="83" spans="1:15">
      <c r="A83" s="4" t="s">
        <v>569</v>
      </c>
    </row>
    <row r="84" spans="1:15">
      <c r="A84" s="4" t="s">
        <v>570</v>
      </c>
      <c r="F84" s="5" t="n">
        <v>1000000</v>
      </c>
    </row>
    <row r="85" spans="1:15">
      <c r="A85" s="4" t="s">
        <v>571</v>
      </c>
      <c r="F85" s="4" t="s">
        <v>572</v>
      </c>
    </row>
    <row r="86" spans="1:15">
      <c r="A86" s="4" t="s">
        <v>573</v>
      </c>
      <c r="F86" s="5" t="n">
        <v>10000</v>
      </c>
    </row>
    <row r="87" spans="1:15">
      <c r="A87" s="4" t="s">
        <v>522</v>
      </c>
      <c r="L87" s="5" t="n">
        <v>26636</v>
      </c>
    </row>
    <row r="88" spans="1:15">
      <c r="A88" s="4" t="s">
        <v>574</v>
      </c>
    </row>
    <row r="89" spans="1:15">
      <c r="A89" s="4" t="s">
        <v>515</v>
      </c>
      <c r="F89" s="4" t="s">
        <v>575</v>
      </c>
      <c r="O89" s="4" t="s">
        <v>575</v>
      </c>
    </row>
    <row r="90" spans="1:15">
      <c r="A90" s="4" t="s">
        <v>530</v>
      </c>
      <c r="F90" s="4" t="s">
        <v>576</v>
      </c>
    </row>
    <row r="91" spans="1:15">
      <c r="A91" s="4" t="s">
        <v>577</v>
      </c>
    </row>
    <row r="92" spans="1:15">
      <c r="A92" s="4" t="s">
        <v>578</v>
      </c>
      <c r="O92" s="10" t="n">
        <v>98701</v>
      </c>
    </row>
    <row r="93" spans="1:15">
      <c r="A93" s="4" t="s">
        <v>579</v>
      </c>
    </row>
    <row r="94" spans="1:15">
      <c r="A94" s="4" t="s">
        <v>423</v>
      </c>
      <c r="H94" s="5" t="n">
        <v>500000</v>
      </c>
    </row>
    <row r="95" spans="1:15">
      <c r="A95" s="4" t="s">
        <v>515</v>
      </c>
      <c r="H95" s="4" t="s">
        <v>580</v>
      </c>
    </row>
    <row r="96" spans="1:15">
      <c r="A96" s="4" t="s">
        <v>530</v>
      </c>
      <c r="H96" s="4" t="s">
        <v>581</v>
      </c>
    </row>
    <row r="97" spans="1:15">
      <c r="A97" s="4" t="s">
        <v>582</v>
      </c>
    </row>
    <row r="98" spans="1:15">
      <c r="A98" s="4" t="s">
        <v>526</v>
      </c>
      <c r="D98" s="8" t="n">
        <v>2.86</v>
      </c>
    </row>
    <row r="99" spans="1:15">
      <c r="A99" s="4" t="s">
        <v>533</v>
      </c>
      <c r="H99" s="6" t="n">
        <v>5715</v>
      </c>
    </row>
    <row r="100" spans="1:15">
      <c r="A100" s="4" t="s">
        <v>513</v>
      </c>
      <c r="H100" s="5" t="n">
        <v>56236</v>
      </c>
    </row>
    <row r="101" spans="1:15">
      <c r="A101" s="4" t="s">
        <v>583</v>
      </c>
      <c r="D101" s="6" t="n">
        <v>133750</v>
      </c>
    </row>
    <row r="102" spans="1:15">
      <c r="A102" s="4" t="s">
        <v>584</v>
      </c>
    </row>
    <row r="103" spans="1:15">
      <c r="A103" s="4" t="s">
        <v>514</v>
      </c>
      <c r="M103" s="5" t="n">
        <v>54000</v>
      </c>
      <c r="N103" s="6" t="n">
        <v>54000</v>
      </c>
    </row>
    <row r="104" spans="1:15">
      <c r="A104" s="4" t="s">
        <v>524</v>
      </c>
      <c r="M104" s="5" t="n">
        <v>26716</v>
      </c>
      <c r="N104" s="5" t="n">
        <v>21316</v>
      </c>
    </row>
    <row r="105" spans="1:15">
      <c r="A105" s="4" t="s">
        <v>562</v>
      </c>
      <c r="K105" s="5" t="n">
        <v>500000</v>
      </c>
    </row>
    <row r="106" spans="1:15">
      <c r="A106" s="4" t="s">
        <v>565</v>
      </c>
      <c r="K106" s="4" t="s">
        <v>529</v>
      </c>
    </row>
    <row r="107" spans="1:15">
      <c r="A107" s="4" t="s">
        <v>585</v>
      </c>
      <c r="K107" s="4" t="s">
        <v>5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8</v>
      </c>
    </row>
    <row r="2" spans="1:3">
      <c r="A2" s="4" t="s">
        <v>588</v>
      </c>
      <c r="B2" s="5" t="n">
        <v>1201139</v>
      </c>
      <c r="C2" s="4" t="s">
        <v>63</v>
      </c>
    </row>
    <row r="3" spans="1:3">
      <c r="A3" s="4" t="s">
        <v>589</v>
      </c>
      <c r="B3" s="6" t="n">
        <v>6213977</v>
      </c>
      <c r="C3" s="6" t="n">
        <v>3011560</v>
      </c>
    </row>
    <row r="4" spans="1:3">
      <c r="A4" s="4" t="s">
        <v>590</v>
      </c>
    </row>
    <row r="5" spans="1:3">
      <c r="A5" s="4" t="s">
        <v>591</v>
      </c>
      <c r="B5" s="6" t="n">
        <v>6348721</v>
      </c>
      <c r="C5" s="6" t="n">
        <v>2306227</v>
      </c>
    </row>
    <row r="6" spans="1:3">
      <c r="A6" s="4" t="s">
        <v>592</v>
      </c>
      <c r="B6" s="6" t="n">
        <v>4536227</v>
      </c>
      <c r="C6" s="6" t="n">
        <v>2306227</v>
      </c>
    </row>
    <row r="7" spans="1:3">
      <c r="A7" s="4" t="s">
        <v>588</v>
      </c>
      <c r="B7" s="6" t="n">
        <v>1201139</v>
      </c>
      <c r="C7" s="4" t="s">
        <v>63</v>
      </c>
    </row>
    <row r="8" spans="1:3">
      <c r="A8" s="4" t="s">
        <v>593</v>
      </c>
    </row>
    <row r="9" spans="1:3">
      <c r="A9" s="4" t="s">
        <v>591</v>
      </c>
      <c r="B9" s="6" t="n">
        <v>4797221</v>
      </c>
      <c r="C9" s="4" t="s">
        <v>63</v>
      </c>
    </row>
    <row r="10" spans="1:3">
      <c r="A10" s="4" t="s">
        <v>594</v>
      </c>
      <c r="B10" s="6" t="n">
        <v>611355</v>
      </c>
    </row>
    <row r="11" spans="1:3">
      <c r="A11" s="4" t="s">
        <v>595</v>
      </c>
    </row>
    <row r="12" spans="1:3">
      <c r="A12" s="4" t="s">
        <v>591</v>
      </c>
      <c r="B12" s="6" t="n">
        <v>1551500</v>
      </c>
      <c r="C12" s="6" t="n">
        <v>953739</v>
      </c>
    </row>
    <row r="13" spans="1:3">
      <c r="A13" s="4" t="s">
        <v>596</v>
      </c>
    </row>
    <row r="14" spans="1:3">
      <c r="A14" s="4" t="s">
        <v>591</v>
      </c>
      <c r="B14" s="4" t="s">
        <v>63</v>
      </c>
    </row>
    <row r="15" spans="1:3">
      <c r="A15" s="4" t="s">
        <v>597</v>
      </c>
    </row>
    <row r="16" spans="1:3">
      <c r="A16" s="4" t="s">
        <v>591</v>
      </c>
      <c r="B16" s="4" t="s">
        <v>63</v>
      </c>
      <c r="C16" s="6" t="n">
        <v>127329</v>
      </c>
    </row>
    <row r="17" spans="1:3">
      <c r="A17" s="4" t="s">
        <v>598</v>
      </c>
    </row>
    <row r="18" spans="1:3">
      <c r="A18" s="4" t="s">
        <v>591</v>
      </c>
      <c r="B18" s="4" t="s">
        <v>63</v>
      </c>
      <c r="C18" s="6" t="n">
        <v>500000</v>
      </c>
    </row>
    <row r="19" spans="1:3">
      <c r="A19" s="4" t="s">
        <v>596</v>
      </c>
    </row>
    <row r="20" spans="1:3">
      <c r="A20" s="4" t="s">
        <v>591</v>
      </c>
      <c r="C20" s="6" t="n">
        <v>725159</v>
      </c>
    </row>
    <row r="21" spans="1:3">
      <c r="A21" s="4" t="s">
        <v>599</v>
      </c>
    </row>
    <row r="22" spans="1:3">
      <c r="A22" s="4" t="s">
        <v>591</v>
      </c>
      <c r="B22" s="6" t="n">
        <v>476611</v>
      </c>
      <c r="C22" s="6" t="n">
        <v>705333</v>
      </c>
    </row>
    <row r="23" spans="1:3">
      <c r="A23" s="4" t="s">
        <v>592</v>
      </c>
      <c r="B23" s="6" t="n">
        <v>368383</v>
      </c>
      <c r="C23" s="6" t="n">
        <v>377333</v>
      </c>
    </row>
    <row r="24" spans="1:3">
      <c r="A24" s="4" t="s">
        <v>588</v>
      </c>
      <c r="B24" s="6" t="n">
        <v>108228</v>
      </c>
      <c r="C24" s="6" t="n">
        <v>328000</v>
      </c>
    </row>
    <row r="25" spans="1:3">
      <c r="A25" s="4" t="s">
        <v>600</v>
      </c>
    </row>
    <row r="26" spans="1:3">
      <c r="A26" s="4" t="s">
        <v>591</v>
      </c>
      <c r="B26" s="6" t="n">
        <v>381563</v>
      </c>
      <c r="C26" s="6" t="n">
        <v>601333</v>
      </c>
    </row>
    <row r="27" spans="1:3">
      <c r="A27" s="4" t="s">
        <v>601</v>
      </c>
    </row>
    <row r="28" spans="1:3">
      <c r="A28" s="4" t="s">
        <v>591</v>
      </c>
      <c r="B28" s="6" t="n">
        <v>17500</v>
      </c>
      <c r="C28" s="4" t="s">
        <v>63</v>
      </c>
    </row>
    <row r="29" spans="1:3">
      <c r="A29" s="4" t="s">
        <v>602</v>
      </c>
    </row>
    <row r="30" spans="1:3">
      <c r="A30" s="4" t="s">
        <v>591</v>
      </c>
      <c r="B30" s="6" t="n">
        <v>54000</v>
      </c>
      <c r="C30" s="6" t="n">
        <v>54000</v>
      </c>
    </row>
    <row r="31" spans="1:3">
      <c r="A31" s="4" t="s">
        <v>603</v>
      </c>
    </row>
    <row r="32" spans="1:3">
      <c r="A32" s="4" t="s">
        <v>591</v>
      </c>
      <c r="B32" s="5" t="n">
        <v>23548</v>
      </c>
      <c r="C32" s="5"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4</v>
      </c>
      <c r="B1" s="2" t="s">
        <v>2</v>
      </c>
      <c r="C1" s="2" t="s">
        <v>38</v>
      </c>
    </row>
    <row r="2" spans="1:3">
      <c r="A2" s="4" t="s">
        <v>117</v>
      </c>
      <c r="B2" s="5" t="n">
        <v>1201139</v>
      </c>
      <c r="C2" s="4" t="s">
        <v>63</v>
      </c>
    </row>
    <row r="3" spans="1:3">
      <c r="A3" s="4" t="s">
        <v>605</v>
      </c>
    </row>
    <row r="4" spans="1:3">
      <c r="A4" s="4" t="s">
        <v>606</v>
      </c>
      <c r="B4" s="6" t="n">
        <v>5515965</v>
      </c>
    </row>
    <row r="5" spans="1:3">
      <c r="A5" s="4" t="s">
        <v>607</v>
      </c>
      <c r="B5" s="6" t="n">
        <v>1309367</v>
      </c>
    </row>
    <row r="6" spans="1:3">
      <c r="A6" s="4" t="s">
        <v>608</v>
      </c>
      <c r="B6" s="4" t="s">
        <v>63</v>
      </c>
    </row>
    <row r="7" spans="1:3">
      <c r="A7" s="4" t="s">
        <v>609</v>
      </c>
      <c r="B7" s="4" t="s">
        <v>63</v>
      </c>
    </row>
    <row r="8" spans="1:3">
      <c r="A8" s="4" t="s">
        <v>610</v>
      </c>
      <c r="B8" s="4" t="s">
        <v>63</v>
      </c>
    </row>
    <row r="9" spans="1:3">
      <c r="A9" s="4" t="s">
        <v>117</v>
      </c>
      <c r="B9" s="5" t="n">
        <v>6825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611</v>
      </c>
      <c r="C1" s="2" t="s">
        <v>1</v>
      </c>
    </row>
    <row r="2" spans="1:4">
      <c r="C2" s="2" t="s">
        <v>612</v>
      </c>
      <c r="D2" s="2" t="s">
        <v>613</v>
      </c>
    </row>
    <row r="3" spans="1:4">
      <c r="A3" s="4" t="s">
        <v>614</v>
      </c>
      <c r="C3" s="6" t="n">
        <v>295000</v>
      </c>
      <c r="D3" s="6" t="n">
        <v>1129121</v>
      </c>
    </row>
    <row r="4" spans="1:4">
      <c r="A4" s="4" t="s">
        <v>615</v>
      </c>
    </row>
    <row r="5" spans="1:4">
      <c r="A5" s="4" t="s">
        <v>616</v>
      </c>
      <c r="C5" s="8" t="n">
        <v>1.11</v>
      </c>
      <c r="D5" s="8" t="n">
        <v>1.2</v>
      </c>
    </row>
    <row r="6" spans="1:4">
      <c r="A6" s="4" t="s">
        <v>617</v>
      </c>
    </row>
    <row r="7" spans="1:4">
      <c r="A7" s="4" t="s">
        <v>616</v>
      </c>
      <c r="C7" s="8" t="n">
        <v>1.2</v>
      </c>
      <c r="D7" s="8" t="n">
        <v>1.68</v>
      </c>
    </row>
    <row r="8" spans="1:4">
      <c r="A8" s="4" t="s">
        <v>618</v>
      </c>
    </row>
    <row r="9" spans="1:4">
      <c r="A9" s="4" t="s">
        <v>619</v>
      </c>
      <c r="B9" s="4" t="s">
        <v>620</v>
      </c>
      <c r="C9" s="11" t="n">
        <v>1.58</v>
      </c>
    </row>
    <row r="10" spans="1:4">
      <c r="A10" s="4" t="s">
        <v>621</v>
      </c>
    </row>
    <row r="11" spans="1:4">
      <c r="A11" s="4" t="s">
        <v>619</v>
      </c>
      <c r="B11" s="4" t="s">
        <v>620</v>
      </c>
      <c r="D11" s="11" t="n">
        <v>2.46</v>
      </c>
    </row>
    <row r="12" spans="1:4">
      <c r="A12" s="4" t="s">
        <v>622</v>
      </c>
    </row>
    <row r="13" spans="1:4">
      <c r="A13" s="4" t="s">
        <v>619</v>
      </c>
      <c r="B13" s="4" t="s">
        <v>620</v>
      </c>
      <c r="D13" s="11" t="n">
        <v>2.63</v>
      </c>
    </row>
    <row r="14" spans="1:4">
      <c r="A14" s="4" t="s">
        <v>623</v>
      </c>
    </row>
    <row r="15" spans="1:4">
      <c r="A15" s="4" t="s">
        <v>624</v>
      </c>
      <c r="C15" s="4" t="s">
        <v>625</v>
      </c>
    </row>
    <row r="16" spans="1:4">
      <c r="A16" s="4" t="s">
        <v>626</v>
      </c>
    </row>
    <row r="17" spans="1:4">
      <c r="A17" s="4" t="s">
        <v>624</v>
      </c>
      <c r="D17" s="4" t="s">
        <v>627</v>
      </c>
    </row>
    <row r="18" spans="1:4">
      <c r="A18" s="4" t="s">
        <v>628</v>
      </c>
    </row>
    <row r="19" spans="1:4">
      <c r="A19" s="4" t="s">
        <v>624</v>
      </c>
      <c r="D19" s="4" t="s">
        <v>629</v>
      </c>
    </row>
    <row r="20" spans="1:4">
      <c r="A20" s="4" t="s">
        <v>630</v>
      </c>
    </row>
    <row r="21" spans="1:4">
      <c r="A21" s="4" t="s">
        <v>619</v>
      </c>
      <c r="B21" s="4" t="s">
        <v>631</v>
      </c>
      <c r="C21" s="11" t="n">
        <v>86.66</v>
      </c>
    </row>
    <row r="22" spans="1:4">
      <c r="A22" s="4" t="s">
        <v>632</v>
      </c>
    </row>
    <row r="23" spans="1:4">
      <c r="A23" s="4" t="s">
        <v>619</v>
      </c>
      <c r="B23" s="4" t="s">
        <v>631</v>
      </c>
      <c r="D23" s="6" t="n">
        <v>74</v>
      </c>
    </row>
    <row r="24" spans="1:4">
      <c r="A24" s="4" t="s">
        <v>633</v>
      </c>
    </row>
    <row r="25" spans="1:4">
      <c r="A25" s="4" t="s">
        <v>619</v>
      </c>
      <c r="B25" s="4" t="s">
        <v>631</v>
      </c>
      <c r="D25" s="6" t="n">
        <v>124</v>
      </c>
    </row>
    <row r="26" spans="1:4">
      <c r="A26" s="4" t="s">
        <v>634</v>
      </c>
    </row>
    <row r="27" spans="1:4">
      <c r="A27" s="4" t="s">
        <v>619</v>
      </c>
      <c r="B27" s="4" t="s">
        <v>635</v>
      </c>
      <c r="C27" s="6" t="n">
        <v>0</v>
      </c>
      <c r="D27" s="6" t="n">
        <v>0</v>
      </c>
    </row>
    <row r="28" spans="1:4"/>
    <row r="29" spans="1:4">
      <c r="A29" s="4" t="s">
        <v>620</v>
      </c>
      <c r="B29" s="4" t="s">
        <v>636</v>
      </c>
    </row>
    <row r="30" spans="1:4">
      <c r="A30" s="4" t="s">
        <v>631</v>
      </c>
      <c r="B30" s="4" t="s">
        <v>637</v>
      </c>
    </row>
    <row r="31" spans="1:4">
      <c r="A31" s="4" t="s">
        <v>635</v>
      </c>
      <c r="B31" s="4" t="s">
        <v>638</v>
      </c>
    </row>
  </sheetData>
  <mergeCells count="6">
    <mergeCell ref="A1:B2"/>
    <mergeCell ref="C1:D1"/>
    <mergeCell ref="A28:C28"/>
    <mergeCell ref="B29:C29"/>
    <mergeCell ref="B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8</v>
      </c>
    </row>
    <row r="3" spans="1:3">
      <c r="A3" s="3" t="s">
        <v>151</v>
      </c>
    </row>
    <row r="4" spans="1:3">
      <c r="A4" s="4" t="s">
        <v>104</v>
      </c>
      <c r="B4" s="5" t="n">
        <v>-9402078</v>
      </c>
      <c r="C4" s="5" t="n">
        <v>-7177883</v>
      </c>
    </row>
    <row r="5" spans="1:3">
      <c r="A5" s="3" t="s">
        <v>152</v>
      </c>
    </row>
    <row r="6" spans="1:3">
      <c r="A6" s="4" t="s">
        <v>153</v>
      </c>
      <c r="B6" s="6" t="n">
        <v>495846</v>
      </c>
      <c r="C6" s="6" t="n">
        <v>66236</v>
      </c>
    </row>
    <row r="7" spans="1:3">
      <c r="A7" s="4" t="s">
        <v>154</v>
      </c>
      <c r="B7" s="6" t="n">
        <v>81718</v>
      </c>
      <c r="C7" s="6" t="n">
        <v>75634</v>
      </c>
    </row>
    <row r="8" spans="1:3">
      <c r="A8" s="4" t="s">
        <v>155</v>
      </c>
      <c r="B8" s="6" t="n">
        <v>-118014</v>
      </c>
      <c r="C8" s="6" t="n">
        <v>-61818</v>
      </c>
    </row>
    <row r="9" spans="1:3">
      <c r="A9" s="4" t="s">
        <v>156</v>
      </c>
      <c r="B9" s="4" t="s">
        <v>63</v>
      </c>
      <c r="C9" s="6" t="n">
        <v>-103560</v>
      </c>
    </row>
    <row r="10" spans="1:3">
      <c r="A10" s="4" t="s">
        <v>157</v>
      </c>
      <c r="B10" s="6" t="n">
        <v>-248049</v>
      </c>
      <c r="C10" s="6" t="n">
        <v>190766</v>
      </c>
    </row>
    <row r="11" spans="1:3">
      <c r="A11" s="4" t="s">
        <v>158</v>
      </c>
      <c r="B11" s="6" t="n">
        <v>-13422</v>
      </c>
      <c r="C11" s="6" t="n">
        <v>34121</v>
      </c>
    </row>
    <row r="12" spans="1:3">
      <c r="A12" s="4" t="s">
        <v>102</v>
      </c>
      <c r="B12" s="6" t="n">
        <v>-244794</v>
      </c>
      <c r="C12" s="6" t="n">
        <v>-426981</v>
      </c>
    </row>
    <row r="13" spans="1:3">
      <c r="A13" s="4" t="s">
        <v>159</v>
      </c>
      <c r="B13" s="6" t="n">
        <v>78223</v>
      </c>
      <c r="C13" s="4" t="s">
        <v>63</v>
      </c>
    </row>
    <row r="14" spans="1:3">
      <c r="A14" s="4" t="s">
        <v>160</v>
      </c>
      <c r="B14" s="6" t="n">
        <v>1137575</v>
      </c>
      <c r="C14" s="6" t="n">
        <v>1984587</v>
      </c>
    </row>
    <row r="15" spans="1:3">
      <c r="A15" s="4" t="s">
        <v>161</v>
      </c>
      <c r="B15" s="6" t="n">
        <v>48000</v>
      </c>
      <c r="C15" s="6" t="n">
        <v>36000</v>
      </c>
    </row>
    <row r="16" spans="1:3">
      <c r="A16" s="4" t="s">
        <v>162</v>
      </c>
      <c r="B16" s="6" t="n">
        <v>908985</v>
      </c>
      <c r="C16" s="6" t="n">
        <v>885699</v>
      </c>
    </row>
    <row r="17" spans="1:3">
      <c r="A17" s="3" t="s">
        <v>163</v>
      </c>
    </row>
    <row r="18" spans="1:3">
      <c r="A18" s="4" t="s">
        <v>164</v>
      </c>
      <c r="B18" s="6" t="n">
        <v>142300</v>
      </c>
      <c r="C18" s="6" t="n">
        <v>-72882</v>
      </c>
    </row>
    <row r="19" spans="1:3">
      <c r="A19" s="4" t="s">
        <v>165</v>
      </c>
      <c r="B19" s="6" t="n">
        <v>1295366</v>
      </c>
      <c r="C19" s="6" t="n">
        <v>836385</v>
      </c>
    </row>
    <row r="20" spans="1:3">
      <c r="A20" s="4" t="s">
        <v>43</v>
      </c>
      <c r="B20" s="6" t="n">
        <v>-446593</v>
      </c>
      <c r="C20" s="6" t="n">
        <v>-805365</v>
      </c>
    </row>
    <row r="21" spans="1:3">
      <c r="A21" s="4" t="s">
        <v>48</v>
      </c>
      <c r="B21" s="6" t="n">
        <v>-16129</v>
      </c>
      <c r="C21" s="4" t="s">
        <v>63</v>
      </c>
    </row>
    <row r="22" spans="1:3">
      <c r="A22" s="4" t="s">
        <v>51</v>
      </c>
      <c r="B22" s="6" t="n">
        <v>2856106</v>
      </c>
      <c r="C22" s="6" t="n">
        <v>-671655</v>
      </c>
    </row>
    <row r="23" spans="1:3">
      <c r="A23" s="4" t="s">
        <v>59</v>
      </c>
      <c r="B23" s="6" t="n">
        <v>26289</v>
      </c>
      <c r="C23" s="4" t="s">
        <v>63</v>
      </c>
    </row>
    <row r="24" spans="1:3">
      <c r="A24" s="4" t="s">
        <v>166</v>
      </c>
      <c r="B24" s="6" t="n">
        <v>-61201</v>
      </c>
      <c r="C24" s="6" t="n">
        <v>88523</v>
      </c>
    </row>
    <row r="25" spans="1:3">
      <c r="A25" s="4" t="s">
        <v>52</v>
      </c>
      <c r="B25" s="6" t="n">
        <v>-977745</v>
      </c>
      <c r="C25" s="6" t="n">
        <v>1571838</v>
      </c>
    </row>
    <row r="26" spans="1:3">
      <c r="A26" s="4" t="s">
        <v>167</v>
      </c>
      <c r="B26" s="6" t="n">
        <v>177466</v>
      </c>
      <c r="C26" s="6" t="n">
        <v>-224463</v>
      </c>
    </row>
    <row r="27" spans="1:3">
      <c r="A27" s="4" t="s">
        <v>168</v>
      </c>
      <c r="B27" s="6" t="n">
        <v>16698</v>
      </c>
      <c r="C27" s="4" t="s">
        <v>63</v>
      </c>
    </row>
    <row r="28" spans="1:3">
      <c r="A28" s="4" t="s">
        <v>169</v>
      </c>
      <c r="B28" s="6" t="n">
        <v>-4263453</v>
      </c>
      <c r="C28" s="6" t="n">
        <v>-3774818</v>
      </c>
    </row>
    <row r="29" spans="1:3">
      <c r="A29" s="3" t="s">
        <v>170</v>
      </c>
    </row>
    <row r="30" spans="1:3">
      <c r="A30" s="4" t="s">
        <v>171</v>
      </c>
      <c r="B30" s="6" t="n">
        <v>10261</v>
      </c>
      <c r="C30" s="6" t="n">
        <v>1310334</v>
      </c>
    </row>
    <row r="31" spans="1:3">
      <c r="A31" s="4" t="s">
        <v>172</v>
      </c>
      <c r="B31" s="6" t="n">
        <v>-3612</v>
      </c>
      <c r="C31" s="6" t="n">
        <v>-410138</v>
      </c>
    </row>
    <row r="32" spans="1:3">
      <c r="A32" s="4" t="s">
        <v>173</v>
      </c>
      <c r="B32" s="6" t="n">
        <v>6649</v>
      </c>
      <c r="C32" s="6" t="n">
        <v>900196</v>
      </c>
    </row>
    <row r="33" spans="1:3">
      <c r="A33" s="3" t="s">
        <v>174</v>
      </c>
    </row>
    <row r="34" spans="1:3">
      <c r="A34" s="4" t="s">
        <v>175</v>
      </c>
      <c r="B34" s="6" t="n">
        <v>22774819</v>
      </c>
      <c r="C34" s="6" t="n">
        <v>23861448</v>
      </c>
    </row>
    <row r="35" spans="1:3">
      <c r="A35" s="4" t="s">
        <v>176</v>
      </c>
      <c r="B35" s="6" t="n">
        <v>-23328268</v>
      </c>
      <c r="C35" s="6" t="n">
        <v>-22499666</v>
      </c>
    </row>
    <row r="36" spans="1:3">
      <c r="A36" s="4" t="s">
        <v>177</v>
      </c>
      <c r="B36" s="6" t="n">
        <v>25</v>
      </c>
      <c r="C36" s="6" t="n">
        <v>100</v>
      </c>
    </row>
    <row r="37" spans="1:3">
      <c r="A37" s="4" t="s">
        <v>178</v>
      </c>
      <c r="B37" s="6" t="n">
        <v>5250000</v>
      </c>
      <c r="C37" s="4" t="s">
        <v>63</v>
      </c>
    </row>
    <row r="38" spans="1:3">
      <c r="A38" s="4" t="s">
        <v>179</v>
      </c>
      <c r="B38" s="6" t="n">
        <v>-213750</v>
      </c>
      <c r="C38" s="4" t="s">
        <v>63</v>
      </c>
    </row>
    <row r="39" spans="1:3">
      <c r="A39" s="4" t="s">
        <v>180</v>
      </c>
      <c r="B39" s="4" t="s">
        <v>63</v>
      </c>
      <c r="C39" s="6" t="n">
        <v>420000</v>
      </c>
    </row>
    <row r="40" spans="1:3">
      <c r="A40" s="4" t="s">
        <v>181</v>
      </c>
      <c r="B40" s="4" t="s">
        <v>63</v>
      </c>
      <c r="C40" s="6" t="n">
        <v>3</v>
      </c>
    </row>
    <row r="41" spans="1:3">
      <c r="A41" s="4" t="s">
        <v>182</v>
      </c>
      <c r="B41" s="6" t="n">
        <v>-22882</v>
      </c>
      <c r="C41" s="4" t="s">
        <v>63</v>
      </c>
    </row>
    <row r="42" spans="1:3">
      <c r="A42" s="4" t="s">
        <v>183</v>
      </c>
      <c r="B42" s="6" t="n">
        <v>4459944</v>
      </c>
      <c r="C42" s="6" t="n">
        <v>1781885</v>
      </c>
    </row>
    <row r="43" spans="1:3">
      <c r="A43" s="4" t="s">
        <v>184</v>
      </c>
      <c r="B43" s="6" t="n">
        <v>68395</v>
      </c>
      <c r="C43" s="6" t="n">
        <v>-16129</v>
      </c>
    </row>
    <row r="44" spans="1:3">
      <c r="A44" s="4" t="s">
        <v>185</v>
      </c>
      <c r="B44" s="6" t="n">
        <v>271535</v>
      </c>
      <c r="C44" s="6" t="n">
        <v>-1108866</v>
      </c>
    </row>
    <row r="45" spans="1:3">
      <c r="A45" s="4" t="s">
        <v>186</v>
      </c>
      <c r="B45" s="6" t="n">
        <v>901459</v>
      </c>
      <c r="C45" s="6" t="n">
        <v>2010325</v>
      </c>
    </row>
    <row r="46" spans="1:3">
      <c r="A46" s="4" t="s">
        <v>187</v>
      </c>
      <c r="B46" s="6" t="n">
        <v>1172994</v>
      </c>
      <c r="C46" s="6" t="n">
        <v>901459</v>
      </c>
    </row>
    <row r="47" spans="1:3">
      <c r="A47" s="3" t="s">
        <v>188</v>
      </c>
    </row>
    <row r="48" spans="1:3">
      <c r="A48" s="4" t="s">
        <v>189</v>
      </c>
      <c r="B48" s="6" t="n">
        <v>1772717</v>
      </c>
      <c r="C48" s="6" t="n">
        <v>808694</v>
      </c>
    </row>
    <row r="49" spans="1:3">
      <c r="A49" s="4" t="s">
        <v>190</v>
      </c>
      <c r="B49" s="4" t="s">
        <v>63</v>
      </c>
      <c r="C49" s="4" t="s">
        <v>63</v>
      </c>
    </row>
    <row r="50" spans="1:3">
      <c r="A50" s="3" t="s">
        <v>191</v>
      </c>
    </row>
    <row r="51" spans="1:3">
      <c r="A51" s="4" t="s">
        <v>192</v>
      </c>
      <c r="B51" s="4" t="s">
        <v>63</v>
      </c>
      <c r="C51" s="6" t="n">
        <v>1435176</v>
      </c>
    </row>
    <row r="52" spans="1:3">
      <c r="A52" s="4" t="s">
        <v>193</v>
      </c>
      <c r="B52" s="4" t="s">
        <v>63</v>
      </c>
      <c r="C52" s="6" t="n">
        <v>1894570</v>
      </c>
    </row>
    <row r="53" spans="1:3">
      <c r="A53" s="4" t="s">
        <v>194</v>
      </c>
      <c r="B53" s="4" t="s">
        <v>63</v>
      </c>
      <c r="C53" s="6" t="n">
        <v>354000</v>
      </c>
    </row>
    <row r="54" spans="1:3">
      <c r="A54" s="4" t="s">
        <v>195</v>
      </c>
      <c r="B54" s="4" t="s">
        <v>63</v>
      </c>
      <c r="C54" s="6" t="n">
        <v>1149580</v>
      </c>
    </row>
    <row r="55" spans="1:3">
      <c r="A55" s="4" t="s">
        <v>196</v>
      </c>
      <c r="B55" s="4" t="s">
        <v>63</v>
      </c>
      <c r="C55" s="6" t="n">
        <v>64691</v>
      </c>
    </row>
    <row r="56" spans="1:3">
      <c r="A56" s="4" t="s">
        <v>197</v>
      </c>
      <c r="B56" s="6" t="n">
        <v>382525</v>
      </c>
      <c r="C56" s="4" t="s">
        <v>63</v>
      </c>
    </row>
    <row r="57" spans="1:3">
      <c r="A57" s="4" t="s">
        <v>198</v>
      </c>
      <c r="B57" s="6" t="n">
        <v>1084421</v>
      </c>
    </row>
    <row r="58" spans="1:3">
      <c r="A58" s="4" t="s">
        <v>199</v>
      </c>
      <c r="B58" s="6" t="n">
        <v>559739</v>
      </c>
      <c r="C58" s="4" t="s">
        <v>63</v>
      </c>
    </row>
    <row r="59" spans="1:3">
      <c r="A59" s="4" t="s">
        <v>200</v>
      </c>
      <c r="B59" s="6" t="n">
        <v>368452</v>
      </c>
      <c r="C59" s="4" t="s">
        <v>63</v>
      </c>
    </row>
    <row r="60" spans="1:3">
      <c r="A60" s="4" t="s">
        <v>201</v>
      </c>
      <c r="B60" s="5" t="n">
        <v>8</v>
      </c>
      <c r="C60" s="4" t="s">
        <v>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8</v>
      </c>
    </row>
    <row r="3" spans="1:3">
      <c r="A3" s="3" t="s">
        <v>228</v>
      </c>
    </row>
    <row r="4" spans="1:3">
      <c r="A4" s="4" t="s">
        <v>640</v>
      </c>
      <c r="B4" s="5" t="n">
        <v>326452</v>
      </c>
      <c r="C4" s="5" t="n">
        <v>1857252</v>
      </c>
    </row>
    <row r="5" spans="1:3">
      <c r="A5" s="4" t="s">
        <v>641</v>
      </c>
      <c r="B5" s="6" t="n">
        <v>64946</v>
      </c>
      <c r="C5" s="6" t="n">
        <v>149321</v>
      </c>
    </row>
    <row r="6" spans="1:3">
      <c r="A6" s="4" t="s">
        <v>642</v>
      </c>
      <c r="C6" s="6" t="n">
        <v>-1253140</v>
      </c>
    </row>
    <row r="7" spans="1:3">
      <c r="A7" s="4" t="s">
        <v>102</v>
      </c>
      <c r="B7" s="6" t="n">
        <v>-244794</v>
      </c>
      <c r="C7" s="6" t="n">
        <v>-426981</v>
      </c>
    </row>
    <row r="8" spans="1:3">
      <c r="A8" s="4" t="s">
        <v>643</v>
      </c>
      <c r="B8" s="5" t="n">
        <v>146604</v>
      </c>
      <c r="C8" s="5" t="n">
        <v>3264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4</v>
      </c>
      <c r="B1" s="2" t="s">
        <v>1</v>
      </c>
    </row>
    <row r="2" spans="1:3">
      <c r="B2" s="2" t="s">
        <v>2</v>
      </c>
      <c r="C2" s="2" t="s">
        <v>38</v>
      </c>
    </row>
    <row r="3" spans="1:3">
      <c r="A3" s="4" t="s">
        <v>645</v>
      </c>
      <c r="B3" s="5" t="n">
        <v>19400000</v>
      </c>
      <c r="C3" s="5" t="n">
        <v>13300000</v>
      </c>
    </row>
    <row r="4" spans="1:3">
      <c r="A4" s="4" t="s">
        <v>646</v>
      </c>
      <c r="B4" s="4" t="s">
        <v>647</v>
      </c>
    </row>
    <row r="5" spans="1:3">
      <c r="A5" s="4" t="s">
        <v>648</v>
      </c>
      <c r="B5" s="5" t="n">
        <v>6100000</v>
      </c>
    </row>
    <row r="6" spans="1:3">
      <c r="A6" s="4" t="s">
        <v>649</v>
      </c>
      <c r="B6" s="6" t="n">
        <v>9400000</v>
      </c>
    </row>
    <row r="7" spans="1:3">
      <c r="A7" s="4" t="s">
        <v>650</v>
      </c>
      <c r="B7" s="6" t="n">
        <v>5646000</v>
      </c>
      <c r="C7" s="6" t="n">
        <v>4065000</v>
      </c>
    </row>
    <row r="8" spans="1:3">
      <c r="A8" s="4" t="s">
        <v>651</v>
      </c>
      <c r="B8" s="6" t="n">
        <v>6627000</v>
      </c>
      <c r="C8" s="6" t="n">
        <v>4755000</v>
      </c>
    </row>
    <row r="9" spans="1:3">
      <c r="A9" s="4" t="s">
        <v>406</v>
      </c>
    </row>
    <row r="10" spans="1:3">
      <c r="A10" s="4" t="s">
        <v>645</v>
      </c>
      <c r="C10" s="6" t="n">
        <v>9800000</v>
      </c>
    </row>
    <row r="11" spans="1:3">
      <c r="A11" s="4" t="s">
        <v>650</v>
      </c>
      <c r="C11" s="6" t="n">
        <v>2000000</v>
      </c>
    </row>
    <row r="12" spans="1:3">
      <c r="A12" s="4" t="s">
        <v>652</v>
      </c>
      <c r="C12" s="6" t="n">
        <v>195000</v>
      </c>
    </row>
    <row r="13" spans="1:3">
      <c r="A13" s="4" t="s">
        <v>651</v>
      </c>
      <c r="C13" s="6" t="n">
        <v>2200000</v>
      </c>
    </row>
    <row r="14" spans="1:3">
      <c r="A14" s="4" t="s">
        <v>653</v>
      </c>
    </row>
    <row r="15" spans="1:3">
      <c r="A15" s="4" t="s">
        <v>649</v>
      </c>
      <c r="B15" s="6" t="n">
        <v>9500000</v>
      </c>
    </row>
    <row r="16" spans="1:3">
      <c r="A16" s="4" t="s">
        <v>654</v>
      </c>
    </row>
    <row r="17" spans="1:3">
      <c r="A17" s="4" t="s">
        <v>649</v>
      </c>
      <c r="B17" s="6" t="n">
        <v>100000</v>
      </c>
    </row>
    <row r="18" spans="1:3">
      <c r="A18" s="4" t="s">
        <v>655</v>
      </c>
    </row>
    <row r="19" spans="1:3">
      <c r="A19" s="4" t="s">
        <v>656</v>
      </c>
      <c r="B19" s="6" t="n">
        <v>19800000</v>
      </c>
      <c r="C19" s="6" t="n">
        <v>12400000</v>
      </c>
    </row>
    <row r="20" spans="1:3">
      <c r="A20" s="4" t="s">
        <v>657</v>
      </c>
    </row>
    <row r="21" spans="1:3">
      <c r="A21" s="4" t="s">
        <v>656</v>
      </c>
      <c r="C21" s="4" t="s">
        <v>63</v>
      </c>
    </row>
    <row r="22" spans="1:3">
      <c r="A22" s="4" t="s">
        <v>658</v>
      </c>
    </row>
    <row r="23" spans="1:3">
      <c r="A23" s="4" t="s">
        <v>656</v>
      </c>
      <c r="B23" s="5" t="n">
        <v>2700000</v>
      </c>
      <c r="C23" s="6" t="n">
        <v>2700000</v>
      </c>
    </row>
    <row r="24" spans="1:3">
      <c r="A24" s="4" t="s">
        <v>659</v>
      </c>
    </row>
    <row r="25" spans="1:3">
      <c r="A25" s="4" t="s">
        <v>656</v>
      </c>
      <c r="C25" s="4" t="s">
        <v>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8</v>
      </c>
    </row>
    <row r="3" spans="1:3">
      <c r="A3" s="3" t="s">
        <v>231</v>
      </c>
    </row>
    <row r="4" spans="1:3">
      <c r="A4" s="4" t="s">
        <v>661</v>
      </c>
      <c r="B4" s="5" t="n">
        <v>-1975000</v>
      </c>
      <c r="C4" s="5" t="n">
        <v>-1507000</v>
      </c>
    </row>
    <row r="5" spans="1:3">
      <c r="A5" s="4" t="s">
        <v>662</v>
      </c>
      <c r="B5" s="6" t="n">
        <v>-259000</v>
      </c>
      <c r="C5" s="6" t="n">
        <v>-154000</v>
      </c>
    </row>
    <row r="6" spans="1:3">
      <c r="A6" s="4" t="s">
        <v>663</v>
      </c>
      <c r="B6" s="6" t="n">
        <v>-23000</v>
      </c>
      <c r="C6" s="6" t="n">
        <v>-105000</v>
      </c>
    </row>
    <row r="7" spans="1:3">
      <c r="A7" s="4" t="s">
        <v>664</v>
      </c>
      <c r="B7" s="6" t="n">
        <v>-1000</v>
      </c>
      <c r="C7" s="6" t="n">
        <v>-18000</v>
      </c>
    </row>
    <row r="8" spans="1:3">
      <c r="A8" s="4" t="s">
        <v>665</v>
      </c>
      <c r="B8" s="6" t="n">
        <v>386000</v>
      </c>
      <c r="C8" s="6" t="n">
        <v>503000</v>
      </c>
    </row>
    <row r="9" spans="1:3">
      <c r="A9" s="4" t="s">
        <v>666</v>
      </c>
      <c r="B9" s="6" t="n">
        <v>1872000</v>
      </c>
      <c r="C9" s="6" t="n">
        <v>1281000</v>
      </c>
    </row>
    <row r="10" spans="1:3">
      <c r="A10" s="4" t="s">
        <v>667</v>
      </c>
      <c r="B10" s="4" t="s">
        <v>63</v>
      </c>
      <c r="C10" s="4" t="s">
        <v>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8</v>
      </c>
      <c r="B1" s="2" t="s">
        <v>2</v>
      </c>
      <c r="C1" s="2" t="s">
        <v>38</v>
      </c>
    </row>
    <row r="2" spans="1:3">
      <c r="A2" s="3" t="s">
        <v>231</v>
      </c>
    </row>
    <row r="3" spans="1:3">
      <c r="A3" s="4" t="s">
        <v>669</v>
      </c>
      <c r="B3" s="5" t="n">
        <v>14000</v>
      </c>
      <c r="C3" s="5" t="n">
        <v>26000</v>
      </c>
    </row>
    <row r="4" spans="1:3">
      <c r="A4" s="4" t="s">
        <v>670</v>
      </c>
      <c r="B4" s="6" t="n">
        <v>310000</v>
      </c>
      <c r="C4" s="6" t="n">
        <v>438000</v>
      </c>
    </row>
    <row r="5" spans="1:3">
      <c r="A5" s="4" t="s">
        <v>671</v>
      </c>
      <c r="B5" s="6" t="n">
        <v>17000</v>
      </c>
      <c r="C5" s="6" t="n">
        <v>31000</v>
      </c>
    </row>
    <row r="6" spans="1:3">
      <c r="A6" s="4" t="s">
        <v>672</v>
      </c>
      <c r="B6" s="6" t="n">
        <v>640000</v>
      </c>
      <c r="C6" s="6" t="n">
        <v>195000</v>
      </c>
    </row>
    <row r="7" spans="1:3">
      <c r="A7" s="4" t="s">
        <v>673</v>
      </c>
      <c r="B7" s="6" t="n">
        <v>5646000</v>
      </c>
      <c r="C7" s="6" t="n">
        <v>4065000</v>
      </c>
    </row>
    <row r="8" spans="1:3">
      <c r="A8" s="4" t="s">
        <v>674</v>
      </c>
      <c r="B8" s="6" t="n">
        <v>-6627000</v>
      </c>
      <c r="C8" s="6" t="n">
        <v>-4755000</v>
      </c>
    </row>
    <row r="9" spans="1:3">
      <c r="A9" s="4" t="s">
        <v>675</v>
      </c>
      <c r="B9" s="4" t="s">
        <v>63</v>
      </c>
      <c r="C9" s="4" t="s">
        <v>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B1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3"/>
    <col customWidth="1" max="18" min="18" width="13"/>
    <col customWidth="1" max="19" min="19" width="13"/>
    <col customWidth="1" max="20" min="20" width="14"/>
    <col customWidth="1" max="21" min="21" width="14"/>
    <col customWidth="1" max="22" min="22" width="14"/>
    <col customWidth="1" max="23" min="23" width="14"/>
    <col customWidth="1" max="24" min="24" width="53"/>
    <col customWidth="1" max="25" min="25" width="14"/>
    <col customWidth="1" max="26" min="26" width="14"/>
    <col customWidth="1" max="27" min="27" width="14"/>
    <col customWidth="1" max="28" min="28" width="13"/>
  </cols>
  <sheetData>
    <row r="1" spans="1:28">
      <c r="A1" s="1" t="s">
        <v>676</v>
      </c>
      <c r="B1" s="2" t="s">
        <v>677</v>
      </c>
      <c r="C1" s="2" t="s">
        <v>678</v>
      </c>
      <c r="D1" s="2" t="s">
        <v>679</v>
      </c>
      <c r="E1" s="2" t="s">
        <v>451</v>
      </c>
      <c r="F1" s="2" t="s">
        <v>680</v>
      </c>
      <c r="G1" s="2" t="s">
        <v>681</v>
      </c>
      <c r="H1" s="2" t="s">
        <v>682</v>
      </c>
      <c r="I1" s="2" t="s">
        <v>683</v>
      </c>
      <c r="J1" s="2" t="s">
        <v>349</v>
      </c>
      <c r="K1" s="2" t="s">
        <v>684</v>
      </c>
      <c r="L1" s="2" t="s">
        <v>685</v>
      </c>
      <c r="M1" s="2" t="s">
        <v>686</v>
      </c>
      <c r="N1" s="2" t="s">
        <v>350</v>
      </c>
      <c r="O1" s="2" t="s">
        <v>687</v>
      </c>
      <c r="P1" s="2" t="s">
        <v>688</v>
      </c>
      <c r="Q1" s="2" t="s">
        <v>689</v>
      </c>
      <c r="R1" s="2" t="s">
        <v>351</v>
      </c>
      <c r="S1" s="2" t="s">
        <v>351</v>
      </c>
      <c r="T1" s="2" t="s">
        <v>690</v>
      </c>
      <c r="U1" s="2" t="s">
        <v>691</v>
      </c>
      <c r="V1" s="2" t="s">
        <v>692</v>
      </c>
      <c r="W1" s="2" t="s">
        <v>693</v>
      </c>
      <c r="X1" s="2" t="s">
        <v>2</v>
      </c>
      <c r="Y1" s="2" t="s">
        <v>38</v>
      </c>
      <c r="Z1" s="2" t="s">
        <v>694</v>
      </c>
      <c r="AA1" s="2" t="s">
        <v>695</v>
      </c>
      <c r="AB1" s="2" t="s">
        <v>696</v>
      </c>
    </row>
    <row r="2" spans="1:28">
      <c r="A2" s="4" t="s">
        <v>80</v>
      </c>
      <c r="X2" s="6" t="n">
        <v>50000000</v>
      </c>
      <c r="Y2" s="6" t="n">
        <v>50000000</v>
      </c>
    </row>
    <row r="3" spans="1:28">
      <c r="A3" s="4" t="s">
        <v>79</v>
      </c>
      <c r="X3" s="7" t="n">
        <v>0.0001</v>
      </c>
      <c r="Y3" s="7" t="n">
        <v>0.0001</v>
      </c>
    </row>
    <row r="4" spans="1:28">
      <c r="A4" s="4" t="s">
        <v>697</v>
      </c>
      <c r="Y4" s="5" t="n">
        <v>92236</v>
      </c>
    </row>
    <row r="5" spans="1:28">
      <c r="A5" s="4" t="s">
        <v>698</v>
      </c>
      <c r="X5" s="5" t="n">
        <v>1466946</v>
      </c>
    </row>
    <row r="6" spans="1:28">
      <c r="A6" s="4" t="s">
        <v>513</v>
      </c>
      <c r="Y6" s="5" t="n">
        <v>420000</v>
      </c>
    </row>
    <row r="7" spans="1:28">
      <c r="A7" s="4" t="s">
        <v>699</v>
      </c>
      <c r="X7" s="4" t="s">
        <v>63</v>
      </c>
      <c r="Y7" s="6" t="n">
        <v>29200</v>
      </c>
    </row>
    <row r="8" spans="1:28">
      <c r="A8" s="4" t="s">
        <v>700</v>
      </c>
      <c r="Y8" s="5" t="n">
        <v>3</v>
      </c>
    </row>
    <row r="9" spans="1:28">
      <c r="A9" s="4" t="s">
        <v>701</v>
      </c>
    </row>
    <row r="10" spans="1:28">
      <c r="A10" s="4" t="s">
        <v>702</v>
      </c>
      <c r="E10" s="6" t="n">
        <v>200000</v>
      </c>
    </row>
    <row r="11" spans="1:28">
      <c r="A11" s="4" t="s">
        <v>703</v>
      </c>
      <c r="E11" s="8" t="n">
        <v>2.5</v>
      </c>
    </row>
    <row r="12" spans="1:28">
      <c r="A12" s="4" t="s">
        <v>539</v>
      </c>
    </row>
    <row r="13" spans="1:28">
      <c r="A13" s="4" t="s">
        <v>702</v>
      </c>
      <c r="D13" s="6" t="n">
        <v>133750</v>
      </c>
    </row>
    <row r="14" spans="1:28">
      <c r="A14" s="4" t="s">
        <v>703</v>
      </c>
      <c r="D14" s="8" t="n">
        <v>2.86</v>
      </c>
    </row>
    <row r="15" spans="1:28">
      <c r="A15" s="4" t="s">
        <v>513</v>
      </c>
      <c r="D15" s="5" t="n">
        <v>500000</v>
      </c>
    </row>
    <row r="16" spans="1:28">
      <c r="A16" s="4" t="s">
        <v>704</v>
      </c>
    </row>
    <row r="17" spans="1:28">
      <c r="A17" s="4" t="s">
        <v>705</v>
      </c>
      <c r="C17" s="6" t="n">
        <v>82028</v>
      </c>
    </row>
    <row r="18" spans="1:28">
      <c r="A18" s="4" t="s">
        <v>702</v>
      </c>
      <c r="C18" s="6" t="n">
        <v>130721</v>
      </c>
    </row>
    <row r="19" spans="1:28">
      <c r="A19" s="4" t="s">
        <v>299</v>
      </c>
    </row>
    <row r="20" spans="1:28">
      <c r="A20" s="4" t="s">
        <v>703</v>
      </c>
      <c r="R20" s="8" t="n">
        <v>5.58</v>
      </c>
      <c r="S20" s="8" t="n">
        <v>5.58</v>
      </c>
    </row>
    <row r="21" spans="1:28">
      <c r="A21" s="4" t="s">
        <v>706</v>
      </c>
      <c r="R21" s="4" t="s">
        <v>375</v>
      </c>
      <c r="S21" s="4" t="s">
        <v>375</v>
      </c>
    </row>
    <row r="22" spans="1:28">
      <c r="A22" s="4" t="s">
        <v>707</v>
      </c>
    </row>
    <row r="23" spans="1:28">
      <c r="A23" s="4" t="s">
        <v>708</v>
      </c>
      <c r="X23" s="6" t="n">
        <v>141186</v>
      </c>
    </row>
    <row r="24" spans="1:28">
      <c r="A24" s="4" t="s">
        <v>698</v>
      </c>
      <c r="X24" s="5" t="n">
        <v>292518</v>
      </c>
    </row>
    <row r="25" spans="1:28">
      <c r="A25" s="4" t="s">
        <v>702</v>
      </c>
      <c r="B25" s="6" t="n">
        <v>36325</v>
      </c>
    </row>
    <row r="26" spans="1:28">
      <c r="A26" s="4" t="s">
        <v>703</v>
      </c>
      <c r="B26" s="8" t="n">
        <v>2.09</v>
      </c>
    </row>
    <row r="27" spans="1:28">
      <c r="A27" s="4" t="s">
        <v>709</v>
      </c>
    </row>
    <row r="28" spans="1:28">
      <c r="A28" s="4" t="s">
        <v>708</v>
      </c>
      <c r="X28" s="6" t="n">
        <v>735662</v>
      </c>
    </row>
    <row r="29" spans="1:28">
      <c r="A29" s="4" t="s">
        <v>698</v>
      </c>
      <c r="X29" s="5" t="n">
        <v>1084420</v>
      </c>
    </row>
    <row r="30" spans="1:28">
      <c r="A30" s="4" t="s">
        <v>710</v>
      </c>
    </row>
    <row r="31" spans="1:28">
      <c r="A31" s="4" t="s">
        <v>711</v>
      </c>
      <c r="X31" s="6" t="n">
        <v>21704</v>
      </c>
    </row>
    <row r="32" spans="1:28">
      <c r="A32" s="4" t="s">
        <v>697</v>
      </c>
      <c r="X32" s="5" t="n">
        <v>48000</v>
      </c>
    </row>
    <row r="33" spans="1:28">
      <c r="A33" s="4" t="s">
        <v>299</v>
      </c>
    </row>
    <row r="34" spans="1:28">
      <c r="A34" s="4" t="s">
        <v>712</v>
      </c>
      <c r="S34" s="6" t="n">
        <v>257200</v>
      </c>
    </row>
    <row r="35" spans="1:28">
      <c r="A35" s="4" t="s">
        <v>706</v>
      </c>
      <c r="R35" s="4" t="s">
        <v>375</v>
      </c>
      <c r="S35" s="4" t="s">
        <v>375</v>
      </c>
    </row>
    <row r="36" spans="1:28">
      <c r="A36" s="4" t="s">
        <v>301</v>
      </c>
    </row>
    <row r="37" spans="1:28">
      <c r="A37" s="4" t="s">
        <v>712</v>
      </c>
      <c r="N37" s="6" t="n">
        <v>142857</v>
      </c>
    </row>
    <row r="38" spans="1:28">
      <c r="A38" s="4" t="s">
        <v>703</v>
      </c>
      <c r="N38" s="8" t="n">
        <v>5.8</v>
      </c>
    </row>
    <row r="39" spans="1:28">
      <c r="A39" s="4" t="s">
        <v>706</v>
      </c>
      <c r="N39" s="4" t="s">
        <v>375</v>
      </c>
    </row>
    <row r="40" spans="1:28">
      <c r="A40" s="4" t="s">
        <v>303</v>
      </c>
    </row>
    <row r="41" spans="1:28">
      <c r="A41" s="4" t="s">
        <v>712</v>
      </c>
      <c r="J41" s="6" t="n">
        <v>100000</v>
      </c>
    </row>
    <row r="42" spans="1:28">
      <c r="A42" s="4" t="s">
        <v>703</v>
      </c>
      <c r="J42" s="8" t="n">
        <v>3.54</v>
      </c>
    </row>
    <row r="43" spans="1:28">
      <c r="A43" s="4" t="s">
        <v>706</v>
      </c>
      <c r="J43" s="4" t="s">
        <v>375</v>
      </c>
    </row>
    <row r="44" spans="1:28">
      <c r="A44" s="4" t="s">
        <v>713</v>
      </c>
    </row>
    <row r="45" spans="1:28">
      <c r="A45" s="4" t="s">
        <v>80</v>
      </c>
      <c r="X45" s="6" t="n">
        <v>48280000</v>
      </c>
    </row>
    <row r="46" spans="1:28">
      <c r="A46" s="4" t="s">
        <v>714</v>
      </c>
    </row>
    <row r="47" spans="1:28">
      <c r="A47" s="4" t="s">
        <v>703</v>
      </c>
      <c r="C47" s="8" t="n">
        <v>2.4</v>
      </c>
    </row>
    <row r="48" spans="1:28">
      <c r="A48" s="4" t="s">
        <v>715</v>
      </c>
      <c r="C48" s="6" t="n">
        <v>122916</v>
      </c>
    </row>
    <row r="49" spans="1:28">
      <c r="A49" s="4" t="s">
        <v>716</v>
      </c>
    </row>
    <row r="50" spans="1:28">
      <c r="A50" s="4" t="s">
        <v>702</v>
      </c>
      <c r="V50" s="6" t="n">
        <v>60000</v>
      </c>
    </row>
    <row r="51" spans="1:28">
      <c r="A51" s="4" t="s">
        <v>703</v>
      </c>
      <c r="V51" s="5" t="n">
        <v>7</v>
      </c>
    </row>
    <row r="52" spans="1:28">
      <c r="A52" s="4" t="s">
        <v>513</v>
      </c>
      <c r="V52" s="5" t="n">
        <v>420000</v>
      </c>
    </row>
    <row r="53" spans="1:28">
      <c r="A53" s="4" t="s">
        <v>717</v>
      </c>
    </row>
    <row r="54" spans="1:28">
      <c r="A54" s="4" t="s">
        <v>711</v>
      </c>
      <c r="T54" s="6" t="n">
        <v>1015</v>
      </c>
    </row>
    <row r="55" spans="1:28">
      <c r="A55" s="4" t="s">
        <v>703</v>
      </c>
      <c r="T55" s="8" t="n">
        <v>3.94</v>
      </c>
    </row>
    <row r="56" spans="1:28">
      <c r="A56" s="4" t="s">
        <v>718</v>
      </c>
    </row>
    <row r="57" spans="1:28">
      <c r="A57" s="4" t="s">
        <v>711</v>
      </c>
      <c r="O57" s="6" t="n">
        <v>694</v>
      </c>
      <c r="Q57" s="6" t="n">
        <v>416</v>
      </c>
    </row>
    <row r="58" spans="1:28">
      <c r="A58" s="4" t="s">
        <v>703</v>
      </c>
      <c r="AA58" s="8" t="n">
        <v>5.76</v>
      </c>
      <c r="AB58" s="8" t="n">
        <v>9.619999999999999</v>
      </c>
    </row>
    <row r="59" spans="1:28">
      <c r="A59" s="4" t="s">
        <v>719</v>
      </c>
    </row>
    <row r="60" spans="1:28">
      <c r="A60" s="4" t="s">
        <v>711</v>
      </c>
      <c r="P60" s="6" t="n">
        <v>5715</v>
      </c>
    </row>
    <row r="61" spans="1:28">
      <c r="A61" s="4" t="s">
        <v>703</v>
      </c>
      <c r="P61" s="8" t="n">
        <v>9.84</v>
      </c>
    </row>
    <row r="62" spans="1:28">
      <c r="A62" s="4" t="s">
        <v>720</v>
      </c>
    </row>
    <row r="63" spans="1:28">
      <c r="A63" s="4" t="s">
        <v>699</v>
      </c>
      <c r="U63" s="6" t="n">
        <v>29200</v>
      </c>
    </row>
    <row r="64" spans="1:28">
      <c r="A64" s="4" t="s">
        <v>700</v>
      </c>
      <c r="U64" s="5" t="n">
        <v>3</v>
      </c>
    </row>
    <row r="65" spans="1:28">
      <c r="A65" s="4" t="s">
        <v>112</v>
      </c>
    </row>
    <row r="66" spans="1:28">
      <c r="A66" s="4" t="s">
        <v>721</v>
      </c>
      <c r="X66" s="4" t="s">
        <v>722</v>
      </c>
    </row>
    <row r="67" spans="1:28">
      <c r="A67" s="4" t="s">
        <v>79</v>
      </c>
      <c r="X67" s="7" t="n">
        <v>0.0001</v>
      </c>
    </row>
    <row r="68" spans="1:28">
      <c r="A68" s="4" t="s">
        <v>712</v>
      </c>
      <c r="X68" s="4" t="s">
        <v>63</v>
      </c>
      <c r="Y68" s="4" t="s">
        <v>63</v>
      </c>
    </row>
    <row r="69" spans="1:28">
      <c r="A69" s="4" t="s">
        <v>711</v>
      </c>
      <c r="Y69" s="4" t="s">
        <v>63</v>
      </c>
    </row>
    <row r="70" spans="1:28">
      <c r="A70" s="4" t="s">
        <v>697</v>
      </c>
      <c r="Y70" s="4" t="s">
        <v>63</v>
      </c>
    </row>
    <row r="71" spans="1:28">
      <c r="A71" s="4" t="s">
        <v>708</v>
      </c>
      <c r="X71" s="4" t="s">
        <v>63</v>
      </c>
    </row>
    <row r="72" spans="1:28">
      <c r="A72" s="4" t="s">
        <v>698</v>
      </c>
      <c r="X72" s="4" t="s">
        <v>63</v>
      </c>
    </row>
    <row r="73" spans="1:28">
      <c r="A73" s="4" t="s">
        <v>702</v>
      </c>
      <c r="Y73" s="4" t="s">
        <v>63</v>
      </c>
    </row>
    <row r="74" spans="1:28">
      <c r="A74" s="4" t="s">
        <v>513</v>
      </c>
      <c r="Y74" s="4" t="s">
        <v>63</v>
      </c>
    </row>
    <row r="75" spans="1:28">
      <c r="A75" s="4" t="s">
        <v>699</v>
      </c>
      <c r="Y75" s="4" t="s">
        <v>63</v>
      </c>
    </row>
    <row r="76" spans="1:28">
      <c r="A76" s="4" t="s">
        <v>700</v>
      </c>
      <c r="Y76" s="4" t="s">
        <v>63</v>
      </c>
    </row>
    <row r="77" spans="1:28">
      <c r="A77" s="4" t="s">
        <v>723</v>
      </c>
    </row>
    <row r="78" spans="1:28">
      <c r="A78" s="4" t="s">
        <v>712</v>
      </c>
      <c r="X78" s="6" t="n">
        <v>250000</v>
      </c>
    </row>
    <row r="79" spans="1:28">
      <c r="A79" s="4" t="s">
        <v>705</v>
      </c>
      <c r="X79" s="6" t="n">
        <v>398406</v>
      </c>
    </row>
    <row r="80" spans="1:28">
      <c r="A80" s="4" t="s">
        <v>724</v>
      </c>
    </row>
    <row r="81" spans="1:28">
      <c r="A81" s="4" t="s">
        <v>721</v>
      </c>
      <c r="X81" s="4" t="s">
        <v>725</v>
      </c>
    </row>
    <row r="82" spans="1:28">
      <c r="A82" s="4" t="s">
        <v>79</v>
      </c>
      <c r="X82" s="7" t="n">
        <v>0.0001</v>
      </c>
    </row>
    <row r="83" spans="1:28">
      <c r="A83" s="4" t="s">
        <v>726</v>
      </c>
    </row>
    <row r="84" spans="1:28">
      <c r="A84" s="4" t="s">
        <v>712</v>
      </c>
      <c r="W84" s="6" t="n">
        <v>1000000</v>
      </c>
    </row>
    <row r="85" spans="1:28">
      <c r="A85" s="4" t="s">
        <v>727</v>
      </c>
    </row>
    <row r="86" spans="1:28">
      <c r="A86" s="4" t="s">
        <v>721</v>
      </c>
      <c r="X86" s="4" t="s">
        <v>728</v>
      </c>
    </row>
    <row r="87" spans="1:28">
      <c r="A87" s="4" t="s">
        <v>79</v>
      </c>
      <c r="X87" s="7" t="n">
        <v>0.0001</v>
      </c>
    </row>
    <row r="88" spans="1:28">
      <c r="A88" s="4" t="s">
        <v>729</v>
      </c>
    </row>
    <row r="89" spans="1:28">
      <c r="A89" s="4" t="s">
        <v>712</v>
      </c>
      <c r="W89" s="6" t="n">
        <v>270000</v>
      </c>
    </row>
    <row r="90" spans="1:28">
      <c r="A90" s="4" t="s">
        <v>730</v>
      </c>
    </row>
    <row r="91" spans="1:28">
      <c r="A91" s="4" t="s">
        <v>705</v>
      </c>
      <c r="Z91" s="6" t="n">
        <v>82028</v>
      </c>
    </row>
    <row r="92" spans="1:28">
      <c r="A92" s="4" t="s">
        <v>85</v>
      </c>
    </row>
    <row r="93" spans="1:28">
      <c r="A93" s="4" t="s">
        <v>712</v>
      </c>
      <c r="X93" s="6" t="n">
        <v>200000</v>
      </c>
      <c r="Y93" s="6" t="n">
        <v>500057</v>
      </c>
    </row>
    <row r="94" spans="1:28">
      <c r="A94" s="4" t="s">
        <v>705</v>
      </c>
      <c r="Z94" s="6" t="n">
        <v>130721</v>
      </c>
    </row>
    <row r="95" spans="1:28">
      <c r="A95" s="4" t="s">
        <v>711</v>
      </c>
      <c r="Y95" s="6" t="n">
        <v>17211</v>
      </c>
    </row>
    <row r="96" spans="1:28">
      <c r="A96" s="4" t="s">
        <v>697</v>
      </c>
      <c r="Y96" s="5" t="n">
        <v>2</v>
      </c>
    </row>
    <row r="97" spans="1:28">
      <c r="A97" s="4" t="s">
        <v>708</v>
      </c>
      <c r="X97" s="6" t="n">
        <v>869412</v>
      </c>
    </row>
    <row r="98" spans="1:28">
      <c r="A98" s="4" t="s">
        <v>698</v>
      </c>
      <c r="X98" s="5" t="n">
        <v>87</v>
      </c>
    </row>
    <row r="99" spans="1:28">
      <c r="A99" s="4" t="s">
        <v>702</v>
      </c>
      <c r="Y99" s="6" t="n">
        <v>60000</v>
      </c>
    </row>
    <row r="100" spans="1:28">
      <c r="A100" s="4" t="s">
        <v>513</v>
      </c>
      <c r="Y100" s="5" t="n">
        <v>6</v>
      </c>
    </row>
    <row r="101" spans="1:28">
      <c r="A101" s="4" t="s">
        <v>699</v>
      </c>
      <c r="Y101" s="6" t="n">
        <v>29200</v>
      </c>
    </row>
    <row r="102" spans="1:28">
      <c r="A102" s="4" t="s">
        <v>700</v>
      </c>
      <c r="Y102" s="5" t="n">
        <v>3</v>
      </c>
    </row>
    <row r="103" spans="1:28">
      <c r="A103" s="4" t="s">
        <v>731</v>
      </c>
    </row>
    <row r="104" spans="1:28">
      <c r="A104" s="4" t="s">
        <v>711</v>
      </c>
      <c r="L104" s="6" t="n">
        <v>806</v>
      </c>
      <c r="M104" s="6" t="n">
        <v>962</v>
      </c>
    </row>
    <row r="105" spans="1:28">
      <c r="A105" s="4" t="s">
        <v>697</v>
      </c>
      <c r="F105" s="5" t="n">
        <v>2381</v>
      </c>
      <c r="G105" s="5" t="n">
        <v>1970</v>
      </c>
      <c r="H105" s="5" t="n">
        <v>1960</v>
      </c>
      <c r="I105" s="5" t="n">
        <v>1290</v>
      </c>
    </row>
    <row r="106" spans="1:28">
      <c r="A106" s="4" t="s">
        <v>703</v>
      </c>
      <c r="F106" s="8" t="n">
        <v>1.68</v>
      </c>
      <c r="G106" s="8" t="n">
        <v>2.03</v>
      </c>
      <c r="H106" s="8" t="n">
        <v>2.04</v>
      </c>
      <c r="I106" s="8" t="n">
        <v>3.1</v>
      </c>
      <c r="L106" s="8" t="n">
        <v>4.96</v>
      </c>
      <c r="M106" s="8" t="n">
        <v>4.16</v>
      </c>
    </row>
    <row r="107" spans="1:28">
      <c r="A107" s="4" t="s">
        <v>732</v>
      </c>
    </row>
    <row r="108" spans="1:28">
      <c r="A108" s="4" t="s">
        <v>708</v>
      </c>
      <c r="K108" s="6" t="n">
        <v>10968</v>
      </c>
    </row>
    <row r="109" spans="1:28">
      <c r="A109" s="4" t="s">
        <v>703</v>
      </c>
      <c r="K109" s="8" t="n">
        <v>3.71</v>
      </c>
    </row>
    <row r="110" spans="1:28">
      <c r="A110" s="4" t="s">
        <v>733</v>
      </c>
    </row>
    <row r="111" spans="1:28">
      <c r="A111" s="4" t="s">
        <v>734</v>
      </c>
      <c r="X111" s="4" t="s">
        <v>735</v>
      </c>
    </row>
    <row r="112" spans="1:28">
      <c r="A112" s="4" t="s">
        <v>736</v>
      </c>
    </row>
    <row r="113" spans="1:28">
      <c r="A113" s="4" t="s">
        <v>734</v>
      </c>
      <c r="X113" s="4" t="s">
        <v>737</v>
      </c>
    </row>
    <row r="114" spans="1:28">
      <c r="A114" s="4" t="s">
        <v>85</v>
      </c>
    </row>
    <row r="115" spans="1:28">
      <c r="A115" s="4" t="s">
        <v>86</v>
      </c>
      <c r="X115" s="6" t="n">
        <v>11698697</v>
      </c>
      <c r="Y115" s="6" t="n">
        <v>10176433</v>
      </c>
    </row>
    <row r="116" spans="1:28">
      <c r="A116" s="4" t="s">
        <v>87</v>
      </c>
      <c r="X116" s="6" t="n">
        <v>11698697</v>
      </c>
      <c r="Y116" s="6" t="n">
        <v>10176433</v>
      </c>
    </row>
    <row r="117" spans="1:28">
      <c r="A117" s="4" t="s">
        <v>738</v>
      </c>
    </row>
    <row r="118" spans="1:28">
      <c r="A118" s="4" t="s">
        <v>712</v>
      </c>
      <c r="R118" s="6" t="n">
        <v>257200</v>
      </c>
    </row>
    <row r="119" spans="1:28">
      <c r="A119" s="4" t="s">
        <v>739</v>
      </c>
    </row>
    <row r="120" spans="1:28">
      <c r="A120" s="4" t="s">
        <v>712</v>
      </c>
      <c r="N120" s="6" t="n">
        <v>142857</v>
      </c>
    </row>
    <row r="121" spans="1:28">
      <c r="A121" s="4" t="s">
        <v>740</v>
      </c>
    </row>
    <row r="122" spans="1:28">
      <c r="A122" s="4" t="s">
        <v>712</v>
      </c>
      <c r="J122" s="6" t="n">
        <v>100000</v>
      </c>
    </row>
    <row r="123" spans="1:28">
      <c r="A123" s="4" t="s">
        <v>741</v>
      </c>
    </row>
    <row r="124" spans="1:28">
      <c r="A124" s="4" t="s">
        <v>87</v>
      </c>
      <c r="X124" s="4" t="s">
        <v>63</v>
      </c>
      <c r="Y124" s="4" t="s">
        <v>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Z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742</v>
      </c>
      <c r="B1" s="2" t="s">
        <v>743</v>
      </c>
      <c r="C1" s="2" t="s">
        <v>744</v>
      </c>
      <c r="D1" s="2" t="s">
        <v>745</v>
      </c>
      <c r="E1" s="2" t="s">
        <v>678</v>
      </c>
      <c r="F1" s="2" t="s">
        <v>746</v>
      </c>
      <c r="G1" s="2" t="s">
        <v>451</v>
      </c>
      <c r="H1" s="2" t="s">
        <v>401</v>
      </c>
      <c r="I1" s="2" t="s">
        <v>747</v>
      </c>
      <c r="J1" s="2" t="s">
        <v>350</v>
      </c>
      <c r="K1" s="2" t="s">
        <v>748</v>
      </c>
      <c r="L1" s="2" t="s">
        <v>749</v>
      </c>
      <c r="M1" s="2" t="s">
        <v>750</v>
      </c>
      <c r="N1" s="2" t="s">
        <v>751</v>
      </c>
      <c r="O1" s="2" t="s">
        <v>752</v>
      </c>
      <c r="P1" s="2" t="s">
        <v>753</v>
      </c>
      <c r="Q1" s="2" t="s">
        <v>754</v>
      </c>
      <c r="R1" s="2" t="s">
        <v>2</v>
      </c>
      <c r="S1" s="2" t="s">
        <v>38</v>
      </c>
      <c r="T1" s="2" t="s">
        <v>755</v>
      </c>
      <c r="U1" s="2" t="s">
        <v>756</v>
      </c>
      <c r="V1" s="2" t="s">
        <v>757</v>
      </c>
      <c r="W1" s="2" t="s">
        <v>758</v>
      </c>
      <c r="X1" s="2" t="s">
        <v>677</v>
      </c>
      <c r="Y1" s="2" t="s">
        <v>759</v>
      </c>
      <c r="Z1" s="2" t="s">
        <v>679</v>
      </c>
    </row>
    <row r="2" spans="1:26">
      <c r="A2" s="4" t="s">
        <v>760</v>
      </c>
      <c r="R2" s="6" t="n">
        <v>305749</v>
      </c>
    </row>
    <row r="3" spans="1:26">
      <c r="A3" s="4" t="s">
        <v>761</v>
      </c>
      <c r="R3" s="5" t="n">
        <v>400000</v>
      </c>
      <c r="S3" s="5" t="n">
        <v>500000</v>
      </c>
    </row>
    <row r="4" spans="1:26">
      <c r="A4" s="4" t="s">
        <v>762</v>
      </c>
      <c r="R4" s="6" t="n">
        <v>802882</v>
      </c>
      <c r="S4" s="6" t="n">
        <v>1019500</v>
      </c>
    </row>
    <row r="5" spans="1:26">
      <c r="A5" s="4" t="s">
        <v>763</v>
      </c>
      <c r="R5" s="8" t="n">
        <v>1.84</v>
      </c>
      <c r="S5" s="8" t="n">
        <v>5.08</v>
      </c>
    </row>
    <row r="6" spans="1:26">
      <c r="A6" s="4" t="s">
        <v>764</v>
      </c>
      <c r="R6" s="4" t="s">
        <v>765</v>
      </c>
      <c r="S6" s="4" t="s">
        <v>765</v>
      </c>
    </row>
    <row r="7" spans="1:26">
      <c r="A7" s="4" t="s">
        <v>766</v>
      </c>
      <c r="S7" s="6" t="n">
        <v>1129121</v>
      </c>
    </row>
    <row r="8" spans="1:26">
      <c r="A8" s="4" t="s">
        <v>767</v>
      </c>
      <c r="S8" s="8" t="n">
        <v>1.68</v>
      </c>
    </row>
    <row r="9" spans="1:26">
      <c r="A9" s="4" t="s">
        <v>768</v>
      </c>
      <c r="R9" s="5" t="n">
        <v>1300000</v>
      </c>
    </row>
    <row r="10" spans="1:26">
      <c r="A10" s="4" t="s">
        <v>769</v>
      </c>
      <c r="R10" s="5" t="n">
        <v>700000</v>
      </c>
    </row>
    <row r="11" spans="1:26">
      <c r="A11" s="4" t="s">
        <v>770</v>
      </c>
    </row>
    <row r="12" spans="1:26">
      <c r="A12" s="4" t="s">
        <v>764</v>
      </c>
      <c r="R12" s="4" t="s">
        <v>765</v>
      </c>
    </row>
    <row r="13" spans="1:26">
      <c r="A13" s="4" t="s">
        <v>771</v>
      </c>
      <c r="R13" s="5" t="n">
        <v>0</v>
      </c>
      <c r="S13" s="6" t="n">
        <v>0</v>
      </c>
    </row>
    <row r="14" spans="1:26">
      <c r="A14" s="4" t="s">
        <v>772</v>
      </c>
      <c r="L14" s="5" t="n">
        <v>1149580</v>
      </c>
    </row>
    <row r="15" spans="1:26">
      <c r="A15" s="4" t="s">
        <v>773</v>
      </c>
      <c r="L15" s="5" t="n">
        <v>103560</v>
      </c>
    </row>
    <row r="16" spans="1:26">
      <c r="A16" s="4" t="s">
        <v>774</v>
      </c>
    </row>
    <row r="17" spans="1:26">
      <c r="A17" s="4" t="s">
        <v>775</v>
      </c>
      <c r="M17" s="4" t="s">
        <v>776</v>
      </c>
    </row>
    <row r="18" spans="1:26">
      <c r="A18" s="4" t="s">
        <v>766</v>
      </c>
      <c r="L18" s="6" t="n">
        <v>289253</v>
      </c>
      <c r="M18" s="6" t="n">
        <v>5000</v>
      </c>
    </row>
    <row r="19" spans="1:26">
      <c r="A19" s="4" t="s">
        <v>771</v>
      </c>
      <c r="L19" s="8" t="n">
        <v>3.94</v>
      </c>
    </row>
    <row r="20" spans="1:26">
      <c r="A20" s="4" t="s">
        <v>767</v>
      </c>
      <c r="M20" s="8" t="n">
        <v>4.76</v>
      </c>
    </row>
    <row r="21" spans="1:26">
      <c r="A21" s="4" t="s">
        <v>777</v>
      </c>
      <c r="M21" s="4" t="s">
        <v>494</v>
      </c>
    </row>
    <row r="22" spans="1:26">
      <c r="A22" s="4" t="s">
        <v>778</v>
      </c>
      <c r="K22" s="5" t="n">
        <v>930000</v>
      </c>
      <c r="M22" s="5" t="n">
        <v>12000</v>
      </c>
    </row>
    <row r="23" spans="1:26">
      <c r="A23" s="4" t="s">
        <v>779</v>
      </c>
      <c r="K23" s="4" t="s">
        <v>780</v>
      </c>
    </row>
    <row r="24" spans="1:26">
      <c r="A24" s="4" t="s">
        <v>781</v>
      </c>
      <c r="K24" s="5" t="n">
        <v>62000</v>
      </c>
    </row>
    <row r="25" spans="1:26">
      <c r="A25" s="4" t="s">
        <v>782</v>
      </c>
    </row>
    <row r="26" spans="1:26">
      <c r="A26" s="4" t="s">
        <v>766</v>
      </c>
      <c r="G26" s="6" t="n">
        <v>30000</v>
      </c>
      <c r="T26" s="6" t="n">
        <v>36337</v>
      </c>
      <c r="U26" s="6" t="n">
        <v>10413</v>
      </c>
      <c r="V26" s="6" t="n">
        <v>29172</v>
      </c>
      <c r="W26" s="6" t="n">
        <v>24892</v>
      </c>
      <c r="X26" s="6" t="n">
        <v>25398</v>
      </c>
      <c r="Y26" s="6" t="n">
        <v>10765</v>
      </c>
      <c r="Z26" s="6" t="n">
        <v>20063</v>
      </c>
    </row>
    <row r="27" spans="1:26">
      <c r="A27" s="4" t="s">
        <v>767</v>
      </c>
      <c r="S27" s="6" t="n">
        <v>86511</v>
      </c>
    </row>
    <row r="28" spans="1:26">
      <c r="A28" s="4" t="s">
        <v>783</v>
      </c>
    </row>
    <row r="29" spans="1:26">
      <c r="A29" s="4" t="s">
        <v>766</v>
      </c>
      <c r="R29" s="6" t="n">
        <v>1021159</v>
      </c>
    </row>
    <row r="30" spans="1:26">
      <c r="A30" s="4" t="s">
        <v>784</v>
      </c>
    </row>
    <row r="31" spans="1:26">
      <c r="A31" s="4" t="s">
        <v>767</v>
      </c>
      <c r="S31" s="5" t="n">
        <v>16146</v>
      </c>
    </row>
    <row r="32" spans="1:26">
      <c r="A32" s="4" t="s">
        <v>785</v>
      </c>
    </row>
    <row r="33" spans="1:26">
      <c r="A33" s="4" t="s">
        <v>766</v>
      </c>
      <c r="K33" s="6" t="n">
        <v>270000</v>
      </c>
    </row>
    <row r="34" spans="1:26">
      <c r="A34" s="4" t="s">
        <v>771</v>
      </c>
      <c r="K34" s="5" t="n">
        <v>6</v>
      </c>
    </row>
    <row r="35" spans="1:26">
      <c r="A35" s="4" t="s">
        <v>366</v>
      </c>
    </row>
    <row r="36" spans="1:26">
      <c r="A36" s="4" t="s">
        <v>786</v>
      </c>
      <c r="R36" s="4" t="s">
        <v>787</v>
      </c>
      <c r="S36" s="4" t="s">
        <v>788</v>
      </c>
    </row>
    <row r="37" spans="1:26">
      <c r="A37" s="4" t="s">
        <v>789</v>
      </c>
      <c r="R37" s="4" t="s">
        <v>790</v>
      </c>
      <c r="S37" s="4" t="s">
        <v>790</v>
      </c>
    </row>
    <row r="38" spans="1:26">
      <c r="A38" s="4" t="s">
        <v>791</v>
      </c>
      <c r="R38" s="4" t="s">
        <v>792</v>
      </c>
      <c r="S38" s="4" t="s">
        <v>793</v>
      </c>
    </row>
    <row r="39" spans="1:26">
      <c r="A39" s="4" t="s">
        <v>794</v>
      </c>
    </row>
    <row r="40" spans="1:26">
      <c r="A40" s="4" t="s">
        <v>786</v>
      </c>
      <c r="R40" s="4" t="s">
        <v>795</v>
      </c>
      <c r="S40" s="4" t="s">
        <v>796</v>
      </c>
    </row>
    <row r="41" spans="1:26">
      <c r="A41" s="4" t="s">
        <v>789</v>
      </c>
      <c r="R41" s="4" t="s">
        <v>797</v>
      </c>
      <c r="S41" s="4" t="s">
        <v>798</v>
      </c>
    </row>
    <row r="42" spans="1:26">
      <c r="A42" s="4" t="s">
        <v>791</v>
      </c>
      <c r="R42" s="4" t="s">
        <v>799</v>
      </c>
      <c r="S42" s="4" t="s">
        <v>800</v>
      </c>
    </row>
    <row r="43" spans="1:26">
      <c r="A43" s="4" t="s">
        <v>367</v>
      </c>
    </row>
    <row r="44" spans="1:26">
      <c r="A44" s="4" t="s">
        <v>786</v>
      </c>
      <c r="R44" s="4" t="s">
        <v>801</v>
      </c>
      <c r="S44" s="4" t="s">
        <v>802</v>
      </c>
    </row>
    <row r="45" spans="1:26">
      <c r="A45" s="4" t="s">
        <v>789</v>
      </c>
      <c r="R45" s="4" t="s">
        <v>803</v>
      </c>
      <c r="S45" s="4" t="s">
        <v>803</v>
      </c>
    </row>
    <row r="46" spans="1:26">
      <c r="A46" s="4" t="s">
        <v>791</v>
      </c>
      <c r="R46" s="4" t="s">
        <v>804</v>
      </c>
      <c r="S46" s="4" t="s">
        <v>800</v>
      </c>
    </row>
    <row r="47" spans="1:26">
      <c r="A47" s="4" t="s">
        <v>805</v>
      </c>
    </row>
    <row r="48" spans="1:26">
      <c r="A48" s="4" t="s">
        <v>786</v>
      </c>
      <c r="R48" s="4" t="s">
        <v>806</v>
      </c>
      <c r="S48" s="4" t="s">
        <v>807</v>
      </c>
    </row>
    <row r="49" spans="1:26">
      <c r="A49" s="4" t="s">
        <v>789</v>
      </c>
      <c r="R49" s="4" t="s">
        <v>625</v>
      </c>
      <c r="S49" s="4" t="s">
        <v>790</v>
      </c>
    </row>
    <row r="50" spans="1:26">
      <c r="A50" s="4" t="s">
        <v>791</v>
      </c>
      <c r="R50" s="4" t="s">
        <v>808</v>
      </c>
      <c r="S50" s="4" t="s">
        <v>809</v>
      </c>
    </row>
    <row r="51" spans="1:26">
      <c r="A51" s="4" t="s">
        <v>810</v>
      </c>
    </row>
    <row r="52" spans="1:26">
      <c r="A52" s="4" t="s">
        <v>766</v>
      </c>
      <c r="K52" s="6" t="n">
        <v>25000</v>
      </c>
    </row>
    <row r="53" spans="1:26">
      <c r="A53" s="4" t="s">
        <v>771</v>
      </c>
      <c r="K53" s="5" t="n">
        <v>6</v>
      </c>
    </row>
    <row r="54" spans="1:26">
      <c r="A54" s="4" t="s">
        <v>811</v>
      </c>
    </row>
    <row r="55" spans="1:26">
      <c r="A55" s="4" t="s">
        <v>775</v>
      </c>
      <c r="H55" s="4" t="s">
        <v>798</v>
      </c>
      <c r="Q55" s="4" t="s">
        <v>798</v>
      </c>
      <c r="R55" s="4" t="s">
        <v>776</v>
      </c>
    </row>
    <row r="56" spans="1:26">
      <c r="A56" s="4" t="s">
        <v>812</v>
      </c>
      <c r="H56" s="4" t="s">
        <v>494</v>
      </c>
      <c r="Q56" s="4" t="s">
        <v>494</v>
      </c>
      <c r="R56" s="4" t="s">
        <v>494</v>
      </c>
    </row>
    <row r="57" spans="1:26">
      <c r="A57" s="4" t="s">
        <v>762</v>
      </c>
      <c r="H57" s="6" t="n">
        <v>300000</v>
      </c>
      <c r="Q57" s="6" t="n">
        <v>300000</v>
      </c>
    </row>
    <row r="58" spans="1:26">
      <c r="A58" s="4" t="s">
        <v>763</v>
      </c>
      <c r="H58" s="8" t="n">
        <v>1.3</v>
      </c>
      <c r="Q58" s="8" t="n">
        <v>5.01</v>
      </c>
    </row>
    <row r="59" spans="1:26">
      <c r="A59" s="4" t="s">
        <v>813</v>
      </c>
      <c r="H59" s="5" t="n">
        <v>186411</v>
      </c>
      <c r="Q59" s="5" t="n">
        <v>689000</v>
      </c>
    </row>
    <row r="60" spans="1:26">
      <c r="A60" s="4" t="s">
        <v>814</v>
      </c>
    </row>
    <row r="61" spans="1:26">
      <c r="A61" s="4" t="s">
        <v>775</v>
      </c>
      <c r="J61" s="4" t="s">
        <v>776</v>
      </c>
    </row>
    <row r="62" spans="1:26">
      <c r="A62" s="4" t="s">
        <v>812</v>
      </c>
      <c r="J62" s="4" t="s">
        <v>492</v>
      </c>
    </row>
    <row r="63" spans="1:26">
      <c r="A63" s="4" t="s">
        <v>762</v>
      </c>
      <c r="J63" s="6" t="n">
        <v>60000</v>
      </c>
    </row>
    <row r="64" spans="1:26">
      <c r="A64" s="4" t="s">
        <v>763</v>
      </c>
      <c r="J64" s="8" t="n">
        <v>5.78</v>
      </c>
    </row>
    <row r="65" spans="1:26">
      <c r="A65" s="4" t="s">
        <v>813</v>
      </c>
      <c r="J65" s="5" t="n">
        <v>214000</v>
      </c>
    </row>
    <row r="66" spans="1:26">
      <c r="A66" s="4" t="s">
        <v>815</v>
      </c>
    </row>
    <row r="67" spans="1:26">
      <c r="A67" s="4" t="s">
        <v>775</v>
      </c>
      <c r="I67" s="4" t="s">
        <v>776</v>
      </c>
    </row>
    <row r="68" spans="1:26">
      <c r="A68" s="4" t="s">
        <v>812</v>
      </c>
      <c r="I68" s="4" t="s">
        <v>492</v>
      </c>
    </row>
    <row r="69" spans="1:26">
      <c r="A69" s="4" t="s">
        <v>762</v>
      </c>
      <c r="I69" s="6" t="n">
        <v>32000</v>
      </c>
    </row>
    <row r="70" spans="1:26">
      <c r="A70" s="4" t="s">
        <v>763</v>
      </c>
      <c r="I70" s="8" t="n">
        <v>3.08</v>
      </c>
    </row>
    <row r="71" spans="1:26">
      <c r="A71" s="4" t="s">
        <v>813</v>
      </c>
      <c r="I71" s="5" t="n">
        <v>63000</v>
      </c>
    </row>
    <row r="72" spans="1:26">
      <c r="A72" s="4" t="s">
        <v>816</v>
      </c>
    </row>
    <row r="73" spans="1:26">
      <c r="A73" s="4" t="s">
        <v>762</v>
      </c>
      <c r="H73" s="6" t="n">
        <v>100000</v>
      </c>
      <c r="Q73" s="6" t="n">
        <v>100000</v>
      </c>
    </row>
    <row r="74" spans="1:26">
      <c r="A74" s="4" t="s">
        <v>817</v>
      </c>
    </row>
    <row r="75" spans="1:26">
      <c r="A75" s="4" t="s">
        <v>762</v>
      </c>
      <c r="H75" s="6" t="n">
        <v>100000</v>
      </c>
      <c r="Q75" s="6" t="n">
        <v>100000</v>
      </c>
    </row>
    <row r="76" spans="1:26">
      <c r="A76" s="4" t="s">
        <v>818</v>
      </c>
    </row>
    <row r="77" spans="1:26">
      <c r="A77" s="4" t="s">
        <v>762</v>
      </c>
      <c r="H77" s="6" t="n">
        <v>100000</v>
      </c>
      <c r="Q77" s="6" t="n">
        <v>100000</v>
      </c>
    </row>
    <row r="78" spans="1:26">
      <c r="A78" s="4" t="s">
        <v>819</v>
      </c>
    </row>
    <row r="79" spans="1:26">
      <c r="A79" s="4" t="s">
        <v>812</v>
      </c>
      <c r="G79" s="4" t="s">
        <v>492</v>
      </c>
    </row>
    <row r="80" spans="1:26">
      <c r="A80" s="4" t="s">
        <v>762</v>
      </c>
      <c r="G80" s="6" t="n">
        <v>20000</v>
      </c>
    </row>
    <row r="81" spans="1:26">
      <c r="A81" s="4" t="s">
        <v>763</v>
      </c>
      <c r="G81" s="8" t="n">
        <v>2.5</v>
      </c>
    </row>
    <row r="82" spans="1:26">
      <c r="A82" s="4" t="s">
        <v>813</v>
      </c>
      <c r="G82" s="5" t="n">
        <v>31436</v>
      </c>
    </row>
    <row r="83" spans="1:26">
      <c r="A83" s="4" t="s">
        <v>820</v>
      </c>
    </row>
    <row r="84" spans="1:26">
      <c r="A84" s="4" t="s">
        <v>775</v>
      </c>
      <c r="C84" s="4" t="s">
        <v>776</v>
      </c>
      <c r="D84" s="4" t="s">
        <v>776</v>
      </c>
      <c r="F84" s="4" t="s">
        <v>776</v>
      </c>
      <c r="P84" s="4" t="s">
        <v>776</v>
      </c>
    </row>
    <row r="85" spans="1:26">
      <c r="A85" s="4" t="s">
        <v>812</v>
      </c>
      <c r="C85" s="4" t="s">
        <v>494</v>
      </c>
      <c r="D85" s="4" t="s">
        <v>492</v>
      </c>
      <c r="F85" s="4" t="s">
        <v>492</v>
      </c>
      <c r="P85" s="4" t="s">
        <v>494</v>
      </c>
    </row>
    <row r="86" spans="1:26">
      <c r="A86" s="4" t="s">
        <v>762</v>
      </c>
      <c r="C86" s="6" t="n">
        <v>207000</v>
      </c>
      <c r="D86" s="6" t="n">
        <v>32000</v>
      </c>
      <c r="F86" s="6" t="n">
        <v>60000</v>
      </c>
      <c r="P86" s="6" t="n">
        <v>367500</v>
      </c>
    </row>
    <row r="87" spans="1:26">
      <c r="A87" s="4" t="s">
        <v>763</v>
      </c>
      <c r="C87" s="8" t="n">
        <v>1.84</v>
      </c>
      <c r="D87" s="8" t="n">
        <v>2.09</v>
      </c>
      <c r="F87" s="8" t="n">
        <v>2.85</v>
      </c>
      <c r="P87" s="8" t="n">
        <v>5.4</v>
      </c>
    </row>
    <row r="88" spans="1:26">
      <c r="A88" s="4" t="s">
        <v>813</v>
      </c>
      <c r="C88" s="5" t="n">
        <v>200993</v>
      </c>
      <c r="D88" s="5" t="n">
        <v>41811</v>
      </c>
      <c r="F88" s="5" t="n">
        <v>106861</v>
      </c>
      <c r="P88" s="5" t="n">
        <v>998000</v>
      </c>
    </row>
    <row r="89" spans="1:26">
      <c r="A89" s="4" t="s">
        <v>821</v>
      </c>
    </row>
    <row r="90" spans="1:26">
      <c r="A90" s="4" t="s">
        <v>775</v>
      </c>
      <c r="B90" s="4" t="s">
        <v>798</v>
      </c>
      <c r="E90" s="4" t="s">
        <v>798</v>
      </c>
      <c r="N90" s="4" t="s">
        <v>798</v>
      </c>
    </row>
    <row r="91" spans="1:26">
      <c r="A91" s="4" t="s">
        <v>812</v>
      </c>
      <c r="B91" s="4" t="s">
        <v>494</v>
      </c>
      <c r="E91" s="4" t="s">
        <v>494</v>
      </c>
      <c r="N91" s="4" t="s">
        <v>494</v>
      </c>
    </row>
    <row r="92" spans="1:26">
      <c r="A92" s="4" t="s">
        <v>762</v>
      </c>
      <c r="B92" s="6" t="n">
        <v>52632</v>
      </c>
      <c r="E92" s="6" t="n">
        <v>131250</v>
      </c>
      <c r="N92" s="6" t="n">
        <v>25000</v>
      </c>
    </row>
    <row r="93" spans="1:26">
      <c r="A93" s="4" t="s">
        <v>763</v>
      </c>
      <c r="B93" s="12" t="n">
        <v>1.9</v>
      </c>
      <c r="E93" s="8" t="n">
        <v>2.4</v>
      </c>
      <c r="N93" s="8" t="n">
        <v>4.06</v>
      </c>
    </row>
    <row r="94" spans="1:26">
      <c r="A94" s="4" t="s">
        <v>813</v>
      </c>
      <c r="B94" s="5" t="n">
        <v>46593</v>
      </c>
      <c r="E94" s="5" t="n">
        <v>146380</v>
      </c>
      <c r="N94" s="5" t="n">
        <v>47000</v>
      </c>
    </row>
    <row r="95" spans="1:26">
      <c r="A95" s="4" t="s">
        <v>818</v>
      </c>
    </row>
    <row r="96" spans="1:26">
      <c r="A96" s="4" t="s">
        <v>775</v>
      </c>
      <c r="Q96" s="4" t="s">
        <v>798</v>
      </c>
    </row>
    <row r="97" spans="1:26">
      <c r="A97" s="4" t="s">
        <v>812</v>
      </c>
      <c r="Q97" s="4" t="s">
        <v>494</v>
      </c>
    </row>
    <row r="98" spans="1:26">
      <c r="A98" s="4" t="s">
        <v>762</v>
      </c>
      <c r="Q98" s="6" t="n">
        <v>200000</v>
      </c>
    </row>
    <row r="99" spans="1:26">
      <c r="A99" s="4" t="s">
        <v>763</v>
      </c>
      <c r="Q99" s="8" t="n">
        <v>5.01</v>
      </c>
    </row>
    <row r="100" spans="1:26">
      <c r="A100" s="4" t="s">
        <v>813</v>
      </c>
      <c r="Q100" s="5" t="n">
        <v>459000</v>
      </c>
    </row>
    <row r="101" spans="1:26">
      <c r="A101" s="4" t="s">
        <v>822</v>
      </c>
    </row>
    <row r="102" spans="1:26">
      <c r="A102" s="4" t="s">
        <v>775</v>
      </c>
      <c r="O102" s="4" t="s">
        <v>798</v>
      </c>
    </row>
    <row r="103" spans="1:26">
      <c r="A103" s="4" t="s">
        <v>812</v>
      </c>
      <c r="O103" s="4" t="s">
        <v>494</v>
      </c>
    </row>
    <row r="104" spans="1:26">
      <c r="A104" s="4" t="s">
        <v>762</v>
      </c>
      <c r="O104" s="6" t="n">
        <v>35000</v>
      </c>
    </row>
    <row r="105" spans="1:26">
      <c r="A105" s="4" t="s">
        <v>763</v>
      </c>
      <c r="O105" s="5" t="n">
        <v>4</v>
      </c>
    </row>
    <row r="106" spans="1:26">
      <c r="A106" s="4" t="s">
        <v>813</v>
      </c>
      <c r="O106" s="5" t="n">
        <v>65000</v>
      </c>
    </row>
    <row r="107" spans="1:26">
      <c r="A107" s="4" t="s">
        <v>823</v>
      </c>
    </row>
    <row r="108" spans="1:26">
      <c r="A108" s="4" t="s">
        <v>824</v>
      </c>
      <c r="R108" s="6" t="n">
        <v>2690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5</v>
      </c>
      <c r="B1" s="2" t="s">
        <v>1</v>
      </c>
    </row>
    <row r="2" spans="1:3">
      <c r="B2" s="2" t="s">
        <v>2</v>
      </c>
      <c r="C2" s="2" t="s">
        <v>38</v>
      </c>
    </row>
    <row r="3" spans="1:3">
      <c r="A3" s="3" t="s">
        <v>237</v>
      </c>
    </row>
    <row r="4" spans="1:3">
      <c r="A4" s="4" t="s">
        <v>826</v>
      </c>
      <c r="B4" s="6" t="n">
        <v>1718024</v>
      </c>
      <c r="C4" s="6" t="n">
        <v>812574</v>
      </c>
    </row>
    <row r="5" spans="1:3">
      <c r="A5" s="4" t="s">
        <v>827</v>
      </c>
      <c r="B5" s="6" t="n">
        <v>802882</v>
      </c>
      <c r="C5" s="6" t="n">
        <v>1019500</v>
      </c>
    </row>
    <row r="6" spans="1:3">
      <c r="A6" s="4" t="s">
        <v>828</v>
      </c>
      <c r="B6" s="4" t="s">
        <v>63</v>
      </c>
      <c r="C6" s="6" t="n">
        <v>-29200</v>
      </c>
    </row>
    <row r="7" spans="1:3">
      <c r="A7" s="4" t="s">
        <v>829</v>
      </c>
      <c r="B7" s="6" t="n">
        <v>-136218</v>
      </c>
      <c r="C7" s="6" t="n">
        <v>-84850</v>
      </c>
    </row>
    <row r="8" spans="1:3">
      <c r="A8" s="4" t="s">
        <v>830</v>
      </c>
      <c r="B8" s="6" t="n">
        <v>2384688</v>
      </c>
      <c r="C8" s="6" t="n">
        <v>1718024</v>
      </c>
    </row>
    <row r="9" spans="1:3">
      <c r="A9" s="4" t="s">
        <v>831</v>
      </c>
      <c r="B9" s="6" t="n">
        <v>1652995</v>
      </c>
    </row>
    <row r="10" spans="1:3">
      <c r="A10" s="4" t="s">
        <v>832</v>
      </c>
      <c r="B10" s="8" t="n">
        <v>4.18</v>
      </c>
      <c r="C10" s="8" t="n">
        <v>3.01</v>
      </c>
    </row>
    <row r="11" spans="1:3">
      <c r="A11" s="4" t="s">
        <v>833</v>
      </c>
      <c r="B11" s="11" t="n">
        <v>1.84</v>
      </c>
      <c r="C11" s="11" t="n">
        <v>5.08</v>
      </c>
    </row>
    <row r="12" spans="1:3">
      <c r="A12" s="4" t="s">
        <v>834</v>
      </c>
      <c r="B12" s="4" t="s">
        <v>63</v>
      </c>
      <c r="C12" s="13" t="n">
        <v>0.0001</v>
      </c>
    </row>
    <row r="13" spans="1:3">
      <c r="A13" s="4" t="s">
        <v>835</v>
      </c>
      <c r="B13" s="11" t="n">
        <v>3.35</v>
      </c>
      <c r="C13" s="11" t="n">
        <v>4.81</v>
      </c>
    </row>
    <row r="14" spans="1:3">
      <c r="A14" s="4" t="s">
        <v>836</v>
      </c>
      <c r="B14" s="8" t="n">
        <v>3.27</v>
      </c>
      <c r="C14" s="8" t="n">
        <v>4.18</v>
      </c>
    </row>
    <row r="15" spans="1:3">
      <c r="A15" s="4" t="s">
        <v>837</v>
      </c>
      <c r="B15" s="4" t="s">
        <v>838</v>
      </c>
      <c r="C15" s="4" t="s">
        <v>839</v>
      </c>
    </row>
    <row r="16" spans="1:3">
      <c r="A16" s="4" t="s">
        <v>840</v>
      </c>
      <c r="B16" s="4" t="s">
        <v>841</v>
      </c>
      <c r="C16" s="4" t="s">
        <v>838</v>
      </c>
    </row>
    <row r="17" spans="1:3">
      <c r="A17" s="4" t="s">
        <v>842</v>
      </c>
      <c r="B17" s="4" t="s">
        <v>8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4"/>
    <col customWidth="1" max="3" min="3" width="24"/>
  </cols>
  <sheetData>
    <row r="1" spans="1:3">
      <c r="A1" s="1" t="s">
        <v>844</v>
      </c>
      <c r="B1" s="2" t="s">
        <v>1</v>
      </c>
    </row>
    <row r="2" spans="1:3">
      <c r="B2" s="2" t="s">
        <v>2</v>
      </c>
      <c r="C2" s="2" t="s">
        <v>38</v>
      </c>
    </row>
    <row r="3" spans="1:3">
      <c r="A3" s="3" t="s">
        <v>237</v>
      </c>
    </row>
    <row r="4" spans="1:3">
      <c r="A4" s="4" t="s">
        <v>845</v>
      </c>
      <c r="B4" s="6" t="n">
        <v>1184121</v>
      </c>
      <c r="C4" s="6" t="n">
        <v>1070717</v>
      </c>
    </row>
    <row r="5" spans="1:3">
      <c r="A5" s="4" t="s">
        <v>827</v>
      </c>
      <c r="B5" s="6" t="n">
        <v>187038</v>
      </c>
      <c r="C5" s="6" t="n">
        <v>402657</v>
      </c>
    </row>
    <row r="6" spans="1:3">
      <c r="A6" s="4" t="s">
        <v>829</v>
      </c>
      <c r="B6" s="6" t="n">
        <v>-1021159</v>
      </c>
      <c r="C6" s="6" t="n">
        <v>-289253</v>
      </c>
    </row>
    <row r="7" spans="1:3">
      <c r="A7" s="4" t="s">
        <v>846</v>
      </c>
      <c r="B7" s="6" t="n">
        <v>350000</v>
      </c>
      <c r="C7" s="6" t="n">
        <v>1184121</v>
      </c>
    </row>
    <row r="8" spans="1:3">
      <c r="A8" s="4" t="s">
        <v>831</v>
      </c>
      <c r="B8" s="6" t="n">
        <v>347187</v>
      </c>
    </row>
    <row r="9" spans="1:3">
      <c r="A9" s="4" t="s">
        <v>847</v>
      </c>
      <c r="B9" s="8" t="n">
        <v>1.9</v>
      </c>
      <c r="C9" s="8" t="n">
        <v>7.57</v>
      </c>
    </row>
    <row r="10" spans="1:3">
      <c r="A10" s="4" t="s">
        <v>833</v>
      </c>
      <c r="B10" s="11" t="n">
        <v>1.5</v>
      </c>
      <c r="C10" s="11" t="n">
        <v>1.7</v>
      </c>
    </row>
    <row r="11" spans="1:3">
      <c r="A11" s="4" t="s">
        <v>835</v>
      </c>
      <c r="B11" s="11" t="n">
        <v>1.25</v>
      </c>
      <c r="C11" s="11" t="n">
        <v>3.94</v>
      </c>
    </row>
    <row r="12" spans="1:3">
      <c r="A12" s="4" t="s">
        <v>848</v>
      </c>
      <c r="B12" s="11" t="n">
        <v>2.2</v>
      </c>
      <c r="C12" s="8" t="n">
        <v>1.9</v>
      </c>
    </row>
    <row r="13" spans="1:3">
      <c r="A13" s="4" t="s">
        <v>849</v>
      </c>
      <c r="B13" s="8" t="n">
        <v>2.16</v>
      </c>
    </row>
    <row r="14" spans="1:3">
      <c r="A14" s="4" t="s">
        <v>850</v>
      </c>
      <c r="B14" s="4" t="s">
        <v>851</v>
      </c>
      <c r="C14" s="4" t="s">
        <v>852</v>
      </c>
    </row>
    <row r="15" spans="1:3">
      <c r="A15" s="4" t="s">
        <v>853</v>
      </c>
      <c r="C15" s="4" t="s">
        <v>854</v>
      </c>
    </row>
    <row r="16" spans="1:3">
      <c r="A16" s="4" t="s">
        <v>855</v>
      </c>
      <c r="B16" s="4" t="s">
        <v>856</v>
      </c>
      <c r="C16" s="4" t="s">
        <v>851</v>
      </c>
    </row>
    <row r="17" spans="1:3">
      <c r="A17" s="4" t="s">
        <v>857</v>
      </c>
      <c r="B17" s="4" t="s">
        <v>8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8</v>
      </c>
    </row>
    <row r="3" spans="1:3">
      <c r="A3" s="4" t="s">
        <v>859</v>
      </c>
      <c r="B3" s="5" t="n">
        <v>1137575</v>
      </c>
      <c r="C3" s="5" t="n">
        <v>1984587</v>
      </c>
    </row>
    <row r="4" spans="1:3">
      <c r="A4" s="4" t="s">
        <v>85</v>
      </c>
    </row>
    <row r="5" spans="1:3">
      <c r="A5" s="4" t="s">
        <v>859</v>
      </c>
      <c r="B5" s="6" t="n">
        <v>294998</v>
      </c>
      <c r="C5" s="4" t="s">
        <v>63</v>
      </c>
    </row>
    <row r="6" spans="1:3">
      <c r="A6" s="4" t="s">
        <v>770</v>
      </c>
    </row>
    <row r="7" spans="1:3">
      <c r="A7" s="4" t="s">
        <v>859</v>
      </c>
      <c r="B7" s="6" t="n">
        <v>64945</v>
      </c>
      <c r="C7" s="6" t="n">
        <v>149294</v>
      </c>
    </row>
    <row r="8" spans="1:3">
      <c r="A8" s="4" t="s">
        <v>811</v>
      </c>
    </row>
    <row r="9" spans="1:3">
      <c r="A9" s="4" t="s">
        <v>859</v>
      </c>
      <c r="B9" s="5" t="n">
        <v>777632</v>
      </c>
      <c r="C9" s="5" t="n">
        <v>18352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s>
  <sheetData>
    <row r="1" spans="1:6">
      <c r="A1" s="1" t="s">
        <v>860</v>
      </c>
      <c r="B1" s="2" t="s">
        <v>861</v>
      </c>
      <c r="C1" s="2" t="s">
        <v>394</v>
      </c>
      <c r="D1" s="2" t="s">
        <v>2</v>
      </c>
      <c r="E1" s="2" t="s">
        <v>38</v>
      </c>
      <c r="F1" s="2" t="s">
        <v>402</v>
      </c>
    </row>
    <row r="2" spans="1:6">
      <c r="A2" s="4" t="s">
        <v>862</v>
      </c>
      <c r="C2" s="4" t="s">
        <v>863</v>
      </c>
    </row>
    <row r="3" spans="1:6">
      <c r="A3" s="4" t="s">
        <v>90</v>
      </c>
      <c r="C3" s="5" t="n">
        <v>250000</v>
      </c>
      <c r="D3" s="5" t="n">
        <v>33030357</v>
      </c>
      <c r="E3" s="5" t="n">
        <v>37841277</v>
      </c>
    </row>
    <row r="4" spans="1:6">
      <c r="A4" s="4" t="s">
        <v>864</v>
      </c>
    </row>
    <row r="5" spans="1:6">
      <c r="A5" s="4" t="s">
        <v>865</v>
      </c>
      <c r="D5" s="6" t="n">
        <v>5037569</v>
      </c>
      <c r="E5" s="6" t="n">
        <v>5491616</v>
      </c>
    </row>
    <row r="6" spans="1:6">
      <c r="A6" s="4" t="s">
        <v>866</v>
      </c>
      <c r="D6" s="6" t="n">
        <v>900434</v>
      </c>
      <c r="E6" s="6" t="n">
        <v>4203800</v>
      </c>
    </row>
    <row r="7" spans="1:6">
      <c r="A7" s="4" t="s">
        <v>867</v>
      </c>
      <c r="D7" s="6" t="n">
        <v>51228</v>
      </c>
      <c r="E7" s="6" t="n">
        <v>19167</v>
      </c>
    </row>
    <row r="8" spans="1:6">
      <c r="A8" s="4" t="s">
        <v>868</v>
      </c>
    </row>
    <row r="9" spans="1:6">
      <c r="A9" s="4" t="s">
        <v>865</v>
      </c>
      <c r="D9" s="5" t="n">
        <v>0</v>
      </c>
      <c r="E9" s="5" t="n">
        <v>425619</v>
      </c>
    </row>
    <row r="10" spans="1:6">
      <c r="A10" s="4" t="s">
        <v>869</v>
      </c>
    </row>
    <row r="11" spans="1:6">
      <c r="A11" s="4" t="s">
        <v>862</v>
      </c>
      <c r="E11" s="4" t="s">
        <v>870</v>
      </c>
      <c r="F11" s="4" t="s">
        <v>870</v>
      </c>
    </row>
    <row r="12" spans="1:6">
      <c r="A12" s="4" t="s">
        <v>871</v>
      </c>
      <c r="B12" s="5" t="n">
        <v>99950</v>
      </c>
      <c r="E12" s="5" t="n">
        <v>750000</v>
      </c>
      <c r="F12" s="5" t="n">
        <v>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72</v>
      </c>
      <c r="B1" s="2" t="s">
        <v>1</v>
      </c>
    </row>
    <row r="2" spans="1:3">
      <c r="B2" s="2" t="s">
        <v>2</v>
      </c>
      <c r="C2" s="2" t="s">
        <v>38</v>
      </c>
    </row>
    <row r="3" spans="1:3">
      <c r="A3" s="3" t="s">
        <v>243</v>
      </c>
    </row>
    <row r="4" spans="1:3">
      <c r="A4" s="4" t="s">
        <v>873</v>
      </c>
      <c r="B4" s="5" t="n">
        <v>444810</v>
      </c>
      <c r="C4" s="5" t="n">
        <v>3572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875</v>
      </c>
    </row>
    <row r="2" spans="1:2">
      <c r="A2" s="3" t="s">
        <v>243</v>
      </c>
    </row>
    <row r="3" spans="1:2">
      <c r="A3" s="4" t="s">
        <v>606</v>
      </c>
      <c r="B3" s="5" t="n">
        <v>418180</v>
      </c>
    </row>
    <row r="4" spans="1:2">
      <c r="A4" s="4" t="s">
        <v>607</v>
      </c>
      <c r="B4" s="6" t="n">
        <v>369914</v>
      </c>
    </row>
    <row r="5" spans="1:2">
      <c r="A5" s="4" t="s">
        <v>608</v>
      </c>
      <c r="B5" s="6" t="n">
        <v>135239</v>
      </c>
    </row>
    <row r="6" spans="1:2">
      <c r="A6" s="4" t="s">
        <v>876</v>
      </c>
      <c r="B6" s="5" t="n">
        <v>9233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77</v>
      </c>
      <c r="B1" s="2" t="s">
        <v>1</v>
      </c>
    </row>
    <row r="2" spans="1:2">
      <c r="B2" s="2" t="s">
        <v>2</v>
      </c>
    </row>
    <row r="3" spans="1:2">
      <c r="A3" s="3" t="s">
        <v>246</v>
      </c>
    </row>
    <row r="4" spans="1:2">
      <c r="A4" s="4" t="s">
        <v>878</v>
      </c>
      <c r="B4" s="4" t="s">
        <v>8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880</v>
      </c>
      <c r="C1" s="2" t="s">
        <v>1</v>
      </c>
    </row>
    <row r="2" spans="1:4">
      <c r="C2" s="2" t="s">
        <v>2</v>
      </c>
      <c r="D2" s="2" t="s">
        <v>38</v>
      </c>
    </row>
    <row r="3" spans="1:4">
      <c r="A3" s="4" t="s">
        <v>881</v>
      </c>
    </row>
    <row r="4" spans="1:4">
      <c r="A4" s="4" t="s">
        <v>882</v>
      </c>
      <c r="C4" s="4" t="s">
        <v>883</v>
      </c>
      <c r="D4" s="4" t="s">
        <v>884</v>
      </c>
    </row>
    <row r="5" spans="1:4">
      <c r="A5" s="4" t="s">
        <v>885</v>
      </c>
    </row>
    <row r="6" spans="1:4">
      <c r="A6" s="4" t="s">
        <v>882</v>
      </c>
      <c r="C6" s="4" t="s">
        <v>886</v>
      </c>
    </row>
    <row r="7" spans="1:4">
      <c r="A7" s="4" t="s">
        <v>887</v>
      </c>
    </row>
    <row r="8" spans="1:4">
      <c r="A8" s="4" t="s">
        <v>882</v>
      </c>
      <c r="C8" s="4" t="s">
        <v>888</v>
      </c>
    </row>
    <row r="9" spans="1:4">
      <c r="A9" s="4" t="s">
        <v>889</v>
      </c>
    </row>
    <row r="10" spans="1:4">
      <c r="A10" s="4" t="s">
        <v>440</v>
      </c>
      <c r="C10" s="5" t="n">
        <v>184000</v>
      </c>
      <c r="D10" s="5" t="n">
        <v>1495000</v>
      </c>
    </row>
    <row r="11" spans="1:4">
      <c r="A11" s="4" t="s">
        <v>890</v>
      </c>
    </row>
    <row r="12" spans="1:4">
      <c r="A12" s="4" t="s">
        <v>440</v>
      </c>
      <c r="C12" s="6" t="n">
        <v>605000</v>
      </c>
    </row>
    <row r="13" spans="1:4">
      <c r="A13" s="4" t="s">
        <v>891</v>
      </c>
    </row>
    <row r="14" spans="1:4">
      <c r="A14" s="4" t="s">
        <v>440</v>
      </c>
      <c r="C14" s="5" t="n">
        <v>235000</v>
      </c>
    </row>
    <row r="15" spans="1:4">
      <c r="A15" s="4" t="s">
        <v>892</v>
      </c>
    </row>
    <row r="16" spans="1:4">
      <c r="A16" s="4" t="s">
        <v>882</v>
      </c>
      <c r="C16" s="4" t="s">
        <v>893</v>
      </c>
      <c r="D16" s="4" t="s">
        <v>894</v>
      </c>
    </row>
    <row r="17" spans="1:4">
      <c r="A17" s="4" t="s">
        <v>895</v>
      </c>
    </row>
    <row r="18" spans="1:4">
      <c r="A18" s="4" t="s">
        <v>882</v>
      </c>
      <c r="D18" s="4" t="s">
        <v>896</v>
      </c>
    </row>
    <row r="19" spans="1:4">
      <c r="A19" s="4" t="s">
        <v>897</v>
      </c>
    </row>
    <row r="20" spans="1:4">
      <c r="A20" s="4" t="s">
        <v>882</v>
      </c>
      <c r="B20" s="4" t="s">
        <v>620</v>
      </c>
      <c r="D20" s="4" t="s">
        <v>898</v>
      </c>
    </row>
    <row r="21" spans="1:4">
      <c r="A21" s="4" t="s">
        <v>899</v>
      </c>
    </row>
    <row r="22" spans="1:4">
      <c r="A22" s="4" t="s">
        <v>900</v>
      </c>
      <c r="C22" s="5" t="n">
        <v>1359000</v>
      </c>
      <c r="D22" s="5" t="n">
        <v>-282000</v>
      </c>
    </row>
    <row r="23" spans="1:4">
      <c r="A23" s="4" t="s">
        <v>901</v>
      </c>
    </row>
    <row r="24" spans="1:4">
      <c r="A24" s="4" t="s">
        <v>900</v>
      </c>
      <c r="D24" s="6" t="n">
        <v>-17000</v>
      </c>
    </row>
    <row r="25" spans="1:4">
      <c r="A25" s="4" t="s">
        <v>902</v>
      </c>
    </row>
    <row r="26" spans="1:4">
      <c r="A26" s="4" t="s">
        <v>900</v>
      </c>
      <c r="B26" s="4" t="s">
        <v>620</v>
      </c>
      <c r="D26" s="5" t="n">
        <v>5492000</v>
      </c>
    </row>
    <row r="27" spans="1:4"/>
    <row r="28" spans="1:4">
      <c r="A28" s="4" t="s">
        <v>620</v>
      </c>
      <c r="B28" s="4" t="s">
        <v>903</v>
      </c>
    </row>
  </sheetData>
  <mergeCells count="4">
    <mergeCell ref="A1:B2"/>
    <mergeCell ref="C1:D1"/>
    <mergeCell ref="A27:C27"/>
    <mergeCell ref="B28:C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904</v>
      </c>
      <c r="B1" s="2" t="s">
        <v>905</v>
      </c>
      <c r="C1" s="2" t="s">
        <v>906</v>
      </c>
      <c r="D1" s="2" t="s">
        <v>907</v>
      </c>
      <c r="E1" s="2" t="s">
        <v>908</v>
      </c>
      <c r="F1" s="2" t="s">
        <v>909</v>
      </c>
      <c r="G1" s="2" t="s">
        <v>910</v>
      </c>
      <c r="H1" s="2" t="s">
        <v>911</v>
      </c>
      <c r="I1" s="2" t="s">
        <v>743</v>
      </c>
      <c r="J1" s="2" t="s">
        <v>744</v>
      </c>
      <c r="K1" s="2" t="s">
        <v>745</v>
      </c>
      <c r="L1" s="2" t="s">
        <v>678</v>
      </c>
      <c r="M1" s="2" t="s">
        <v>746</v>
      </c>
      <c r="N1" s="2" t="s">
        <v>401</v>
      </c>
      <c r="O1" s="2" t="s">
        <v>751</v>
      </c>
      <c r="P1" s="2" t="s">
        <v>753</v>
      </c>
      <c r="Q1" s="2" t="s">
        <v>754</v>
      </c>
      <c r="R1" s="2" t="s">
        <v>912</v>
      </c>
      <c r="S1" s="2" t="s">
        <v>2</v>
      </c>
      <c r="T1" s="2" t="s">
        <v>38</v>
      </c>
      <c r="U1" s="2" t="s">
        <v>913</v>
      </c>
    </row>
    <row r="2" spans="1:21">
      <c r="A2" s="4" t="s">
        <v>914</v>
      </c>
      <c r="S2" s="6" t="n">
        <v>802882</v>
      </c>
      <c r="T2" s="6" t="n">
        <v>1019500</v>
      </c>
    </row>
    <row r="3" spans="1:21">
      <c r="A3" s="4" t="s">
        <v>763</v>
      </c>
      <c r="S3" s="8" t="n">
        <v>1.84</v>
      </c>
      <c r="T3" s="8" t="n">
        <v>5.08</v>
      </c>
    </row>
    <row r="4" spans="1:21">
      <c r="A4" s="4" t="s">
        <v>915</v>
      </c>
      <c r="S4" s="7" t="n">
        <v>0.0001</v>
      </c>
      <c r="T4" s="7" t="n">
        <v>0.0001</v>
      </c>
    </row>
    <row r="5" spans="1:21">
      <c r="A5" s="4" t="s">
        <v>916</v>
      </c>
      <c r="T5" s="5" t="n">
        <v>420000</v>
      </c>
    </row>
    <row r="6" spans="1:21">
      <c r="A6" s="4" t="s">
        <v>811</v>
      </c>
    </row>
    <row r="7" spans="1:21">
      <c r="A7" s="4" t="s">
        <v>914</v>
      </c>
      <c r="N7" s="6" t="n">
        <v>300000</v>
      </c>
      <c r="Q7" s="6" t="n">
        <v>300000</v>
      </c>
    </row>
    <row r="8" spans="1:21">
      <c r="A8" s="4" t="s">
        <v>763</v>
      </c>
      <c r="N8" s="8" t="n">
        <v>1.3</v>
      </c>
      <c r="Q8" s="8" t="n">
        <v>5.01</v>
      </c>
    </row>
    <row r="9" spans="1:21">
      <c r="A9" s="4" t="s">
        <v>812</v>
      </c>
      <c r="N9" s="4" t="s">
        <v>494</v>
      </c>
      <c r="Q9" s="4" t="s">
        <v>494</v>
      </c>
      <c r="S9" s="4" t="s">
        <v>494</v>
      </c>
    </row>
    <row r="10" spans="1:21">
      <c r="A10" s="4" t="s">
        <v>775</v>
      </c>
      <c r="N10" s="4" t="s">
        <v>798</v>
      </c>
      <c r="Q10" s="4" t="s">
        <v>798</v>
      </c>
      <c r="S10" s="4" t="s">
        <v>776</v>
      </c>
    </row>
    <row r="11" spans="1:21">
      <c r="A11" s="4" t="s">
        <v>917</v>
      </c>
    </row>
    <row r="12" spans="1:21">
      <c r="A12" s="4" t="s">
        <v>914</v>
      </c>
      <c r="J12" s="6" t="n">
        <v>207000</v>
      </c>
      <c r="K12" s="6" t="n">
        <v>32000</v>
      </c>
      <c r="M12" s="6" t="n">
        <v>60000</v>
      </c>
      <c r="P12" s="6" t="n">
        <v>367500</v>
      </c>
    </row>
    <row r="13" spans="1:21">
      <c r="A13" s="4" t="s">
        <v>763</v>
      </c>
      <c r="J13" s="8" t="n">
        <v>1.84</v>
      </c>
      <c r="K13" s="8" t="n">
        <v>2.09</v>
      </c>
      <c r="M13" s="8" t="n">
        <v>2.85</v>
      </c>
      <c r="P13" s="8" t="n">
        <v>5.4</v>
      </c>
    </row>
    <row r="14" spans="1:21">
      <c r="A14" s="4" t="s">
        <v>812</v>
      </c>
      <c r="J14" s="4" t="s">
        <v>494</v>
      </c>
      <c r="K14" s="4" t="s">
        <v>492</v>
      </c>
      <c r="M14" s="4" t="s">
        <v>492</v>
      </c>
      <c r="P14" s="4" t="s">
        <v>494</v>
      </c>
    </row>
    <row r="15" spans="1:21">
      <c r="A15" s="4" t="s">
        <v>775</v>
      </c>
      <c r="J15" s="4" t="s">
        <v>776</v>
      </c>
      <c r="K15" s="4" t="s">
        <v>776</v>
      </c>
      <c r="M15" s="4" t="s">
        <v>776</v>
      </c>
      <c r="P15" s="4" t="s">
        <v>776</v>
      </c>
    </row>
    <row r="16" spans="1:21">
      <c r="A16" s="4" t="s">
        <v>918</v>
      </c>
    </row>
    <row r="17" spans="1:21">
      <c r="A17" s="4" t="s">
        <v>914</v>
      </c>
      <c r="I17" s="6" t="n">
        <v>52632</v>
      </c>
      <c r="L17" s="6" t="n">
        <v>131250</v>
      </c>
      <c r="O17" s="6" t="n">
        <v>25000</v>
      </c>
    </row>
    <row r="18" spans="1:21">
      <c r="A18" s="4" t="s">
        <v>763</v>
      </c>
      <c r="I18" s="12" t="n">
        <v>1.9</v>
      </c>
      <c r="L18" s="8" t="n">
        <v>2.4</v>
      </c>
      <c r="O18" s="8" t="n">
        <v>4.06</v>
      </c>
    </row>
    <row r="19" spans="1:21">
      <c r="A19" s="4" t="s">
        <v>812</v>
      </c>
      <c r="I19" s="4" t="s">
        <v>494</v>
      </c>
      <c r="L19" s="4" t="s">
        <v>494</v>
      </c>
      <c r="O19" s="4" t="s">
        <v>494</v>
      </c>
    </row>
    <row r="20" spans="1:21">
      <c r="A20" s="4" t="s">
        <v>775</v>
      </c>
      <c r="I20" s="4" t="s">
        <v>798</v>
      </c>
      <c r="L20" s="4" t="s">
        <v>798</v>
      </c>
      <c r="O20" s="4" t="s">
        <v>798</v>
      </c>
    </row>
    <row r="21" spans="1:21">
      <c r="A21" s="4" t="s">
        <v>525</v>
      </c>
    </row>
    <row r="22" spans="1:21">
      <c r="A22" s="4" t="s">
        <v>515</v>
      </c>
      <c r="U22" s="4" t="s">
        <v>529</v>
      </c>
    </row>
    <row r="23" spans="1:21">
      <c r="A23" s="4" t="s">
        <v>919</v>
      </c>
    </row>
    <row r="24" spans="1:21">
      <c r="A24" s="4" t="s">
        <v>914</v>
      </c>
      <c r="N24" s="6" t="n">
        <v>100000</v>
      </c>
      <c r="Q24" s="6" t="n">
        <v>100000</v>
      </c>
    </row>
    <row r="25" spans="1:21">
      <c r="A25" s="4" t="s">
        <v>864</v>
      </c>
    </row>
    <row r="26" spans="1:21">
      <c r="A26" s="4" t="s">
        <v>865</v>
      </c>
      <c r="S26" s="5" t="n">
        <v>5037569</v>
      </c>
      <c r="T26" s="5" t="n">
        <v>5491616</v>
      </c>
    </row>
    <row r="27" spans="1:21">
      <c r="A27" s="4" t="s">
        <v>920</v>
      </c>
    </row>
    <row r="28" spans="1:21">
      <c r="A28" s="4" t="s">
        <v>812</v>
      </c>
      <c r="H28" s="4" t="s">
        <v>494</v>
      </c>
    </row>
    <row r="29" spans="1:21">
      <c r="A29" s="4" t="s">
        <v>921</v>
      </c>
      <c r="H29" s="5" t="n">
        <v>268512</v>
      </c>
    </row>
    <row r="30" spans="1:21">
      <c r="A30" s="4" t="s">
        <v>922</v>
      </c>
      <c r="H30" s="6" t="n">
        <v>300000</v>
      </c>
    </row>
    <row r="31" spans="1:21">
      <c r="A31" s="4" t="s">
        <v>775</v>
      </c>
      <c r="H31" s="4" t="s">
        <v>798</v>
      </c>
    </row>
    <row r="32" spans="1:21">
      <c r="A32" s="4" t="s">
        <v>923</v>
      </c>
    </row>
    <row r="33" spans="1:21">
      <c r="A33" s="4" t="s">
        <v>914</v>
      </c>
      <c r="C33" s="6" t="n">
        <v>670000</v>
      </c>
    </row>
    <row r="34" spans="1:21">
      <c r="A34" s="4" t="s">
        <v>763</v>
      </c>
      <c r="C34" s="8" t="n">
        <v>0.7</v>
      </c>
    </row>
    <row r="35" spans="1:21">
      <c r="A35" s="4" t="s">
        <v>812</v>
      </c>
      <c r="C35" s="4" t="s">
        <v>494</v>
      </c>
    </row>
    <row r="36" spans="1:21">
      <c r="A36" s="4" t="s">
        <v>921</v>
      </c>
      <c r="C36" s="5" t="n">
        <v>362891</v>
      </c>
    </row>
    <row r="37" spans="1:21">
      <c r="A37" s="4" t="s">
        <v>924</v>
      </c>
    </row>
    <row r="38" spans="1:21">
      <c r="A38" s="4" t="s">
        <v>914</v>
      </c>
      <c r="C38" s="6" t="n">
        <v>1400000</v>
      </c>
    </row>
    <row r="39" spans="1:21">
      <c r="A39" s="4" t="s">
        <v>763</v>
      </c>
      <c r="C39" s="8" t="n">
        <v>0.7</v>
      </c>
    </row>
    <row r="40" spans="1:21">
      <c r="A40" s="4" t="s">
        <v>812</v>
      </c>
      <c r="C40" s="4" t="s">
        <v>494</v>
      </c>
    </row>
    <row r="41" spans="1:21">
      <c r="A41" s="4" t="s">
        <v>921</v>
      </c>
      <c r="C41" s="5" t="n">
        <v>758280</v>
      </c>
    </row>
    <row r="42" spans="1:21">
      <c r="A42" s="4" t="s">
        <v>925</v>
      </c>
    </row>
    <row r="43" spans="1:21">
      <c r="A43" s="4" t="s">
        <v>914</v>
      </c>
      <c r="C43" s="6" t="n">
        <v>480000</v>
      </c>
    </row>
    <row r="44" spans="1:21">
      <c r="A44" s="4" t="s">
        <v>763</v>
      </c>
      <c r="C44" s="8" t="n">
        <v>0.7</v>
      </c>
    </row>
    <row r="45" spans="1:21">
      <c r="A45" s="4" t="s">
        <v>812</v>
      </c>
      <c r="C45" s="4" t="s">
        <v>494</v>
      </c>
    </row>
    <row r="46" spans="1:21">
      <c r="A46" s="4" t="s">
        <v>921</v>
      </c>
      <c r="C46" s="5" t="n">
        <v>259982</v>
      </c>
    </row>
    <row r="47" spans="1:21">
      <c r="A47" s="4" t="s">
        <v>926</v>
      </c>
    </row>
    <row r="48" spans="1:21">
      <c r="A48" s="4" t="s">
        <v>927</v>
      </c>
      <c r="D48" s="5" t="n">
        <v>121000</v>
      </c>
    </row>
    <row r="49" spans="1:21">
      <c r="A49" s="4" t="s">
        <v>928</v>
      </c>
      <c r="D49" s="5" t="n">
        <v>129000</v>
      </c>
    </row>
    <row r="50" spans="1:21">
      <c r="A50" s="4" t="s">
        <v>929</v>
      </c>
    </row>
    <row r="51" spans="1:21">
      <c r="A51" s="4" t="s">
        <v>930</v>
      </c>
      <c r="R51" s="6" t="n">
        <v>186484</v>
      </c>
    </row>
    <row r="52" spans="1:21">
      <c r="A52" s="4" t="s">
        <v>931</v>
      </c>
    </row>
    <row r="53" spans="1:21">
      <c r="A53" s="4" t="s">
        <v>914</v>
      </c>
      <c r="G53" s="6" t="n">
        <v>50000</v>
      </c>
    </row>
    <row r="54" spans="1:21">
      <c r="A54" s="4" t="s">
        <v>763</v>
      </c>
      <c r="G54" s="8" t="n">
        <v>1.2</v>
      </c>
    </row>
    <row r="55" spans="1:21">
      <c r="A55" s="4" t="s">
        <v>812</v>
      </c>
      <c r="G55" s="4" t="s">
        <v>494</v>
      </c>
    </row>
    <row r="56" spans="1:21">
      <c r="A56" s="4" t="s">
        <v>921</v>
      </c>
      <c r="G56" s="5" t="n">
        <v>46700</v>
      </c>
    </row>
    <row r="57" spans="1:21">
      <c r="A57" s="4" t="s">
        <v>775</v>
      </c>
      <c r="G57" s="4" t="s">
        <v>798</v>
      </c>
    </row>
    <row r="58" spans="1:21">
      <c r="A58" s="4" t="s">
        <v>932</v>
      </c>
    </row>
    <row r="59" spans="1:21">
      <c r="A59" s="4" t="s">
        <v>914</v>
      </c>
      <c r="H59" s="6" t="n">
        <v>100000</v>
      </c>
    </row>
    <row r="60" spans="1:21">
      <c r="A60" s="4" t="s">
        <v>763</v>
      </c>
      <c r="H60" s="8" t="n">
        <v>1.3</v>
      </c>
    </row>
    <row r="61" spans="1:21">
      <c r="A61" s="4" t="s">
        <v>933</v>
      </c>
    </row>
    <row r="62" spans="1:21">
      <c r="A62" s="4" t="s">
        <v>914</v>
      </c>
      <c r="H62" s="6" t="n">
        <v>100000</v>
      </c>
    </row>
    <row r="63" spans="1:21">
      <c r="A63" s="4" t="s">
        <v>763</v>
      </c>
      <c r="H63" s="8" t="n">
        <v>1.3</v>
      </c>
    </row>
    <row r="64" spans="1:21">
      <c r="A64" s="4" t="s">
        <v>934</v>
      </c>
    </row>
    <row r="65" spans="1:21">
      <c r="A65" s="4" t="s">
        <v>914</v>
      </c>
      <c r="H65" s="6" t="n">
        <v>100000</v>
      </c>
    </row>
    <row r="66" spans="1:21">
      <c r="A66" s="4" t="s">
        <v>763</v>
      </c>
      <c r="H66" s="8" t="n">
        <v>1.3</v>
      </c>
    </row>
    <row r="67" spans="1:21">
      <c r="A67" s="4" t="s">
        <v>935</v>
      </c>
    </row>
    <row r="68" spans="1:21">
      <c r="A68" s="4" t="s">
        <v>824</v>
      </c>
      <c r="C68" s="6" t="n">
        <v>3700000</v>
      </c>
    </row>
    <row r="69" spans="1:21">
      <c r="A69" s="4" t="s">
        <v>936</v>
      </c>
    </row>
    <row r="70" spans="1:21">
      <c r="A70" s="4" t="s">
        <v>865</v>
      </c>
      <c r="E70" s="5" t="n">
        <v>2000000</v>
      </c>
    </row>
    <row r="71" spans="1:21">
      <c r="A71" s="4" t="s">
        <v>937</v>
      </c>
    </row>
    <row r="72" spans="1:21">
      <c r="A72" s="4" t="s">
        <v>938</v>
      </c>
      <c r="E72" s="6" t="n">
        <v>1333333</v>
      </c>
    </row>
    <row r="73" spans="1:21">
      <c r="A73" s="4" t="s">
        <v>915</v>
      </c>
      <c r="E73" s="8" t="n">
        <v>1.5</v>
      </c>
    </row>
    <row r="74" spans="1:21">
      <c r="A74" s="4" t="s">
        <v>939</v>
      </c>
    </row>
    <row r="75" spans="1:21">
      <c r="A75" s="4" t="s">
        <v>940</v>
      </c>
      <c r="B75" s="5" t="n">
        <v>600000</v>
      </c>
    </row>
    <row r="76" spans="1:21">
      <c r="A76" s="4" t="s">
        <v>941</v>
      </c>
    </row>
    <row r="77" spans="1:21">
      <c r="A77" s="4" t="s">
        <v>942</v>
      </c>
      <c r="B77" s="6" t="n">
        <v>87500</v>
      </c>
    </row>
    <row r="78" spans="1:21">
      <c r="A78" s="4" t="s">
        <v>943</v>
      </c>
    </row>
    <row r="79" spans="1:21">
      <c r="A79" s="4" t="s">
        <v>942</v>
      </c>
      <c r="B79" s="6" t="n">
        <v>87500</v>
      </c>
    </row>
    <row r="80" spans="1:21">
      <c r="A80" s="4" t="s">
        <v>944</v>
      </c>
    </row>
    <row r="81" spans="1:21">
      <c r="A81" s="4" t="s">
        <v>942</v>
      </c>
      <c r="B81" s="6" t="n">
        <v>87500</v>
      </c>
    </row>
    <row r="82" spans="1:21">
      <c r="A82" s="4" t="s">
        <v>945</v>
      </c>
    </row>
    <row r="83" spans="1:21">
      <c r="A83" s="4" t="s">
        <v>942</v>
      </c>
      <c r="B83" s="6" t="n">
        <v>87500</v>
      </c>
    </row>
    <row r="84" spans="1:21">
      <c r="A84" s="4" t="s">
        <v>946</v>
      </c>
    </row>
    <row r="85" spans="1:21">
      <c r="A85" s="4" t="s">
        <v>940</v>
      </c>
      <c r="B85" s="6" t="n">
        <v>600000</v>
      </c>
    </row>
    <row r="86" spans="1:21">
      <c r="A86" s="4" t="s">
        <v>942</v>
      </c>
      <c r="B86" s="6" t="n">
        <v>100000</v>
      </c>
    </row>
    <row r="87" spans="1:21">
      <c r="A87" s="4" t="s">
        <v>947</v>
      </c>
      <c r="B87" s="6" t="n">
        <v>150000</v>
      </c>
    </row>
    <row r="88" spans="1:21">
      <c r="A88" s="4" t="s">
        <v>948</v>
      </c>
    </row>
    <row r="89" spans="1:21">
      <c r="A89" s="4" t="s">
        <v>942</v>
      </c>
      <c r="B89" s="5" t="n">
        <v>350000</v>
      </c>
    </row>
    <row r="90" spans="1:21">
      <c r="A90" s="4" t="s">
        <v>949</v>
      </c>
    </row>
    <row r="91" spans="1:21">
      <c r="A91" s="4" t="s">
        <v>916</v>
      </c>
      <c r="F91" s="5" t="n">
        <v>60000</v>
      </c>
    </row>
    <row r="92" spans="1:21">
      <c r="A92" s="4" t="s">
        <v>950</v>
      </c>
    </row>
    <row r="93" spans="1:21">
      <c r="A93" s="4" t="s">
        <v>951</v>
      </c>
      <c r="F93" s="5" t="n">
        <v>825000</v>
      </c>
    </row>
    <row r="94" spans="1:21">
      <c r="A94" s="4" t="s">
        <v>515</v>
      </c>
      <c r="F94" s="4" t="s">
        <v>516</v>
      </c>
    </row>
    <row r="95" spans="1:21">
      <c r="A95" s="4" t="s">
        <v>952</v>
      </c>
    </row>
    <row r="96" spans="1:21">
      <c r="A96" s="4" t="s">
        <v>916</v>
      </c>
      <c r="F96" s="5" t="n">
        <v>750000</v>
      </c>
    </row>
    <row r="97" spans="1:21">
      <c r="A97" s="4" t="s">
        <v>953</v>
      </c>
      <c r="F97" s="4" t="s">
        <v>954</v>
      </c>
    </row>
    <row r="98" spans="1:21">
      <c r="A98" s="4" t="s">
        <v>955</v>
      </c>
      <c r="F98" s="4" t="s">
        <v>956</v>
      </c>
    </row>
    <row r="99" spans="1:21">
      <c r="A99" s="4" t="s">
        <v>957</v>
      </c>
      <c r="F99" s="5" t="n">
        <v>45833</v>
      </c>
    </row>
    <row r="100" spans="1:21">
      <c r="A100" s="4" t="s">
        <v>958</v>
      </c>
    </row>
    <row r="101" spans="1:21">
      <c r="A101" s="4" t="s">
        <v>930</v>
      </c>
      <c r="G101" s="6" t="n">
        <v>5063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8:07:22Z</dcterms:created>
  <dcterms:modified xmlns:dcterms="http://purl.org/dc/terms/" xmlns:xsi="http://www.w3.org/2001/XMLSchema-instance" xsi:type="dcterms:W3CDTF">2020-05-12T18:07:22Z</dcterms:modified>
</cp:coreProperties>
</file>